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Unaudited Consolidated Stateme7" sheetId="7" r:id="rId7"/>
    <s:sheet name="Unaudited Consolidated Stateme8" sheetId="8" r:id="rId8"/>
    <s:sheet name="Basis of Presentation" sheetId="9" r:id="rId9"/>
    <s:sheet name="Accounting Pronouncements" sheetId="10" r:id="rId10"/>
    <s:sheet name="Segment Reporting" sheetId="11" r:id="rId11"/>
    <s:sheet name="Investments" sheetId="12" r:id="rId12"/>
    <s:sheet name="Vessel Charters" sheetId="13" r:id="rId13"/>
    <s:sheet name="Equity Financing Transactions" sheetId="14" r:id="rId14"/>
    <s:sheet name="Vessel Sales, Asset Impairments" sheetId="15" r:id="rId15"/>
    <s:sheet name="Long-Term Debt" sheetId="16" r:id="rId16"/>
    <s:sheet name="Capital Stock" sheetId="17" r:id="rId17"/>
    <s:sheet name="Commitments and Contingencies" sheetId="18" r:id="rId18"/>
    <s:sheet name="Financial Instruments" sheetId="19" r:id="rId19"/>
    <s:sheet name="Restructuring Reversals (Charge" sheetId="20" r:id="rId20"/>
    <s:sheet name="Other (Loss) Income" sheetId="21" r:id="rId21"/>
    <s:sheet name="Accumulated Other Comprehensive" sheetId="22" r:id="rId22"/>
    <s:sheet name="Derivative Instruments and Hedg" sheetId="23" r:id="rId23"/>
    <s:sheet name="Income Tax (Expense) Recovery" sheetId="24" r:id="rId24"/>
    <s:sheet name="Net Income (Loss) Per Share" sheetId="25" r:id="rId25"/>
    <s:sheet name="Supplemental Cash Flow Informat" sheetId="26" r:id="rId26"/>
    <s:sheet name="Subsequent Events" sheetId="27" r:id="rId27"/>
    <s:sheet name="Basis of Presentation (Policies" sheetId="28" r:id="rId28"/>
    <s:sheet name="Segment Reporting (Tables)" sheetId="29" r:id="rId29"/>
    <s:sheet name="Investments (Tables)" sheetId="30" r:id="rId30"/>
    <s:sheet name="Vessel Charters (Tables)" sheetId="31" r:id="rId31"/>
    <s:sheet name="Equity Financing Transactions (" sheetId="32" r:id="rId32"/>
    <s:sheet name="Long-Term Debt (Tables)" sheetId="33" r:id="rId33"/>
    <s:sheet name="Financial Instruments (Tables)" sheetId="34" r:id="rId34"/>
    <s:sheet name="Other (Loss) Income (Tables)" sheetId="35" r:id="rId35"/>
    <s:sheet name="Accumulated Other Comprehensi36" sheetId="36" r:id="rId36"/>
    <s:sheet name="Derivative Instruments and He37" sheetId="37" r:id="rId37"/>
    <s:sheet name="Income Tax (Expense) Recovery (" sheetId="38" r:id="rId38"/>
    <s:sheet name="Net Income (Loss) Per Share (Ta" sheetId="39" r:id="rId39"/>
    <s:sheet name="Segment Reporting - Segment Res" sheetId="40" r:id="rId40"/>
    <s:sheet name="Segment Reporting - Reconciliat" sheetId="41" r:id="rId41"/>
    <s:sheet name="Investments - Acquisition of Lo" sheetId="42" r:id="rId42"/>
    <s:sheet name="Investments - Acquisition of 43" sheetId="43" r:id="rId43"/>
    <s:sheet name="Investments - Teekay LNG - Yama" sheetId="44" r:id="rId44"/>
    <s:sheet name="Investments - Teekay LNG - BG I" sheetId="45" r:id="rId45"/>
    <s:sheet name="Investments - Teekay Offshore A" sheetId="46" r:id="rId46"/>
    <s:sheet name="Investments - Teekay Offshore47" sheetId="47" r:id="rId47"/>
    <s:sheet name="Investments - Tanker Investment" sheetId="48" r:id="rId48"/>
    <s:sheet name="Vessel Charters - Additional In" sheetId="49" r:id="rId49"/>
    <s:sheet name="Vessel Charters - Schedule of E" sheetId="50" r:id="rId50"/>
    <s:sheet name="Equity Financing Transactions -" sheetId="51" r:id="rId51"/>
    <s:sheet name="Vessel Sales, Asset Impairmen52" sheetId="52" r:id="rId52"/>
    <s:sheet name="Long-Term Debt - Summary of Lon" sheetId="53" r:id="rId53"/>
    <s:sheet name="Long-Term Debt - Additional Inf" sheetId="54" r:id="rId54"/>
    <s:sheet name="Long-Term Debt - Additional I55" sheetId="55" r:id="rId55"/>
    <s:sheet name="Long-Term Debt - Additional I56" sheetId="56" r:id="rId56"/>
    <s:sheet name="Long-Term Debt - Additional I57" sheetId="57" r:id="rId57"/>
    <s:sheet name="Long-Term Debt - Additional I58" sheetId="58" r:id="rId58"/>
    <s:sheet name="Long-Term Debt - Additional I59" sheetId="59" r:id="rId59"/>
    <s:sheet name="Long-Term Debt - Additional I60" sheetId="60" r:id="rId60"/>
    <s:sheet name="Capital Stock - Additional Info" sheetId="61" r:id="rId61"/>
    <s:sheet name="Commitments and Contingencies -" sheetId="62" r:id="rId62"/>
    <s:sheet name="Commitments and Contingencies63" sheetId="63" r:id="rId63"/>
    <s:sheet name="Commitments and Contingencies64" sheetId="64" r:id="rId64"/>
    <s:sheet name="Commitments and Contingencies65" sheetId="65" r:id="rId65"/>
    <s:sheet name="Commitments and Contingencies66" sheetId="66" r:id="rId66"/>
    <s:sheet name="Commitments and Contingencies67" sheetId="67" r:id="rId67"/>
    <s:sheet name="Financial Instruments - Fair Va" sheetId="68" r:id="rId68"/>
    <s:sheet name="Financial Instruments - Fair 69" sheetId="69" r:id="rId69"/>
    <s:sheet name="Financial Instruments - Stock P" sheetId="70" r:id="rId70"/>
    <s:sheet name="Financial Instruments - Additio" sheetId="71" r:id="rId71"/>
    <s:sheet name="Financial Instruments - Changes" sheetId="72" r:id="rId72"/>
    <s:sheet name="Financial Instruments - Summary" sheetId="73" r:id="rId73"/>
    <s:sheet name="Restructuring Reversals (Char74" sheetId="74" r:id="rId74"/>
    <s:sheet name="Other (Loss) Income - Summary o" sheetId="75" r:id="rId75"/>
    <s:sheet name="Accumulated Other Comprehensi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Derivative Instruments and He82" sheetId="82" r:id="rId82"/>
    <s:sheet name="Derivative Instruments and He83" sheetId="83" r:id="rId83"/>
    <s:sheet name="Derivative Instruments and He84" sheetId="84" r:id="rId84"/>
    <s:sheet name="Income Tax (Expense) Recovery -" sheetId="85" r:id="rId85"/>
    <s:sheet name="Income Tax (Expense) Recovery86" sheetId="86" r:id="rId86"/>
    <s:sheet name="Net Income (Loss) Per Share - S" sheetId="87" r:id="rId87"/>
    <s:sheet name="Net Income (Loss) Per Share - A" sheetId="88" r:id="rId88"/>
    <s:sheet name="Supplemental Cash Flow Inform89" sheetId="89" r:id="rId89"/>
    <s:sheet name="Subsequent Events - Additional " sheetId="90" r:id="rId90"/>
  </s:sheets>
  <s:definedNames/>
  <s:calcPr calcId="124519" calcMode="auto" fullCalcOnLoad="1"/>
</s:workbook>
</file>

<file path=xl/sharedStrings.xml><?xml version="1.0" encoding="utf-8"?>
<sst xmlns="http://schemas.openxmlformats.org/spreadsheetml/2006/main" uniqueCount="1099">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TK</t>
  </si>
  <si>
    <t>Entity Registrant Name</t>
  </si>
  <si>
    <t>TEEKAY CORP</t>
  </si>
  <si>
    <t>Entity Central Index Key</t>
  </si>
  <si>
    <t>Current Fiscal Year End Date</t>
  </si>
  <si>
    <t>--12-31</t>
  </si>
  <si>
    <t>Unaudited Consolidated Statements of Income (Loss) - USD ($) $ in Thousands</t>
  </si>
  <si>
    <t>3 Months Ended</t>
  </si>
  <si>
    <t>Jun. 30, 2014</t>
  </si>
  <si>
    <t>Income Statement [Abstract]</t>
  </si>
  <si>
    <t>Revenues</t>
  </si>
  <si>
    <t>Voyage expenses</t>
  </si>
  <si>
    <t>Vessel operating expenses</t>
  </si>
  <si>
    <t>Time-charter hire expense</t>
  </si>
  <si>
    <t>Depreciation and amortization</t>
  </si>
  <si>
    <t>General and administrative</t>
  </si>
  <si>
    <t>Asset impairments (note 7b)</t>
  </si>
  <si>
    <t>Loan loss recoveries (note 7b)</t>
  </si>
  <si>
    <t>Gain on sale of vessels, equipment and other assets (note 7a)</t>
  </si>
  <si>
    <t>Restructuring reversals (charges) (note 12)</t>
  </si>
  <si>
    <t>Income from vessel operations</t>
  </si>
  <si>
    <t>Interest expense</t>
  </si>
  <si>
    <t>Interest income</t>
  </si>
  <si>
    <t>Realized and unrealized gain (loss) on non-designated derivative instruments (note 15)</t>
  </si>
  <si>
    <t>Equity income</t>
  </si>
  <si>
    <t>Foreign exchange (loss) gain (notes 8 and 15)</t>
  </si>
  <si>
    <t>Other (loss) income (note 13)</t>
  </si>
  <si>
    <t>Net income (loss) before income taxes</t>
  </si>
  <si>
    <t>Income tax (expense) recovery (note 16)</t>
  </si>
  <si>
    <t>Net income (loss)</t>
  </si>
  <si>
    <t>Less: Net income attributable to non-controlling interests</t>
  </si>
  <si>
    <t>Net income (loss) attributable to shareholders of Teekay Corporation</t>
  </si>
  <si>
    <t>Per common share of Teekay Corporation (note 17)</t>
  </si>
  <si>
    <t>Basic income (loss) attributable to shareholders of Teekay Corporation</t>
  </si>
  <si>
    <t>Diluted income (loss) attributable to shareholders of Teekay Corporation</t>
  </si>
  <si>
    <t>Cash dividends declared</t>
  </si>
  <si>
    <t>Weighted average number of common shares outstanding (note 17)</t>
  </si>
  <si>
    <t>Basic</t>
  </si>
  <si>
    <t>Diluted</t>
  </si>
  <si>
    <t>Unaudited Consolidated Statements of Comprehensive Income (Loss) - USD ($) $ in Thousands</t>
  </si>
  <si>
    <t>Statement of Comprehensive Income [Abstract]</t>
  </si>
  <si>
    <t>Other comprehensive income (loss) before reclassifications</t>
  </si>
  <si>
    <t>Unrealized loss on marketable securities</t>
  </si>
  <si>
    <t>Unrealized gain (loss) on qualifying cash flow hedging instruments</t>
  </si>
  <si>
    <t>Pension adjustments, net of taxes</t>
  </si>
  <si>
    <t>Foreign exchange (loss) gain on currency translation</t>
  </si>
  <si>
    <t>Amounts reclassified from accumulated other comprehensive income (loss) to equity income:</t>
  </si>
  <si>
    <t>Realized loss on qualifying cash flow hedging instruments</t>
  </si>
  <si>
    <t>Other comprehensive income (loss)</t>
  </si>
  <si>
    <t>Comprehensive income (loss)</t>
  </si>
  <si>
    <t>Less: Comprehensive income attributable to non-controlling interests</t>
  </si>
  <si>
    <t>Comprehensive income (loss) attributable to shareholders of Teekay Corporation</t>
  </si>
  <si>
    <t>Unaudited Consolidated Balance Sheets - USD ($) $ in Thousands</t>
  </si>
  <si>
    <t>Dec. 31, 2014</t>
  </si>
  <si>
    <t>Current</t>
  </si>
  <si>
    <t>Cash and cash equivalents (note 8)</t>
  </si>
  <si>
    <t>Restricted cash</t>
  </si>
  <si>
    <t>Accounts receivable, including non-trade of $15,112 (2014 - $49,707) and related party balance of $41,265 (2014 - $38,616)</t>
  </si>
  <si>
    <t>Assets held for sale (note 7b)</t>
  </si>
  <si>
    <t>Net investment in direct financing leases (note 5)</t>
  </si>
  <si>
    <t>Prepaid expenses and other</t>
  </si>
  <si>
    <t>Current portion of loans to equity-accounted investees</t>
  </si>
  <si>
    <t>Total current assets</t>
  </si>
  <si>
    <t>Restricted cash - non-current</t>
  </si>
  <si>
    <t>Vessels and equipment (note 8)</t>
  </si>
  <si>
    <t>At cost, less accumulated depreciation of $2,843,333 (2014 - $2,627,499)</t>
  </si>
  <si>
    <t>Vessels under capital leases, at cost, less accumulated amortization of $53,612 (2014 - $50,898)</t>
  </si>
  <si>
    <t>Advances on newbuilding contracts and conversion costs (notes 10a)</t>
  </si>
  <si>
    <t>Total vessels and equipment</t>
  </si>
  <si>
    <t>Net investment in direct financing leases - non-current (note 5)</t>
  </si>
  <si>
    <t>Loans to equity-accounted investees and joint venture partners, bearing interest between nil to 8%</t>
  </si>
  <si>
    <t>Derivative assets (note 15)</t>
  </si>
  <si>
    <t>Equity-accounted investments (notes 4b, 4c, 4e and 10c)</t>
  </si>
  <si>
    <t>Other non-current assets</t>
  </si>
  <si>
    <t>Intangible assets - net</t>
  </si>
  <si>
    <t>Goodwill</t>
  </si>
  <si>
    <t>Total assets</t>
  </si>
  <si>
    <t>Accounts payable</t>
  </si>
  <si>
    <t>Accrued liabilities</t>
  </si>
  <si>
    <t>Current portion of derivative liabilities (note 15)</t>
  </si>
  <si>
    <t>Current portion of long-term debt (note 8)</t>
  </si>
  <si>
    <t>Current obligation under capital leases</t>
  </si>
  <si>
    <t>Current portion of in-process revenue contracts</t>
  </si>
  <si>
    <t>Total current liabilities</t>
  </si>
  <si>
    <t>Long-term debt (note 8)</t>
  </si>
  <si>
    <t>Long-term obligation under capital leases</t>
  </si>
  <si>
    <t>Derivative liabilities (note 15)</t>
  </si>
  <si>
    <t>In-process revenue contracts</t>
  </si>
  <si>
    <t>Other long-term liabilities (note 16)</t>
  </si>
  <si>
    <t>Total liabilities</t>
  </si>
  <si>
    <t>Commitments and contingencies (notes 4a, 4d, 5, 8, 10 and 15)</t>
  </si>
  <si>
    <t xml:space="preserve"> </t>
  </si>
  <si>
    <t>Redeemable non-controlling interest (note 10e)</t>
  </si>
  <si>
    <t>Equity</t>
  </si>
  <si>
    <t>Common stock and additional paid-in capital ($0.001 par value; 725,000,000 shares authorized; 72,706,169 shares outstanding (2014 - 72,500,502); 73,505,369 shares issued (2014 - 73,299,702)) (note 9)</t>
  </si>
  <si>
    <t>Retained earnings</t>
  </si>
  <si>
    <t>Non-controlling interest</t>
  </si>
  <si>
    <t>Accumulated other comprehensive loss (note 14)</t>
  </si>
  <si>
    <t>Total equity</t>
  </si>
  <si>
    <t>Total liabilities and equity</t>
  </si>
  <si>
    <t>Unaudited Consolidated Balance Sheets (Parenthetical) - USD ($) $ in Thousands</t>
  </si>
  <si>
    <t>Accounts receivable, non-trade</t>
  </si>
  <si>
    <t>Accounts receivable, related party balance</t>
  </si>
  <si>
    <t>Accumulated depreciation on vessels and equipment</t>
  </si>
  <si>
    <t>Accumulated amortization on vessels under capital lease</t>
  </si>
  <si>
    <t>Common stock, par value</t>
  </si>
  <si>
    <t>Common stock, share authorized</t>
  </si>
  <si>
    <t>Common stock, share issued</t>
  </si>
  <si>
    <t>Common stock, share outstanding</t>
  </si>
  <si>
    <t>Minimum [Member]</t>
  </si>
  <si>
    <t>Range of interest</t>
  </si>
  <si>
    <t>0.00%</t>
  </si>
  <si>
    <t>Maximum [Member]</t>
  </si>
  <si>
    <t>8.00%</t>
  </si>
  <si>
    <t>Unaudited Consolidated Statements of Cash Flows - USD ($) $ in Thousands</t>
  </si>
  <si>
    <t>OPERATING ACTIVITIES</t>
  </si>
  <si>
    <t>Net income</t>
  </si>
  <si>
    <t>Non-cash items:</t>
  </si>
  <si>
    <t>Amortization of in-process revenue contracts</t>
  </si>
  <si>
    <t>Unrealized (gain) loss on derivative instruments</t>
  </si>
  <si>
    <t>Gain on sale of vessels and equipment</t>
  </si>
  <si>
    <t>Asset impairments and loan loss (recoveries) (note 7b)</t>
  </si>
  <si>
    <t>Equity income, net of dividends received</t>
  </si>
  <si>
    <t>Income tax (recovery) expense</t>
  </si>
  <si>
    <t>Unrealized foreign exchange gain and other</t>
  </si>
  <si>
    <t>Change in operating assets and liabilities</t>
  </si>
  <si>
    <t>Expenditures for dry docking</t>
  </si>
  <si>
    <t>Net operating cash flow</t>
  </si>
  <si>
    <t>FINANCING ACTIVITIES</t>
  </si>
  <si>
    <t>Proceeds from issuance of long-term debt, net of issuance costs</t>
  </si>
  <si>
    <t>Prepayments of long-term debt</t>
  </si>
  <si>
    <t>Scheduled repayments of long-term debt (note 8)</t>
  </si>
  <si>
    <t>Decrease (increase) in restricted cash</t>
  </si>
  <si>
    <t>Net proceeds from equity issuances of subsidiaries (note 6)</t>
  </si>
  <si>
    <t>Equity contribution by joint venture partner</t>
  </si>
  <si>
    <t>Issuance of common stock upon exercise of stock options</t>
  </si>
  <si>
    <t>Distributions paid from subsidiaries to non-controlling interests</t>
  </si>
  <si>
    <t>Cash dividends paid</t>
  </si>
  <si>
    <t>Other financing activities</t>
  </si>
  <si>
    <t>Net financing cash flow</t>
  </si>
  <si>
    <t>INVESTING ACTIVITIES</t>
  </si>
  <si>
    <t>Expenditures for vessels and equipment</t>
  </si>
  <si>
    <t>Proceeds from sale of vessels and equipment and other</t>
  </si>
  <si>
    <t>Purchase of ALP (net of cash acquired of $294) (note 4d)</t>
  </si>
  <si>
    <t>Investment in equity-accounted investments</t>
  </si>
  <si>
    <t>Loan repayments from joint ventures and joint venture partners</t>
  </si>
  <si>
    <t>Investment in direct financing lease assets</t>
  </si>
  <si>
    <t>Increase in restricted cash</t>
  </si>
  <si>
    <t>Other investing activities</t>
  </si>
  <si>
    <t>Net investing cash flow</t>
  </si>
  <si>
    <t>(Decrease) increase in cash and cash equivalents</t>
  </si>
  <si>
    <t>Cash and cash equivalents, beginning of the period</t>
  </si>
  <si>
    <t>Cash and cash equivalents, end of the period</t>
  </si>
  <si>
    <t>Unaudited Consolidated Statements of Cash Flows (Parenthetical) $ in Thousands</t>
  </si>
  <si>
    <t>Jun. 30, 2015USD ($)</t>
  </si>
  <si>
    <t>Teekay Offshore [Member] | ALP Maritime Services B.V [Member]</t>
  </si>
  <si>
    <t>Cash acquired</t>
  </si>
  <si>
    <t>Unaudited Consolidated Statement of Changes in Total Equity - 6 months ended Jun. 30, 2015 - USD ($) $ in Thousands</t>
  </si>
  <si>
    <t>Total</t>
  </si>
  <si>
    <t>Redeemable Non-controlling Interest [Member]</t>
  </si>
  <si>
    <t>Common Stock [Member]</t>
  </si>
  <si>
    <t>TOTAL EQUITY Common Stock and Additional Paid-in Capital [Member]</t>
  </si>
  <si>
    <t>TOTAL EQUITY Retained Earnings [Member]</t>
  </si>
  <si>
    <t>TOTAL EQUITY Accumulated Other Comprehensive Loss [Member]</t>
  </si>
  <si>
    <t>TOTAL EQUITY Non-controlling Interests [Member]</t>
  </si>
  <si>
    <t>Beginning Balance at Dec. 31, 2014</t>
  </si>
  <si>
    <t>Beginning Balance, Shares at Dec. 31, 2014</t>
  </si>
  <si>
    <t>Reclassification of redeemable non-controlling interest in net income</t>
  </si>
  <si>
    <t>Other comprehensive loss</t>
  </si>
  <si>
    <t>Dividends declared</t>
  </si>
  <si>
    <t>Reinvested dividends</t>
  </si>
  <si>
    <t>Reinvested dividends, Shares</t>
  </si>
  <si>
    <t>Exercise of stock options and other (note 9)</t>
  </si>
  <si>
    <t>Exercise of stock options and other (note 9), Shares</t>
  </si>
  <si>
    <t>Employee stock compensation (note 9)</t>
  </si>
  <si>
    <t>Dilution gains on public offerings of Teekay Offshore, Teekay LNG and Teekay Tankers (note 6)</t>
  </si>
  <si>
    <t>Additions to non-controlling interest from equity contributions and other</t>
  </si>
  <si>
    <t>Ending Balance at Jun. 30, 2015</t>
  </si>
  <si>
    <t>Ending Balance, Shares at Jun. 30, 2015</t>
  </si>
  <si>
    <t>Basis of Presentation</t>
  </si>
  <si>
    <t>Accounting Policies [Abstract]</t>
  </si>
  <si>
    <t>1.
Basis of
Presentation The unaudited interim consolidated financial
statements have been prepared in conformity with United States
generally accepted accounting principles (or GAAP Teekay Company SEC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Accounting Pronouncements</t>
  </si>
  <si>
    <t>Accounting Changes and Error Corrections [Abstract]</t>
  </si>
  <si>
    <t>2.
Accounting Pronouncements In April 2014, the Financial Accounting Standards
Board (or FASB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t>
  </si>
  <si>
    <t>Segment Reporting</t>
  </si>
  <si>
    <t>Segment Reporting [Abstract]</t>
  </si>
  <si>
    <t>3.
Segment Reporting The following tables include results for the
Company’s four segments for the three and six months ended
June 30, 2015 and 2014:
Shuttle Tanker,
Liquefied
Conventional
Three Months ended June 30,
2015
FSO and Offshore FPSO Gas Tanker
Support Segment Segment Segment Segment Total
Revenues 156,142 208,117 77,873 150,665 592,797
Voyage expenses (19,979 ) (9 )
— (3,902 ) (23,890 )
Vessel operating expenses (42,030 ) (97,245 ) (17,893 ) (44,202 ) (201,370 )
Time-charter hire expense (10,762 )
—
— (19,571 ) (30,333 )
Depreciation and amortization (30,691 ) (56,683 ) (18,002 ) (22,823 ) (128,199 )
General and administrative (1) (7,812 ) (12,854 ) (6,922 ) (6,142 ) (33,730 )
Asset impairments (500 )
—
—
— (500 )
Restructuring charges
—
—
— 742 742
Income from vessel operations 44,368 41,326 35,056 54,767 175,517
Shuttle
Tanker,
Liquefied
Conventional
Three Months ended June 30,
2014 FSO and
Offshore FPSO Gas Tanker
Support Segment Segment Segment Segment Total
Revenues 142,816 131,155 81,970 96,313 452,254
Voyage expenses (24,890 ) (172 ) (739 ) (7,638 ) (33,439 )
Vessel operating expenses (46,989 ) (92,436 ) (17,139 ) (45,150 ) (201,714 )
Time-charter hire expense (4,975 )
—
— (4,739 ) (9,714 )
Depreciation and amortization (27,039 ) (38,056 ) (17,888 ) (20,390 ) (103,373 )
General and administrative (1) (8,005 ) (15,524 ) (6,294 ) (7,122 ) (36,945 )
Loan loss recoveries
— 2,521
—
— 2,521
Gain on sale of vessels
—
—
— 9,615 9,615
Restructuring charges 820
—
— (576 ) 244
Income (loss) from vessel operations 31,738 (12,512 ) 39,910 20,313 79,449
Shuttle
Tanker,
Liquefied
Conventional
Six Months ended June 30, 2015 FSO and
Offshore FPSO Gas Tanker
Support Segment Segment Segment Segment Total
Revenues 309,796 375,325 155,355 298,183 1,138,659
Voyage expenses (41,619 ) (18 )
— (7,923 ) (49,560 )
Vessel operating expenses (83,779 ) (185,372 ) (33,519 ) (82,903 ) (385,573 )
Time-charter hire expense (17,745 )
—
— (37,515 ) (55,260 )
Depreciation and amortization (60,872 ) (99,579 ) (36,309 ) (44,143 ) (240,903 )
General and administrative (1) (17,343 ) (26,694 ) (16,169 ) (11,478 ) (71,684 )
Asset impairments (15,996 )
—
—
— (15,996 )
Gain on sale of vessel 1,643
—
—
— 1,643
Restructuring charges
—
—
— (8,384 ) (8,384 )
Income from vessel operations 74,085 63,662 69,358 105,837 312,942
Shuttle
Tanker,
Liquefied
Conventional
Six Months ended June 30, 2014 FSO and
Offshore FPSO Gas Tanker
Support Segment Segment Segment Segment Total
Revenues 304,028 273,674 163,393 217,653 958,748
Voyage expenses (56,619 ) (172 ) (1,572 ) (10,088 ) (68,451 )
Vessel operating expenses (93,007 ) (185,940 ) (33,650 ) (90,303 ) (402,900 )
Time-charter hire expense (16,387 )
—
— (9,619 ) (26,006 )
Depreciation and amortization (54,376 ) (75,868 ) (36,001 ) (40,586 ) (206,831 )
General and administrative (1) (17,382 ) (30,865 ) (13,494 ) (13,082 ) (74,823 )
Loan loss recoveries
— 2,521
—
— 2,521
Gain on sale of vessels and equipment
—
—
— 9,453 9,453
Restructuring charges 268
—
— (663 ) (395 )
Income (loss) from vessel operations 66,525 (16,650 ) 78,676 62,765 191,316
(1)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June 30, 2015
December 31, 2014
$ $
Shuttle tanker, FSO and offshore support segment 2,511,258 2,055,348
FPSO segment 3,431,875 3,442,109
Liquefied gas segment 3,491,840 3,401,167
Conventional tanker segment 1,747,367 1,538,074
Cash 707,885 806,904
Accounts receivable and other assets 599,783 620,610
Consolidated total assets 12,490,008 11,864,212</t>
  </si>
  <si>
    <t>Investments</t>
  </si>
  <si>
    <t>Business Combinations [Abstract]</t>
  </si>
  <si>
    <t>4.
Investments
a)
Acquisition of Logitel Offshore Holding AS In August 2014, the Company’s publicly-listed
subsidiary Teekay Offshore Partners L.P. (NYSE: TOO) (or Teekay
Offshore Logitel UMS COSCO Teekay Offshore committed to acquire three UMS
ordered from COSCO for a total cost of approximately
$580 million, including estimated site supervision costs and
license fees to be paid to Sevan Marine ASA (or Sevan Petrobras Arendal Spirit Teekay Offshore has assumed Logitel’s
obligations under a bond agreement from Sevan as part of this
acquisition. The bond is non-interest bearing and is repayable in
amounts of $10.0 million within six months of delivery of each of
the three UMS ordered from COSCO, for a total of $30.0 million. If
Logitel orders additional UMS with the Sevan cylindrical design,
Logitel will be required to pay Sevan up to $11.9 million for each
of the next three UMS ordered. If the fourth of six options with
COSCO is not exercised by its option expiry date on
November 30, 2016, Sevan has a one-time option to receive the
remaining two options with COSCO. The acquisition of Logitel was accounted for using
the purchase method of accounting, based upon finalized estimates
of fair value. The following table summarizes the preliminary and
finalized valuations of the Logitel assets and liabilities on the
acquisition date. The estimates of fair values of the Logitel
assets acquired and liabilities assumed by Teekay Offshore were
finalized during the second quarter of 2015.
(in thousands of U.S. Dollars) Preliminary
Final Valuation
August 11, 2014
Adjustments
August 11, 2014
$ $ $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
Operating results of Logitel are reflected in the
Company’s consolidated financial statements commencing
August 11, 2014, the effective date of acquisition. Pro forma
revenues and net income if the acquisition had occurred at the
beginning of 2014 would not be materially different than actual
operating results reported.
b)
Teekay LNG – Yamal LNG Joint Venture In July 2014, the Company’s publicly-listed
subsidiary Teekay LNG Partners L.P. (NYSE: TGP) (or Teekay
LNG Yamal LNG
Joint Venture China LNG Yamal LNG Project CNPC DSME
c)
Teekay LNG – BG International Limited Joint
Venture In June 2014, Teekay LNG acquired from BG
International Limited (or BG LNG BG Joint Venture
d)
Teekay Offshore Acquisition of ALP Maritime Services
B.V. In March 2014, Teekay Offshore acquired 100% of the
shares of ALP Maritime Services B.V. (or ALP Teekay Offshore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which are scheduled for delivery throughout 2016, and a further
amount of up to $2.6 million, which is payable if ALP’s
annual operating results from 2017 to 2021 meet certain targets.
Teekay Offshore has the option to pay up to 50% of this
compensation through the issuance of common units of Teekay
Offshore. Each of the contingent compensation amounts are payable
only if the three shareholders are employed by ALP at the time
performance conditions are met. These contingent compensation costs
were $0.2 million and $0.2 million, for the three months ended
June 30, 2015 and 2014, respectively, and $0.3 million
and $0.2 million, for the six months ended June 30, 2015 and
2014, respectively, and were recorded in general and administrative
expenses in the Company’s consolidated statements of income
(loss). Teekay Offshore also incurred a $1.0 million fee to a
third party associated with the acquisition of ALP in the first
quarter of 2014, which has been recognized in general and
administrative expenses during 2014. The acquisition of ALP was accounted for using the
purchase method of accounting, based upon finalized estimates of
fair value. The following table summarizes the finalized
estimates of fair values of the ALP assets acquired and liabilities
assumed by Teekay Offshore on the acquisition date.
As at
(in thousands of U.S. Dollars)
March 14, 2014
$
ASSETS
Cash and cash equivalents 294
Other current assets 404
Advances on newbuilding contracts 164
Other assets – long-term 395
Goodwill 2,032
Total assets acquired 3,289
LIABILITIES
Current liabilities 387
Other long-term liabilities 286
Total liabilities assumed 673
Net assets acquired 2,616
Consideration 2,616
The goodwill recognized in connection with the ALP
acquisition is attributable primarily to the assembled workforce of
ALP, including the employees’ experience, skills and
abilities. Operating results of ALP are reflected in the
Company’s consolidated financial statements commencing
March 14, 2014, the effective date of the acquisition. From
the date of acquisition to June 30, 2014, Teekay Offshore
recognized $0.2 million of revenue and $1.7 million of net loss
resulting from this acquisition. On a pro forma basis for the
Company for the six months ended June 30, 2014, there would be
no material changes to revenues and net income giving effect to
Teekay Offshore’s acquisition of ALP as if it had taken place
on January 1, 2014.
e)
Tanker Investments Ltd. In January 2014, Teekay and its publicly-listed
subsidiary Teekay Tankers Limited (NYSE: TNK) (or Teekay
Tankers TIL</t>
  </si>
  <si>
    <t>Vessel Charters</t>
  </si>
  <si>
    <t>Text Block [Abstract]</t>
  </si>
  <si>
    <t>5.
Vessel Charters Teekay LNG owns a 99% interest in Teekay Tangguh
Borrower LLC (or Teekay Tangguh Teekay Tangguh Joint
Venture Tangguh
LNG Carriers
Remainder
of 2015 2016 2017 2018 2019
(in millions of U.S. Dollars)
Charters-in – operating leases 72.4 97.5 43.7 0.4
—
Charters-in – capital leases 3.9 7.7 31.0 27.3
—
76.3 105.2 74.7 27.7
—
Charters-out – operating leases (1) 683.7 1,278.9 1,263.3 1,186.8 1,146.2
Charters-out – direct financing leases 39.0 83.9 207.9 173.7 39.1
722.7 1,362.8 1,471.2 1,360.5 1,185.3
(1)
The minimum scheduled future operating lease revenues
should not be construed to reflect total charter hire revenues for
any of the years. Minimum scheduled future revenues do not include
revenue generated from new contracts entered into after
June 30, 2015, revenue from unexercised option periods of
contracts that existed on June 30, 2015 or variable or
contingent revenues. In addition, minimum scheduled future
operating lease revenues presented in the table have been reduced
by estimated off-hire time for any period maintenance. The amounts
may vary given unscheduled future events such as vessel
maintenance.</t>
  </si>
  <si>
    <t>Equity Financing Transactions</t>
  </si>
  <si>
    <t>Equity [Abstract]</t>
  </si>
  <si>
    <t xml:space="preserve">6.
Equity Financing Transactions During the six months ended June 30, 2015,
Teekay Offshore completed a preferred unit offering, Teekay LNG
completed equity issuances under a continuous offering program and
Teekay Tankers completed a public offering and equity issuances
under a continuous offering program.
Total Proceeds $ Less: Teekay $ Offering $ Net Proceeds $
Six Months ended June 30, 2015
Teekay Offshore Preferred Units Offering 125,000
— (4,187 ) 120,813
Teekay LNG Continuous Offering Program 16,568 (331 ) (402 ) 15,835
Teekay Tankers Public Offering 13,716
— (51 ) 13,665
Teekay Tankers Continuous Offering Program 38,122
— (859 ) 37,263 </t>
  </si>
  <si>
    <t>Vessel Sales, Asset Impairments and Provisions</t>
  </si>
  <si>
    <t>Property, Plant and Equipment [Abstract]</t>
  </si>
  <si>
    <t>7.
Vessel Sales,
Asset Impairments and Provisions
a)
Vessel
Sales During the six months ended June 30, 2015,
Teekay Offshore sold a 1997-built shuttle tanker, the Navion
Svenita FSO During three months ended June 30, 2014,
Teekay Tankers sold two wholly-owned subsidiaries, each of which
owns one VLCC, to TIL for aggregate proceeds of $154.0 million plus
related working capital on closing of $1.7 million. The Company
used a portion of the proceeds from this transaction to prepay
$152.0 million on one of Teekay Tankers’ revolving credit
facilities and the remainder of the proceeds was used for general
corporate purposes. During three months ended June 30, 2014,
the Company realized a net gain of $10.0 million from the sale of
the two subsidiaries to TIL. During the six months ended June 30, 2014, the
Company sold four 2009-built Suezmax tankers that were part of the
Company’s conventional tanker segment. These vessels were
classified as held for sale on the consolidated balance sheet as at
December 31, 2013, with their net book values written down to
their sale proceeds. During the six months ended June 30,
2014, the Company realized a net loss of $0.5 million from the sale
of these vessels.
b)
Asset Impairments
and Loan Loss Recoveries During the six months ended June 30, 2015, the
carrying value of one of Teekay Offshore’s 1992-built shuttle
tankers was written down to its estimated fair value using an
appraised value. The write down was a result of the expected sale
of the vessel. The Company’s consolidated statement of income
loss for the six months ended June 30, 2015, includes a $1.7
million write-down related to this vessel. The write-down is
included in Company’s shuttle tanker, FSO and offshore
support segment. As at June 30, 2015, the Company classified
this vessel as held for sale on its consolidated balance sheet. During the six months ended June 30, 2015, the
carrying value of one of Teekay Offshore’s 1999-built shuttle
tankers was written down to its estimate fair value using an
appraised value. The write-down was a result of a change in the
operating plan of the vessel. The Company’s consolidated
statement of income (loss) for the six months ended June 30,
2015, includes a $13.8 million write-down related to this
vessel. The write-down is included in the Company’s shuttle
tanker, FSO and offshore support segment. During the three and six months ended June 30,
2014, the Company reversed a $2.5 million loss provision for an
amount receivable related to an FPSO front-end engineering and
design study completed in 2013, as this receivable was recovered in
the current period.</t>
  </si>
  <si>
    <t>Long-Term Debt</t>
  </si>
  <si>
    <t>Debt Disclosure [Abstract]</t>
  </si>
  <si>
    <t>8.
Long-Term
Debt
June 30, 2015
December 31, 2014
$ $
Revolving Credit Facilities 1,712,840 1,766,822
Senior Notes (8.5%) due January 15, 2020 390,871 390,712
Norwegian Kroner-denominated Bonds due through May 2020 789,489 697,798
U.S. Dollar-denominated Term Loans due through 2026 3,478,535 3,103,255
U.S. Dollar Bonds due through 2024 517,983 492,918
Euro-denominated Term Loans due through 2023 255,316 284,993
Total 7,145,034 6,736,498
Less current portion 992,750 654,134
Long-term portion 6,152,284 6,082,364
As of June 30, 2015, the Company had 11
revolving credit facilities (or the Revolvers The Company’s 8.5% senior unsecured notes (or
the 8.5% Not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 During
2014, the Company repurchased the principal amount of $57.3 million
of the 8.5% Notes at a premium of $7.7 million and such amount is
reflected in other income in the Company’s consolidated
statements of income (loss) as shown in Note 14 to the audited
consolidated financial statements filed with the Company’s
Annual Report on Form 20-F Prior to 2015, Teekay Offshore, Teekay LNG and
Teekay have issued in the Norwegian bond market a total of
Norwegian Kroner (or NOK U.S. Dollars In May 2015, Teekay LNG issued in the Norwegian
bond market NOK 1,000 million in senior unsecured bonds that
mature in May 2020. As of June 30, 2015, the carrying amount
of the bonds was $127.3 million. The interest payments on the bonds
are based on NIBOR plus a margin of 3.70%. Teekay LNG entered into
a cross currency swap to swap all interest and principal payments
into US Dollars, with the interest payments fixed at a rate of
5.92%, and the transfer of the principal amount fixed at
$134.0 million upon maturity in exchange for NOK
1,000 million (see Note 15). The net proceeds from the bond
offering were used for general partnership purposes. The bonds are
listed on the Oslo Stock Exchange. As of June 30, 2015, the Company had 23
U.S. Dollar-denominated term loans outstanding, which totaled
$3.5 billion in aggregate principal amount (December 31, 2014
– $3.1 billion). Certain of the term loans with a total
outstanding principal balance of $32.9 million as at June 30,
2015 (December 31, 2014 – $37.8 million) bear interest at a
weighted-average fixed rate of 4.8% (December 31, 2014 –
4.8%). Interest payments on the remaining term loans are based on
LIBOR plus a margin. At June 30, 2015 and December 31,
2014, the margins ranged between 0.3% and 3.25%. At June 30,
2015 and December 31, 2014, the three-month LIBOR was 0.28%
and 0.26%, respectively. The term loan payments are made in
quarterly or semi-annual payments commencing three or six months
after delivery of each newbuilding vessel financed thereby, and 21
of the term loans have balloon or bullet repayments due at
maturity. The term loans are collateralized by first-priority
mortgages on 48 (December 31, 2014 – 34) of the
Company’s vessels, together with certain other security. In
addition, at June 30, 2015, all but $68.7 million
(December 31, 2014 – $79.3 million) of the outstanding term
loans were guaranteed by Teekay or its subsidiaries. During May 2014, Teekay Offshore issued $300
million in senior unsecured bonds that mature in July 2019 in the
U.S. bond market. As of June 30, 2015, the carrying amount of
the bonds was $300.0 million. The bonds were listed on the New York
Stock Exchange in June 2014. The interest payments on the bonds are
fixed at a rate of 6.0%. In September 2013 and November 2013, Teekay
Offshore issued a total of $174.2 million of ten-year senior
unsecured bonds that mature in December 2023 and that were issued
in a U.S. private placement to finance the Bossa Nova Spirit Sertanejo Spirit In February 2015, Teekay Offshore issued $30.0
million in senior bonds that mature in June 2024 in a U.S. private
placement. As of June 30, 2015, the carrying amount of the
bonds was $28.9 million. The interest payments on the bonds are
fixed at a rate of 4.27%. The bonds are collateralized by
first-priority mortgage on the Dampier Spirit In August 2014, Teekay Offshore assumed
Logitel’s obligations under a bond agreement from Sevan as
part of the acquisition. The bonds are retractable at par at any
time by Teekay Offshore. As of June 30, 2015, the carrying
amount of the bond was $28.2 million. The Company has two Euro-denominated term loans
outstanding, which, as at June 30, 2015, totaled
229.2 million Euros ($255.3 million) (December 31, 2014
– 235.6 million Euros ($285.0 million)). The Company is
repaying the loans with funds generated by two Euro-denominated,
long-term time-charter contracts. Interest payments on the loans
are based on EURIBOR plus a margin. At June 30, 2015 and
December 31, 2014, the margins ranged between 0.6% and 2.25%
and the one-month EURIBOR at June 30, 2015 was (0.06)%
(December 31, 2014 – 0.02%). The Euro-denominated term loans
reduce in monthly payments with varying maturities through 2023,
are collateralized by first-priority mortgages on two of the
Company’s vessels, together with certain other security, and
are guaranteed by a subsidiary of Teekay. 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losses of $1.6 million (2014 – $2.0 million
loss) and gains of $15.9 million (2014 – $2.9 million loss)
during the three and six months ended June 30, 2015,
respectively. The weighted-average effective interest rate on the
Company’s aggregate long-term debt as at June 30, 2015
was 3.0% (December 31, 2014 – 3.2%). This rate does not
include the effect of the Company’s interest rate swap
agreements (see Note 15). Among other matters, the Company’s long-term
debt agreements generally provide for maintenance of minimum
consolidated financial covenants and nine loan agreements require
the maintenance of vessel market value to loan ratios. As at
June 30, 2015, these ratios ranged from 133.3% to 861.1%
compared to their minimum required ratios of 105% to 135%. The
vessel values used in these ratios are the appraised values
prepared by the Company based on second-hand sale and purchase
market data. Changes in the conventional tanker market, FPSO market
and a weakening of the LNG/LPG carrier market could negatively
affect the ratios. Certain loan agreements require that a minimum
level of free cash be maintained and as at June 30, 2015 and
December 31, 2014, this amount was $100.0 million. Most of the
loan agreements also require that the Company maintain an aggregate
minimum level of free liquidity and undrawn revolving credit lines
with at least six months to maturity, in amounts ranging from 5% to
7.5% of total debt. As at June 30, 2015, this aggregate amount
was $395.7 million (December 31, 2014 - $368.1 million). As at
June 30, 2015, the Company was in compliance with all
covenants required by its credit facilities and other long-term
debt.
Teekay’s $500 million revolving credit
facility, of which $410.0 was drawn at June 30, 2015, is
secured by common units of Teekay Offshore and Teekay LNG that are
owned by Teekay. During August 2015, as a result of the decline in
the market value of those common units pledged as collateral,
Teekay was required to repay $148.0 million of the revolving credit
facility, such that the resulting drawn loan-to-value ratio was no
higher than 27.5%. If the aggregate market value of the pledged
common units were to further decline to below $867.2 million
(aggregate market value was $1.1 billion as at August 28,
2015), cash distributions Teekay receives from the pledged common
units would be held as further collateral and the lenders would be
entitled to amend the material terms of the facility, which Teekay
would have the option to accept or repay the facility. Teekay
is currently in discussions with the lenders to amend the current
terms of this revolving credit facility. The aggregate annual long-term debt principal
repayments required to be made by the Company subsequent to
June 30, 2015, are $358.1 million (remainder of 2015),
$1.0 billion (2016), $1.1 billion (2017), $1.8 billion (2018),
$764.9 million (2019) and $2.1 billion (thereafter).</t>
  </si>
  <si>
    <t>Capital Stock</t>
  </si>
  <si>
    <t>9.
Capital
Stock The authorized capital stock of Teekay at
June 30, 2015 and December 31, 2014 was 25 million
shares of preferred stock, with a par value of $1 per share, and
725 million shares of common stock, with a par value of $0.001
per share. As at June 30, 2015, Teekay had no shares of
preferred stock issued. During the six months ended June 30,
2015, Teekay issued 0.2 million shares of common stock upon
the exercise or issuance of stock options, restricted stock units
and restricted stock awards. During the six months ended June 30, 2015 and
2014, the Company granted 267,981 and 15,243 stock options with
exercise prices of $43.99 and $56.76 per share, respectively,
64,988 and 81,388 restricted stock units with fair values of
$2.9 million and $4.6 million, respectively, 61,774 and
50,689 performance shares both with a fair value of $3.4 million,
and 22,502 and 18,230 shares of restricted stock awards,
respectively, both with a fair value of $1.0 million, to certain of
the Company’s employees and directors. Each stock option has
a ten-year term and vests equally over three years from the grant
date. Each restricted stock unit, restricted stock award and
performance share is equal in value to one share of the
Company’s common stock plus reinvested dividends from the
grant date to the vesting date. The restricted stock units vest
equally over three years from the grant date and the performance
shares vest two or three years from the grant date. Upon vesting,
the value of the restricted stock units, restricted stock awards
and performance shares are paid to each grantee in the form of
shares or cash. The number of performance share units that vest
will range from zero to a multiple of the original number granted,
based on certain performance and market conditions. The weighted-average grant-date fair value of stock
options granted during March 2015 was $7.74 per stock option. The
fair value of each stock option granted was estimated on the grant
date using the Black-Scholes option pricing model. The following
weighted-average assumptions were used in computing the fair value
of the stock options granted: expected volatility of 31.1%;
expected life of five years; dividend yield of 4.4%; risk-free
interest rate of 1.4%; and estimated forfeiture rate of 12.8%.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During the six months ended June 30, 2015 and
2014, 14,603 and 9,482 common units of Teekay Offshore, 10,447 and
9,521 common units of Teekay LNG and 38,961 and 17,073 shares
of Class A common stock of Teekay Tankers, with aggregate
values of $0.9 million and $0.8 million, respectively, were
granted and issued to the non-management directors of the general
partners of Teekay Offshore and Teekay LNG and the non-management
directors of Teekay Tankers as part of their annual compensation
for 2015 and 2014. Teekay Offshore, Teekay LNG and Teekay Tankers
grant equity-based compensation awards as incentive-based
compensation to certain employees of Teekay’s subsidiaries
that provide services to Teekay Offshore, Teekay LNG and Teekay
Tankers. During March 2015 and 2014, Teekay Offshore and
Teekay LNG granted phantom unit awards and Teekay Tankers granted
restricted stock-based compensation awards with respect to 101,543
and 67,569 units of Teekay Offshore, 32,054 and 31,961 units of
Teekay LNG and 187,746 and 208,539 Class A common shares of
Teekay Tankers, respectively, with aggregate grant date fair values
of $4.2 million and $4.3 million,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and, in this case, the award will
continue to vest in accordance with the vesting schedule. Upon
vesting, the awards are paid to a substantial majority of the
grantees in the form of common units or common shares, net of
withholding tax.</t>
  </si>
  <si>
    <t>Commitments and Contingencies</t>
  </si>
  <si>
    <t>Commitments and Contingencies Disclosure [Abstract]</t>
  </si>
  <si>
    <t>10.
Commitments and
Contingencies
a)
Vessels Under
Construction As at June 30, 2015, the Company was committed
to the construction of 11 LNG carriers, four long-haul towage
vessels, two UMS, three shuttle tankers, one FSO conversion and one
FPSO upgrade for a total cost of approximately $3.8 billion,
excluding capitalized interest and other miscellaneous construction
costs. Vessels in which the Company holds an interest through
non-wholly owned joint ventures are excluded from the above amounts
and are described on Note 10c. Two LNG carriers are scheduled for
delivery in 2016, three LNG carriers are scheduled for delivery in
2017, four LNG carriers are scheduled for delivery in 2018 and two
LNG carriers are scheduled for delivery in 2019, four long-haul
towage vessels are scheduled for delivery in 2016, two UMSs are
scheduled for delivery in the third quarter of 2016 and the second
quarter of 2017, three shuttle tankers are expected to be delivered
in the fourth quarter of 2017 through the first half of 2018, the
one FSO conversion is scheduled for completion in early-2017 and
the one FPSO upgrade is scheduled for completion in mid- 2016. As
at June 30, 2015, payments made towards these commitments
totaled $808.5 million (excluding $16.3 million of capitalized
interest and other miscellaneous construction costs). As at
June 30, 2015, the remaining payments required to be made
under these newbuilding and conversion capital commitments were
$299.7 million (remainder of 2015), $781.3 million (2016),
$1.0 billion (2017), $619.4 million (2018) and
$237.8 million (2019).
b)
Purchase
Obligations In October 2014, Teekay Offshore, through its
wholly-owned subsidiary ALP, agreed to acquire six on-the-water,
long-distance towing and offshore installation vessels for
approximately $222 million. The vessels were built between 2006 and
2010 and are all equipped with dynamic positioning capabilities.
Teekay Offshore took delivery of five vessels during the six months
ended June 30, 2015 for a total price of $183.5 million, of
which $126.4 million was debt financed and $57.1 million was
financed through existing liquidity. The seller is currently in
dispute with the previous management company of these vessels. To
avoid disruption to the charters of these vessels, the seller has
agreed to place $42.1 million of the purchase price, as security,
in escrow accounts to cover any potential liability that the seller
may incur resulting from settling this dispute. This has no impact
on Teekay Offshore. As at June 30, 2015, Teekay Offshore
recorded a restricted cash balance and a corresponding liability of
$42.1 million relating to these five vessels. As at
June 30, 2015, payments made towards these fully built-up
commitments totaled $183.5 million and the amount of the
remaining payments required to be made is $38.5 million (remainder
of 2015) for the one additional vessel. In July 2015, Teekay
Offshore took delivery of the remaining vessel.
c)
Joint
Ventures As described in Note 4c, Teekay LNG acquired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As at June 30, 2015,
Teekay LNG had incurred $2.6 million, net of reimbursement from BG,
relating to shipbuilding and crew training services. The remaining
estimated amounts to be incurred for the shipbuilding and crew
training obligation, net of the reimbursement from BG, are
$3.4 million (remainder of 2015), $4.2 million (2016), $3.8
million (2017), $4.1 million (2018) and $0.4 million
(2019). In addition, the BG Joint Venture has a $787.0
million debt facility to finance a portion of the estimated fully
built-up cost of $1.0 billion for its four newbuilding carriers,
with the remaining portion to be financed pro-rata based on
ownership interests by Teekay LNG and the other partners. As at
June 30, 2015, Teekay LNG’s proportionate share of the
remaining newbuilding installments, net of the financing, totaled
$3.2 million (remainder of 2015), $7.9 million (2016),
$15.0 million (2017), $17.3 million (2018) and $6.3
million (2019). As described in Note 4b, Teekay LNG through the
Yamal LNG Joint Venture, has a 50% ownership interest in six
172,000-cubic meter ARC7 LNG carrier newbuildings that have an
estimated total fully built-up cost of approximately $2.1 billion.
As at June 30, 2015, Teekay LNG’s proportionate costs
incurred under these newbuilding contracts totaled $98.5 million
and Teekay LNG’s proportionate share of the estimated
remaining costs to be incurred is $17.4 million (remainder of
2015), $63.9 million (2016), $97.7 million (2017), $369.4
million (2018), $211.6 million (2019) and $197.7 million
(thereafter). The Yamal LNG Joint Venture intends to secure debt
financing for 70% to 80% of the fully built-up cost of the six
newbuildings. In October 2014, Teekay Offshore sold a 1995-built
shuttle tanker, the Navion Norvegia, Odebrecht Teekay, through a 50/50 joint venture (or the KT
Maritime Joint Venture
d)
Legal Proceedings
and Claims The Company may, from time to time, be involved in
legal proceedings and claims that arise in the ordinary course
of business. The Company believes that any adverse
outcome of existing claims, other than with respect to the two
items noted below, individually or in the aggregate, would not
have a material effect on its financial position, results of
operations or cash flows, when taking into
account its insurance coverage and indemnifications
from charterers.
Teekay Nakilat Capital Lease As described under Note 10 in the Company’s
audited consolidated financial statements filed with its Annual
Report on Form 20-F for the year ended December 31, 2014,
Teekay LNG owned a 70% interest in Teekay Nakilat Corporation (or
Teekay Nakilat Joint Venture the RasGas II LNG
Carriers The UK taxing authority (or HMRC
Petrojarl Banff Storm Damage On December 7, 2011, the Petrojarl Banff FPSO
unit (or Banff Banff Banff Banff
e)
Redeemable
Non-Controlling Interest During 2010, an unrelated party contributed a
shuttle tanker with a value of $35.0 million to a subsidiary of
Teekay Offshore for a 33% equity interest in the subsidiary. The
non-controlling interest owner of Teekay Offshore’s 67% owned
subsidiary holds a put option which, if exercised, would obligate
Teekay Offshore to purchase the non-controlling interest
owner’s 33% share in the entity for cash in accordance with a
defined formula. This redeemable non-controlling interest is
subject to remeasurement if the formulaic redemption amount exceeds
the carrying value. No remeasurement was required as at
June 30, 2015.
f)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Investments, All Other Investments [Abstract]</t>
  </si>
  <si>
    <t>11.
Financial Instruments
a)
Fair Value Measurements For a description of how the Company estimates fair
value and for a description of the fair value hierarchy levels, see
Note 11 in the Company’s audited consolidated financial
statements filed with its Annual Report on Form 20-F for the year
ended December 31, 2014.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5 December 31,
2014
Fair Value Hierarchy Carrying Fair Carrying Fair
Amount Value Amount Value
Asset Asset Asset Asset
Level $ $ $ $
Recurring
Cash and cash equivalents, restricted cash, and marketable
securities Level 1 864,631 864,631 927,679 927,679
Derivative instruments (note 15)
Interest rate swap agreements – assets Level 2 2,123 2,123 1,051 1,051
Interest rate swap agreements – liabilities Level 2 (363,888 ) (363,888 ) (406,783 ) (406,783 )
Cross currency interest swap agreement Level 2 (264,244 ) (264,244 ) (221,391 ) (221,391 )
Foreign currency contracts Level 2 (15,349 ) (15,349 ) (18,407 ) (18,407 )
Stock purchase warrants (notes 4e and 15) Level 3 11,051 11,051 9,314 9,314
Logitel contingent consideration (see below) Level 3 (15,292 ) (15,292 ) (21,448 ) (21,448 )
Other
Loans to equity-accounted investees and joint venture partners
– Current (1 ) 16,262 (1 ) 26,209 (1 )
Loans to equity-accounted investees and joint venture partners
– Long-term (1 ) 218,192 (1 ) 227,217 (1 )
Long-term receivable included in accounts receivable and other
assets (2) Level 3 17,323 17,321 17,137 17,164
Long-term debt – public (note 8) Level 1 (1,480,360 ) (1,498,219 ) (1,554,609 ) (1,574,440 )
Long-term debt – non-public (note 8) Level 2 (5,664,674 ) (5,578,460 ) (5,181,889 ) (5,094,857 )
(1)
In th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
(2)
As described in Note 11 in the Company’s audited
consolidated financial statements filed with its Annual Report on
Form 20-F for the year-ended December 31, 2014, the
estimated fair value of the non-interest bearing receivable from BG
is based on the remaining future fixed payments as well as an
estimated discount rate. The estimated fair value of this
receivable as of June 30, 2015 is $17.3 million using a
discount rate of 8.0%.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 Stock purchase warrants – Changes in fair
value during the three and six months ended June 30, 2015 and
2014 for the Company’s derivative instrument, TIL stock
purchase warrants, which are described below and are measured at
fair value on the recurring basis using significant unobservable
inputs (Level 3), are as follows:
Three Months
Ended Six Months
Ended
2015 2014 2015 2014
$ $ $ $
Fair value at the beginning of the period 9,234 11,714 9,314
—
Fair value on issuance
—
—
— 6,840
Unrealized gain (loss) included in earnings 1,817 (3,663 ) 1,737 1,211
Fair value at the end of the period 11,051 8,051 11,051 8,051
During January 2014, the Company received from TIL
stock purchase warrants entitling it to purchase up to
1.5 million shares of the common stock of TIL (see Note 15).
The estimated fair value of the stock purchase warrants was
determined using a Monte-Carlo simulation and is based, in part, on
the historical price of common shares of TIL, the risk-free rate,
vesting conditions and the historical volatility of comparable
companies. The estimated fair value of these stock purchase
warrants as of June 30, 2015 is based on the historical
volatility of the comparable companies of 53.3%. A higher or lower
volatility would result in a higher or lower fair value of this
derivative asset. Logitel contingent consideration liability Cefront Teekay Offshore will owe an additional amount of up
to $27.6 million if there are no yard cost overruns and no
charterer late delivery penalties; the two unchartered UMS under
construction are chartered above specified rates; and no material
defects from construction are identified within one year after the
delivery of each UMS. To the extent such events occur, the
potential additional amount of $27.6 million will be reduced in
accordance with the terms of the purchase agreement. The estimated
fair value of the contingent consideration liability of $15.3
million at June 30, 2015 is the amount Teekay Offshore expects
to pay to Cefront discounted to its present value using a weighted
average cost of capital rate of 11.5%. As of June 30, 2015,
the amount of the expected payments for each UMS was based upon the
status of the construction project for the remaining two UMS
newbuildings, the state of the charter market for the remaining two
UMS newbuildings, the expectation of potential material defects for
each UMS, and, to a lesser extent, the timing of delivery of the
remaining two UMS newbuildings. An increase (decrease) in Teekay
Offshore’s estimates of yard cost overruns, charterer late
delivery penalties, material defects and the discount rate, as well
as a decrease (increase) in Teekay Offshore’s estimates of
day rates at which it expects to charter the two unchartered UMS,
will decrease (increase) the estimated fair value of the contingent
consideration liability.
Changes in the estimated fair value of Teekay
Offshore’s contingent consideration liability relating to the
acquisition of Logitel, which is measured at fair value on a
recurring basis using significant unobservable inputs (Level 3),
during the three and six months ended June 30, 2015 and 2014
are as follows:
Three Months Ended June 30,
Six Months Ended June 30,
2015 2014 2015 2014
$ $ $ $
Balance at beginning of period (21,562 )
— (21,448 )
—
Settlement of liability 3,540
— 3,540
—
Adjustment to liability (note 4a) 2,569
— 2,569
—
Unrealized gain included in other income 161
— 47
—
Balance at end of period (15,292 )
— (15,292 )
—
b.
Financing Receivables The following table contains a summary of the
Company’s financing receivables by type of borrower and the
method by which the Company monitors the credit quality of its
financing receivables on a quarterly basis.
Class of Financing Receivable Credit Quality Indicator Grade
June 30, 2015
December 31, 2014
$ $
Direct financing leases Payment activity Performing 693,532 704,953
Other loan receivables
Loans to equity-accounted investees and joint venture partners Other internal metrics Performing 234,454 253,426
Long-term receivable included in other assets Payment activity Performing 41,118 43,843
969,104 1,002,222</t>
  </si>
  <si>
    <t>Restructuring Reversals (Charges)</t>
  </si>
  <si>
    <t>Restructuring and Related Activities [Abstract]</t>
  </si>
  <si>
    <t>12.
Restructuring Reversals (Charges) During the three and six months ended June 30,
2015, the Company recorded restructuring reversals (charges) of
$0.7 million ($0.2 million – 2014) and $(8.4) million ($(0.4)
million – 2014), respectively. The restructuring charges
during the six months ended June 30, 2015 relate to the
termination of the employment of certain seafarers upon the
expiration of a time-charter out contract and the reorganization of
the Company’s marine operations and corporate services. The
restructuring reversals during the three months ended June 30,
2015 relate to reductions to the charges previously accrued as
certain seafarers were not terminated as initially planned. The
actual restructuring charges were fully reimbursed to the Company
by the charterer and the net reimbursement is included in revenues.
The restructuring charges in 2014 relate to the termination of the
employment of certain seafarers from the reflagging of one shuttle
tanker which commenced in January 2014 and was completed in March
2014 and the reversal of an accrual for costs related to the
reorganization of the Company’s marine operations. At June 30, 2015 and December 31, 2014,
$2.4 million and $9.0 million, respectively, of restructuring
liabilities were recorded in accrued liabilities on the
consolidated balance sheets.</t>
  </si>
  <si>
    <t>Other (Loss) Income</t>
  </si>
  <si>
    <t>Other Income and Expenses [Abstract]</t>
  </si>
  <si>
    <t>13.
Other (Loss) Income
Three Months Ended June 30,
Six Months Ended June 30,
2015 2014 2015 2014
$ $ $ $
TIL stock purchase warrants received
—
—
— 6,839
Volatile organic compound emission plant lease loss (14 ) (166 ) (54 ) (67 )
Impairment of marketable securities (683 )
— (683 )
—
Miscellaneous income (loss) 308 (568 ) 723 745
Other (loss) income (389 ) (734 ) (14 ) 7,517</t>
  </si>
  <si>
    <t>Accumulated Other Comprehensive Loss</t>
  </si>
  <si>
    <t>14.
Accumulated Other Comprehensive Loss As at June 30, 2015 and December 31,
2014, the Company’s accumulated other comprehensive loss
consisted of the following components:
June 30,
December 31,
2015 2014
$ $
Unrealized loss on qualifying cash flow hedging instruments (365 ) (468 )
Pension adjustments, net of tax recoveries (30,073 ) (29,888 )
Unrealized loss on marketable securities (430 )
—
Foreign exchange gain on currency translation 1,405 2,058
(29,463 ) (28,298 )</t>
  </si>
  <si>
    <t>Derivative Instruments and Hedging Activities</t>
  </si>
  <si>
    <t>Derivative Instruments and Hedging Activities Disclosure [Abstract]</t>
  </si>
  <si>
    <t>15.
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June 30, 2015, the Company was committed
to the following foreign currency forward contracts:
Fair Value /
Carrying
Amount
Of Asset Expected
Maturity
Contract Amount in Average
(Liability) 2015 2016 2017
Foreign Currency Forward Rate (1) $ $ $ $
Euro 23,137 0.88 (593 ) 24,011 2,413
—
Norwegian Kroner 993,500 7.06 (14,809 ) 55,440 76,728 8,585
Singapore Dollar 22,442 1.36 53
— 16,537
—
(15,349 ) 79,451 95,678 8,585
(1)
Average contractual exchange rate represents the
contracted amount of foreign currency one U.S. Dollar will
buy. The Company enters into cross currency swaps,
pursuant to which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5 through 2020. In addition, the cross currency swaps
economically hedge the interest rate exposure on the NOK bonds due
in 2015 through 2020. The Company has not designated, for
accounting purposes, these cross currency swaps as cash flow hedges
of its NOK-denominated bonds due in 2015 through 2020. As at
June 30, 2015, the Company was committed to the following
cross currency swaps:
Fair Value /
Carrying
Notional
Notional
Floating Rate Receivable
Amount of
Amount
Amount
Reference
Fixed Rate
Asset /
Remaining
NOK USD Rate Margin Payable (Liability) Term (years)
700,000 122,800 NIBOR 4.75 % 5.52 % (34,288 ) 0.3
500,000 89,710 NIBOR 4.00 % 4.94 % (26,776 ) 0.6
600,000 101,351 NIBOR 5.75 % 7.49 % (28,252 ) 1.6
700,000 125,000 NIBOR 5.25 % 6.88 % (39,938 ) 1.8
800,000 143,536 NIBOR 4.75 % 6.07 % (44,925 ) 2.6
900,000 150,000 NIBOR 4.35 % 6.43 % (40,398 ) 3.2
1,000,000 162,200 NIBOR 4.25 % 6.42 % (40,604 ) 3.6
1,000,000 134,000 NIBOR 3.70 % 5.92 % (9,063 ) 4.9
(264,244 )
Interest Rate Risk The Company enters into interest rate swap
agreements, which exchange a receipt of floating interest for a
payment of fixed interest, to reduce the Company’s exposure
to interest rate variability on its outstanding floating-rate debt.
The Company has not designated any of its interest rate swap
agreements in its consolidated entities as cash flow hedges for
accounting purposes.
As at June 30, 2015, the Company was committed
to the following interest rate swap agreements related to its
LIBOR-based debt and EURIBOR-based debt, whereby certain of the
Company’s floating-rate debt were swapped with fixed-rate
obligations:
Interest Index Principal
Fair Value / Weighted- Fixed
$ $ (years) (%) (1)
LIBOR-Based Debt:
U.S. Dollar-denominated interest rate swaps (2) LIBOR 3,203,703 (305,934 ) 5.8 3.4
U.S. Dollar-denominated interest rate swaps (3) LIBOR 500,000 (20,550 ) 0.5 3.1
U.S. Dollar-denominated interest rate swaption (4) LIBOR 155,000 (1,365 ) 7.5 2.2
U.S. Dollar-denominated interest rate swaption (4) LIBOR 155,000 1,958 7.5 3.3
LIBOR-Based Restricted Cash Deposit:
EURIBOR-Based Debt:
Euro-denominated interest rate swaps (5) (6) EURIBOR 255,316 (35,874 ) 5.5 3.1
(361,765 )
(1)
Excludes the margins the Company pays on its
variable-rate debt, which, as of June 30, 2015, ranged from
0.3% to 3.95%.
(2)
Principal amount of $200 million is fixed at 2.14%,
unless LIBOR exceeds 6%, in which case the Company pays a floating
rate of interest.
(3)
Interest rate swap with an aggregate principal amount of
$180 million is being used to economically hedge expected interest
payments on new debt that is planned to be outstanding from 2016 to
2028. The interest rate swap is subject to mandatory early
termination in 2015 whereby the swap will be settled based on its
fair value at that time. Interest rate swaps with an aggregate
principal amount of $320 million are being used to economically
hedge expected interest payments on new debt that is planned to be
outstanding from 2016 to 2021. These interest rate swaps are
subject to mandatory early termination in 2016 whereby the swaps
will be settled based on their fair value at that time.
(4)
During June 2015, as part of its hedging program, Teekay
LNG entered into an interest rate swaption agreement whereby it has
a one-time option in April 2017 to enter into an interest rate swap
at a fixed rate of 3.34% with a third party, and the third party
has a one-time option in April 2017 to require Teekay LNG to enter
into an interest swap at a fixed rate of 2.15%. If Teekay LNG or
the third party exercises its option, there will be a cash
settlement in April 2017 for the fair value of the interest rate
swap, in lieu of taking delivery of the actual interest rate
swap.
(5)
Principal amount reduces monthly to 70.1 million
Euros ($78.1 million) by the maturity dates of the swap
agreements.
(6)
Principal amount is the U.S. Dollar equivalent of
229.2 million Euros.
Stock Purchase Warrants In January 2014, Teekay and Teekay Tankers formed
TIL. Teekay and Teekay Tankers invested a total of $50.0 million
for an aggregate of 5.0 million shares of TIL’s common
stock, representing an initial 20% interest in TIL, as part of a
$250 million private placement by TIL. In addition, Teekay and
Teekay Tankers received stock purchase warrants entitling them to
purchase an aggregate of up to 1.5 million shares of common
stock of TIL at a fixed price of $10 per share. Alternatively, if
the shares of TIL’s common stock trade on a national stock
exchange or over-the-counter market denominated in NOK, Teekay and
Teekay Tankers may also exercise their stock purchase warrants at
61.67 NOK per share using a cashless exercise procedure. The
estimated fair value of the warrants on issuance was $6.8 million
and is included in other income in the consolidated statements of
income (loss). The stock purchase warrants vest in four equally
sized tranches. If the shares of TIL’s common stock trade on
a national stock exchange or over-the-counter market denominated in
NOK, each tranche will vest and become exercisable when and if the
fair market value of a share of TIL’s common stock equals or
exceeds 77.08 NOK, 92.50 NOK, 107.91 NOK and 123.33 NOK,
respectively, for such tranche for any ten consecutive trading
days. The stock purchase warrants expire on January 23, 2019.
The fair value of the stock purchase warrants at June 30, 2015
was $11.1 million. The Company reports the unrealized gains from
the stock purchase warrants in realized and unrealized losses on
non-designated derivatives in the consolidated statements of income
(loss).
Tabular Disclosure The following table presents the location and fair
value amounts of derivative instruments, segregated by type of
contract, on the Company’s consolidated balance sheets.
Current
Prepaids Portion
of
and
Derivative Accrued
Derivative
Derivative
Other Assets Liabilities Liabilities Liabilities
As at June 30, 2015
Derivatives not designated as a cash flow hedge:
Foreign currency contracts 88 556
— (13,797 ) (2,196 )
Interest rate swap agreements
— 6,769 (19,016 ) (119,334 ) (230,184 )
Cross currency swap agreements
—
— (2,538 ) (74,705 ) (187,001 )
Stock purchase warrants
— 11,051
—
—
—
88 18,376 (21,554 ) (207,836 ) (419,381 )
As at December 31, 2014
Derivatives not designated as a cash flow hedge:
Foreign currency contracts
—
—
— (14,218 ) (4,189 )
Interest rate swap agreements
— 5,101 (22,656 ) (148,006 ) (240,171 )
Cross currency swap agreements
—
— (1,835 ) (41,733 ) (177,822 )
Stock purchase warrants
— 9,314
—
—
—
— 14,415 (24,491 ) (203,957 ) (422,182 )
As at June 30, 2015, the Company had multiple
interest rate swaps, cross currency swaps and foreign currency
forward contracts with the same counterparties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June 30, 2015, these
derivatives had an aggregate fair value asset of nil and an
aggregate fair value liability of $496.5 million. As at
June 30, 2015, the Company had $77.8 million on deposit with
the relevant counterparties as security for swap liabilities under
certain master agreements. The deposit is presented in restricted
cash on the consolidated balance sheets. Realized and unrealized gains (losses) and from
derivative instruments that are not designated for accounting
purposes as cash flow hedges are recognized in earnings and
reported in realized and unrealized losses on non-designated
derivatives in the consolidated statements of income (loss). The
effect of the gains and (losses) on derivatives not designated as
hedging instruments in the consolidated statements of income (loss)
are as follows:
Three Months
Ended Six Months
Ended
June 30,
June 30,
2015 2014 2015 2014
$ $ $ $
Realized (losses) gains relating to:
Interest rate swap agreements (27,205 ) (30,755 ) (55,094 ) (60,245 )
Interest rate swap agreement terminations
—
—
— 1,000
Foreign currency forward contracts (4,232 ) 110 (9,660 ) (1,175 )
(31,437 ) (30,645 ) (64,754 ) (60,420 )
Unrealized gains (losses) relating to:
Interest rate swap agreements 83,986 (39,096 ) 40,326 (64,494 )
Foreign currency forward contracts 9,386 (1,926 ) 3,057 1,125
Stock purchase warrants 1,817 (3,664 ) 1,737 1,210
95,189 (44,686 ) 45,120 (62,159 )
Total realized and unrealized gains (losses) on derivative
instruments 63,752 (75,331 ) (19,634 ) (122,579 )
Realized and unrealized gains (losses) of the cross
currency swaps are recognized in earnings and reported in foreign
currency exchange (loss) gain in the consolidated statements of
income. The effect of the gains (losses) on cross currency swaps on
the consolidated statements of income (loss) is as follows:
Three Months
Ended Six Months
Ended
June 30,
June 30,
2015 2014 2015 2014
$ $ $ $
Realized losses (3,771 ) (144 ) (7,934 ) (289 )
Unrealized gains (losses) 13,501 (24,803 ) (42,152 ) (11,481 )
Total realized and unrealized gains (losses) on cross currency
swaps 9,730 (24,947 ) (50,086 ) (11,770 )
The Company is exposed to credit loss if the
counterparties to its foreign currency forward contracts, and cross
currency and interest rate swap agreements fail to perform;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 Recovery</t>
  </si>
  <si>
    <t>Income Tax Disclosure [Abstract]</t>
  </si>
  <si>
    <t>16.
Income Tax (Expense) Recovery The components of the provision for income tax
(expense) recovery are as follows:
Three Months Ended June 30,
Six Months Ended June 30,
2015 2014 2015 2014
$ $ $ $
Current (2,630 ) (3,398 ) (2,828 ) (6,563 )
Deferred 1,878 205 3,071 572
Income tax (expense) recovery (752 ) (3,193 ) 243 (5,991 )
The following reflects the changes in the
Company’s unrecognized tax benefits, recorded in other
long-term liabilities, from December 31, 2014 to June 30,
2015:
Balance of unrecognized tax benefits as at January 1, 2015 $ 20,335
Increase for positions related to the current period 1,802
Decrease related to statute of limitations (1,447 )
Balance of unrecognized tax benefits as at June 30, 2015 $ 20,690
The majority of the net increase for positions for
the six months ended June 30, 2015 relates to potential tax on
freight income. The Company does not presently anticipate such
uncertain tax positions will significantly increase or decrease in
the next 12 months; however, actual developments could differ
from those currently expected.</t>
  </si>
  <si>
    <t>Net Income (Loss) Per Share</t>
  </si>
  <si>
    <t>Earnings Per Share [Abstract]</t>
  </si>
  <si>
    <t>17.
Net Income (Loss)
Per Share
Three Months
Ended Six Months
Ended
June 30,
June 30,
2015 2014 2015 2014
$ $ $ $
Net income (loss) attributable to shareholders of Teekay
Corporation 65,912 (42,987 ) 56,148 (43,475 )
Weighted average number of common shares 72,697,121 72,036,526 72,623,503 71,687,549
Dilutive effect of stock-based compensation 780,559
— 755,724
—
Common stock and common stock equivalents 73,477,680 72,036,526 73,379,228 71,687,549
Income (Loss) per common share:
– Basic 0.91 (0.60 ) 0.77 (0.61 )
– Diluted 0.90 (0.60 ) 0.77 (0.61 ) Stock-based awards, which have an anti-dilutive
effect on the calculation of diluted loss per common share, are
excluded from this calculation. For the three and six months ended
June 30, 2015, options to acquire 0.4 million shares of
Common Stock had an anti-dilutive effect on the calculation of
diluted income per common share. In periods where a loss
attributable to shareholders of Teekay has been incurred all
stock-based awards are anti-dilutive.</t>
  </si>
  <si>
    <t>Supplemental Cash Flow Information</t>
  </si>
  <si>
    <t>Supplemental Cash Flow Elements [Abstract]</t>
  </si>
  <si>
    <t>18.
Supplemental Cash
Flow Information In March 2014, the Company took ownership of three
very large crude carriers (or VLCCs
As described under Note 10 in the Company’s
audited consolidated financial statements filed with its Annual
Report on Form 20-F for the year ended December 31, 2014, the
sale of the Algeciras Spirit As described under Note 1 in the Company’s
audited consolidated financial statements filed with its Annual
Report on Form 20-F As described in Notes 4c and 10c, in June 2014
Teekay LNG acquired BG’s ownership interest in the BG Joint
Ventures. As compensation, Teekay LNG assumed BG’s obligation
(net of an agreement by BG to pay Teekay LNG approximately
$20.3 million) to provide shipbuilding supervision and crew
training services for the four LNG carrier newbuildings up to their
delivery dates pursuant to a ship construction support agreement.
The fair value of the assumed obligation of approximately
$30.2 million was used to offset the purchase price and Teekay
LNG’s receivable from BG and was treated as a non-cash
transaction in the consolidated statement of cash flows.</t>
  </si>
  <si>
    <t>Subsequent Events</t>
  </si>
  <si>
    <t>Subsequent Events [Abstract]</t>
  </si>
  <si>
    <t>19.
Subsequent Events
a)
In June 2015, the Petrojarl Knarr Petrojarl Knarr Petrojarl Knarr
b)
In July 2015, Teekay Offshore issued $250 million of
Series C Convertible Preferred Units ( the Series C Preferred
Units Petrojarl
Knarr
c)
In August 2015, Teekay Tankers agreed to acquire 12
modern Suezmax tankers from Principal Maritime Tankers Corporation
(or Principal Maritime
d)
In July 2015, Teekay Tankers acquired the ship-to-ship
transfer business (or SPT STS
e)
Teekay’s $500 million revolving credit
facility, of which $410.0 was drawn at June 30, 2015, is
secured by common units of Teekay Offshore and Teekay LNG that are
owned by Teekay. During August 2015, as a result of the decline in
the market value of those common units pledged as collateral,
Teekay was required to repay $148.0 million of the revolving
credit facility, such that the resulting drawn loan-to-value ratio
was no higher than 27.5% (see Note 8).</t>
  </si>
  <si>
    <t>Basis of Presentation (Policies)</t>
  </si>
  <si>
    <t>The unaudited interim consolidated financial
statements have been prepared in conformity with United States
generally accepted accounting principles (or GAAP Teekay Company SEC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Accounting Pronouncements In April 2014, the Financial Accounting Standards
Board (or FASB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t>
  </si>
  <si>
    <t>Segment Reporting (Tables)</t>
  </si>
  <si>
    <t>Segment Results Information</t>
  </si>
  <si>
    <t>The following tables include results for the
Company’s four segments for the three and six months ended
June 30, 2015 and 2014:
Shuttle Tanker,
Liquefied
Conventional
Three Months ended June 30,
2015
FSO and Offshore FPSO Gas Tanker
Support Segment Segment Segment Segment Total
Revenues 156,142 208,117 77,873 150,665 592,797
Voyage expenses (19,979 ) (9 )
— (3,902 ) (23,890 )
Vessel operating expenses (42,030 ) (97,245 ) (17,893 ) (44,202 ) (201,370 )
Time-charter hire expense (10,762 )
—
— (19,571 ) (30,333 )
Depreciation and amortization (30,691 ) (56,683 ) (18,002 ) (22,823 ) (128,199 )
General and administrative (1) (7,812 ) (12,854 ) (6,922 ) (6,142 ) (33,730 )
Asset impairments (500 )
—
—
— (500 )
Restructuring charges
—
—
— 742 742
Income from vessel operations 44,368 41,326 35,056 54,767 175,517
Shuttle
Tanker,
Liquefied
Conventional
Three Months ended June 30,
2014 FSO and
Offshore FPSO Gas Tanker
Support Segment Segment Segment Segment Total
Revenues 142,816 131,155 81,970 96,313 452,254
Voyage expenses (24,890 ) (172 ) (739 ) (7,638 ) (33,439 )
Vessel operating expenses (46,989 ) (92,436 ) (17,139 ) (45,150 ) (201,714 )
Time-charter hire expense (4,975 )
—
— (4,739 ) (9,714 )
Depreciation and amortization (27,039 ) (38,056 ) (17,888 ) (20,390 ) (103,373 )
General and administrative (1) (8,005 ) (15,524 ) (6,294 ) (7,122 ) (36,945 )
Loan loss recoveries
— 2,521
—
— 2,521
Gain on sale of vessels
—
—
— 9,615 9,615
Restructuring charges 820
—
— (576 ) 244
Income (loss) from vessel operations 31,738 (12,512 ) 39,910 20,313 79,449
Shuttle
Tanker,
Liquefied
Conventional
Six Months ended June 30, 2015 FSO and
Offshore FPSO Gas Tanker
Support Segment Segment Segment Segment Total
Revenues 309,796 375,325 155,355 298,183 1,138,659
Voyage expenses (41,619 ) (18 )
— (7,923 ) (49,560 )
Vessel operating expenses (83,779 ) (185,372 ) (33,519 ) (82,903 ) (385,573 )
Time-charter hire expense (17,745 )
—
— (37,515 ) (55,260 )
Depreciation and amortization (60,872 ) (99,579 ) (36,309 ) (44,143 ) (240,903 )
General and administrative (1) (17,343 ) (26,694 ) (16,169 ) (11,478 ) (71,684 )
Asset impairments (15,996 )
—
—
— (15,996 )
Gain on sale of vessel 1,643
—
—
— 1,643
Restructuring charges
—
—
— (8,384 ) (8,384 )
Income from vessel operations 74,085 63,662 69,358 105,837 312,942
Shuttle
Tanker,
Liquefied
Conventional
Six Months ended June 30, 2014 FSO and
Offshore FPSO Gas Tanker
Support Segment Segment Segment Segment Total
Revenues 304,028 273,674 163,393 217,653 958,748
Voyage expenses (56,619 ) (172 ) (1,572 ) (10,088 ) (68,451 )
Vessel operating expenses (93,007 ) (185,940 ) (33,650 ) (90,303 ) (402,900 )
Time-charter hire expense (16,387 )
—
— (9,619 ) (26,006 )
Depreciation and amortization (54,376 ) (75,868 ) (36,001 ) (40,586 ) (206,831 )
General and administrative (1) (17,382 ) (30,865 ) (13,494 ) (13,082 ) (74,823 )
Loan loss recoveries
— 2,521
—
— 2,521
Gain on sale of vessels and equipment
—
—
— 9,453 9,453
Restructuring charges 268
—
— (663 ) (395 )
Income (loss) from vessel operations 66,525 (16,650 ) 78,676 62,765 191,316
(1)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accompanying consolidated balance sheets is
as follows:
June 30, 2015
December 31, 2014
$ $
Shuttle tanker, FSO and offshore support segment 2,511,258 2,055,348
FPSO segment 3,431,875 3,442,109
Liquefied gas segment 3,491,840 3,401,167
Conventional tanker segment 1,747,367 1,538,074
Cash 707,885 806,904
Accounts receivable and other assets 599,783 620,610
Consolidated total assets 12,490,008 11,864,212</t>
  </si>
  <si>
    <t>Investments (Tables) - Teekay Offshore [Member]</t>
  </si>
  <si>
    <t>Summary of Preliminary and Finalized Fair Values of Assets Acquired and Liabilities Assumed</t>
  </si>
  <si>
    <t>The following table summarizes the preliminary and
finalized valuations of the Logitel assets and liabilities on the
acquisition date. The estimates of fair values of the Logitel
assets acquired and liabilities assumed by Teekay Offshore were
finalized during the second quarter of 2015.
(in thousands of U.S. Dollars) Preliminary
Final Valuation
August 11, 2014
Adjustments
August 11, 2014
$ $ $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t>
  </si>
  <si>
    <t>ALP Maritime Services B.V [Member]</t>
  </si>
  <si>
    <t>The following table summarizes the finalized
estimates of fair values of the ALP assets acquired and liabilities
assumed by Teekay Offshore on the acquisition date.
As at
(in thousands of U.S. Dollars)
March 14, 2014
$
ASSETS
Cash and cash equivalents 294
Other current assets 404
Advances on newbuilding contracts 164
Other assets – long-term 395
Goodwill 2,032
Total assets acquired 3,289
LIABILITIES
Current liabilities 387
Other long-term liabilities 286
Total liabilities assumed 673
Net assets acquired 2,616
Consideration 2,616</t>
  </si>
  <si>
    <t>Vessel Charters (Tables)</t>
  </si>
  <si>
    <t>Schedule of Estimated Minimum Hire Payments</t>
  </si>
  <si>
    <t>the minimum estimated charter hire payments for the
remainder of the year and the next four fiscal years, as at
June 30, 2015, for the Company’s chartered-in and
chartered-out vessels were as follows:
Remainder
of 2015 2016 2017 2018 2019
(in millions of U.S. Dollars)
Charters-in – operating leases 72.4 97.5 43.7 0.4
—
Charters-in – capital leases 3.9 7.7 31.0 27.3
—
76.3 105.2 74.7 27.7
—
Charters-out – operating leases (1) 683.7 1,278.9 1,263.3 1,186.8 1,146.2
Charters-out – direct financing leases 39.0 83.9 207.9 173.7 39.1
722.7 1,362.8 1,471.2 1,360.5 1,185.3
(1)
The minimum scheduled future operating lease revenues
should not be construed to reflect total charter hire revenues for
any of the years. Minimum scheduled future revenues do not include
revenue generated from new contracts entered into after
June 30, 2015, revenue from unexercised option periods of
contracts that existed on June 30, 2015 or variable or
contingent revenues. In addition, minimum scheduled future
operating lease revenues presented in the table have been reduced
by estimated off-hire time for any period maintenance. The amounts
may vary given unscheduled future events such as vessel
maintenance.</t>
  </si>
  <si>
    <t>Equity Financing Transactions (Tables)</t>
  </si>
  <si>
    <t>Summary of Proceeds Received from Financial Transactions</t>
  </si>
  <si>
    <t xml:space="preserve">During the six months ended June 30, 2015,
Teekay Offshore completed a preferred unit offering, Teekay LNG
completed equity issuances under a continuous offering program and
Teekay Tankers completed a public offering and equity issuances
under a continuous offering program.
Total Proceeds $ Less: Teekay $ Offering $ Net Proceeds $
Six Months ended June 30, 2015
Teekay Offshore Preferred Units Offering 125,000
— (4,187 ) 120,813
Teekay LNG Continuous Offering Program 16,568 (331 ) (402 ) 15,835
Teekay Tankers Public Offering 13,716
— (51 ) 13,665
Teekay Tankers Continuous Offering Program 38,122
— (859 ) 37,263 </t>
  </si>
  <si>
    <t>Long-Term Debt (Tables)</t>
  </si>
  <si>
    <t>Summary of Long-Term Debt</t>
  </si>
  <si>
    <t>June 30, 2015
December 31, 2014
$ $
Revolving Credit Facilities 1,712,840 1,766,822
Senior Notes (8.5%) due January 15, 2020 390,871 390,712
Norwegian Kroner-denominated Bonds due through May 2020 789,489 697,798
U.S. Dollar-denominated Term Loans due through 2026 3,478,535 3,103,255
U.S. Dollar Bonds due through 2024 517,983 492,918
Euro-denominated Term Loans due through 2023 255,316 284,993
Total 7,145,034 6,736,498
Less current portion 992,750 654,134
Long-term portion 6,152,284 6,082,364</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5 December 31,
2014
Fair Value Hierarchy Carrying Fair Carrying Fair
Amount Value Amount Value
Asset Asset Asset Asset
Level $ $ $ $
Recurring
Cash and cash equivalents, restricted cash, and marketable
securities Level 1 864,631 864,631 927,679 927,679
Derivative instruments (note 15)
Interest rate swap agreements – assets Level 2 2,123 2,123 1,051 1,051
Interest rate swap agreements – liabilities Level 2 (363,888 ) (363,888 ) (406,783 ) (406,783 )
Cross currency interest swap agreement Level 2 (264,244 ) (264,244 ) (221,391 ) (221,391 )
Foreign currency contracts Level 2 (15,349 ) (15,349 ) (18,407 ) (18,407 )
Stock purchase warrants (notes 4e and 15) Level 3 11,051 11,051 9,314 9,314
Logitel contingent consideration (see below) Level 3 (15,292 ) (15,292 ) (21,448 ) (21,448 )
Other
Loans to equity-accounted investees and joint venture partners
– Current (1 ) 16,262 (1 ) 26,209 (1 )
Loans to equity-accounted investees and joint venture partners
– Long-term (1 ) 218,192 (1 ) 227,217 (1 )
Long-term receivable included in accounts receivable and other
assets (2) Level 3 17,323 17,321 17,137 17,164
Long-term debt – public (note 8) Level 1 (1,480,360 ) (1,498,219 ) (1,554,609 ) (1,574,440 )
Long-term debt – non-public (note 8) Level 2 (5,664,674 ) (5,578,460 ) (5,181,889 ) (5,094,857 )
(1)
In th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
(2)
As described in Note 11 in the Company’s audited
consolidated financial statements filed with its Annual Report on
Form 20-F for the year-ended December 31, 2014, the
estimated fair value of the non-interest bearing receivable from BG
is based on the remaining future fixed payments as well as an
estimated discount rate. The estimated fair value of this
receivable as of June 30, 2015 is $17.3 million using a
discount rate of 8.0%.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t>
  </si>
  <si>
    <t>Stock Purchase Warrants Changes in Fair Value Measured on Recurring Basis Using Significant Unobservable Inputs (Level 3)</t>
  </si>
  <si>
    <t>Stock purchase warrants – Changes in fair
value during the three and six months ended June 30, 2015 and
2014 for the Company’s derivative instrument, TIL stock
purchase warrants, which are described below and are measured at
fair value on the recurring basis using significant unobservable
inputs (Level 3), are as follows:
Three Months
Ended Six Months
Ended
2015 2014 2015 2014
$ $ $ $
Fair value at the beginning of the period 9,234 11,714 9,314
—
Fair value on issuance
—
—
— 6,840
Unrealized gain (loss) included in earnings 1,817 (3,663 ) 1,737 1,211
Fair value at the end of the period 11,051 8,051 11,051 8,051</t>
  </si>
  <si>
    <t>Changes in Estimated Fair Value of Contingent Consideration Liability Relating to Acquisition of Logitel</t>
  </si>
  <si>
    <t>Changes in the estimated fair value of Teekay
Offshore’s contingent consideration liability relating to the
acquisition of Logitel, which is measured at fair value on a
recurring basis using significant unobservable inputs (Level 3),
during the three and six months ended June 30, 2015 and 2014
are as follows:
Three Months Ended June 30,
Six Months Ended June 30,
2015 2014 2015 2014
$ $ $ $
Balance at beginning of period (21,562 )
— (21,448 )
—
Settlement of liability 3,540
— 3,540
—
Adjustment to liability (note 4a) 2,569
— 2,569
—
Unrealized gain included in other income 161
— 47
—
Balance at end of period (15,292 )
— (15,292 )
—</t>
  </si>
  <si>
    <t>Summary of Financing Receivables</t>
  </si>
  <si>
    <t>The following table contains a summary of the
Company’s financing receivables by type of borrower and the
method by which the Company monitors the credit quality of its
financing receivables on a quarterly basis.
Class of Financing Receivable Credit Quality Indicator Grade
June 30, 2015
December 31, 2014
$ $
Direct financing leases Payment activity Performing 693,532 704,953
Other loan receivables
Loans to equity-accounted investees and joint venture partners Other internal metrics Performing 234,454 253,426
Long-term receivable included in other assets Payment activity Performing 41,118 43,843
969,104 1,002,222</t>
  </si>
  <si>
    <t>Other (Loss) Income (Tables)</t>
  </si>
  <si>
    <t>Summary of Other (Loss) Income</t>
  </si>
  <si>
    <t>Three Months Ended June 30,
Six Months Ended June 30,
2015 2014 2015 2014
$ $ $ $
TIL stock purchase warrants received
—
—
— 6,839
Volatile organic compound emission plant lease loss (14 ) (166 ) (54 ) (67 )
Impairment of marketable securities (683 )
— (683 )
—
Miscellaneous income (loss) 308 (568 ) 723 745
Other (loss) income (389 ) (734 ) (14 ) 7,517</t>
  </si>
  <si>
    <t>Accumulated Other Comprehensive Loss (Tables)</t>
  </si>
  <si>
    <t>Schedule of Accumulated Other comprehensive loss</t>
  </si>
  <si>
    <t>As at June 30, 2015 and December 31,
2014, the Company’s accumulated other comprehensive loss
consisted of the following components:
June 30,
December 31,
2015 2014
$ $
Unrealized loss on qualifying cash flow hedging instruments (365 ) (468 )
Pension adjustments, net of tax recoveries (30,073 ) (29,888 )
Unrealized loss on marketable securities (430 )
—
Foreign exchange gain on currency translation 1,405 2,058
(29,463 ) (28,298 )</t>
  </si>
  <si>
    <t>Derivative Instruments and Hedging Activities (Tables)</t>
  </si>
  <si>
    <t>Commitment of Foreign Currency Forward Contracts</t>
  </si>
  <si>
    <t>As at June 30, 2015, the Company was committed
to the following foreign currency forward contracts:
Fair Value /
Carrying
Amount
Of Asset Expected
Maturity
Contract Amount in Average
(Liability) 2015 2016 2017
Foreign Currency Forward Rate (1) $ $ $ $
Euro 23,137 0.88 (593 ) 24,011 2,413
—
Norwegian Kroner 993,500 7.06 (14,809 ) 55,440 76,728 8,585
Singapore Dollar 22,442 1.36 53
— 16,537
—
(15,349 ) 79,451 95,678 8,585
(1)
Average contractual exchange rate represents the
contracted amount of foreign currency one U.S. Dollar will
buy.</t>
  </si>
  <si>
    <t>Commitment of Cross Currency Swaps</t>
  </si>
  <si>
    <t>As at June 30, 2015, the Company was committed
to the following cross currency swaps:
Fair Value /
Carrying
Notional
Notional
Floating Rate Receivable
Amount of
Amount
Amount
Reference
Fixed Rate
Asset /
Remaining
NOK USD Rate Margin Payable (Liability) Term (years)
700,000 122,800 NIBOR 4.75 % 5.52 % (34,288 ) 0.3
500,000 89,710 NIBOR 4.00 % 4.94 % (26,776 ) 0.6
600,000 101,351 NIBOR 5.75 % 7.49 % (28,252 ) 1.6
700,000 125,000 NIBOR 5.25 % 6.88 % (39,938 ) 1.8
800,000 143,536 NIBOR 4.75 % 6.07 % (44,925 ) 2.6
900,000 150,000 NIBOR 4.35 % 6.43 % (40,398 ) 3.2
1,000,000 162,200 NIBOR 4.25 % 6.42 % (40,604 ) 3.6
1,000,000 134,000 NIBOR 3.70 % 5.92 % (9,063 ) 4.9
(264,244 )</t>
  </si>
  <si>
    <t>Interest Rate Swap Agreements</t>
  </si>
  <si>
    <t>As at June 30, 2015, the Company was committed
to the following interest rate swap agreements related to its
LIBOR-based debt and EURIBOR-based debt, whereby certain of the
Company’s floating-rate debt were swapped with fixed-rate
obligations:
Interest Index Principal
Fair Value / Weighted- Fixed
$ $ (years) (%) (1)
LIBOR-Based Debt:
U.S. Dollar-denominated interest rate swaps (2) LIBOR 3,203,703 (305,934 ) 5.8 3.4
U.S. Dollar-denominated interest rate swaps (3) LIBOR 500,000 (20,550 ) 0.5 3.1
U.S. Dollar-denominated interest rate swaption (4) LIBOR 155,000 (1,365 ) 7.5 2.2
U.S. Dollar-denominated interest rate swaption (4) LIBOR 155,000 1,958 7.5 3.3
LIBOR-Based Restricted Cash Deposit:
EURIBOR-Based Debt:
Euro-denominated interest rate swaps (5) (6) EURIBOR 255,316 (35,874 ) 5.5 3.1
(361,765 )
(1)
Excludes the margins the Company pays on its
variable-rate debt, which, as of June 30, 2015, ranged from
0.3% to 3.95%.
(2)
Principal amount of $200 million is fixed at 2.14%,
unless LIBOR exceeds 6%, in which case the Company pays a floating
rate of interest.
(3)
Interest rate swap with an aggregate principal amount of
$180 million is being used to economically hedge expected interest
payments on new debt that is planned to be outstanding from 2016 to
2028. The interest rate swap is subject to mandatory early
termination in 2015 whereby the swap will be settled based on its
fair value at that time. Interest rate swaps with an aggregate
principal amount of $320 million are being used to economically
hedge expected interest payments on new debt that is planned to be
outstanding from 2016 to 2021. These interest rate swaps are
subject to mandatory early termination in 2016 whereby the swaps
will be settled based on their fair value at that time.
(4)
During June 2015, as part of its hedging program, Teekay
LNG entered into an interest rate swaption agreement whereby it has
a one-time option in April 2017 to enter into an interest rate swap
at a fixed rate of 3.34% with a third party, and the third party
has a one-time option in April 2017 to require Teekay LNG to enter
into an interest swap at a fixed rate of 2.15%. If Teekay LNG or
the third party exercises its option, there will be a cash
settlement in April 2017 for the fair value of the interest rate
swap, in lieu of taking delivery of the actual interest rate
swap.
(5)
Principal amount reduces monthly to 70.1 million
Euros ($78.1 million) by the maturity dates of the swap
agreements.
(6)
Principal amount is the U.S. Dollar equivalent of
229.2 million Euros.</t>
  </si>
  <si>
    <t>Location and Fair Value Amounts of Derivative Instruments</t>
  </si>
  <si>
    <t>The following table presents the location and fair
value amounts of derivative instruments, segregated by type of
contract, on the Company’s consolidated balance sheets.
Current
Prepaids Portion
of
and
Derivative Accrued
Derivative
Derivative
Other Assets Liabilities Liabilities Liabilities
As at June 30, 2015
Derivatives not designated as a cash flow hedge:
Foreign currency contracts 88 556
— (13,797 ) (2,196 )
Interest rate swap agreements
— 6,769 (19,016 ) (119,334 ) (230,184 )
Cross currency swap agreements
—
— (2,538 ) (74,705 ) (187,001 )
Stock purchase warrants
— 11,051
—
—
—
88 18,376 (21,554 ) (207,836 ) (419,381 )
As at December 31, 2014
Derivatives not designated as a cash flow hedge:
Foreign currency contracts
—
—
— (14,218 ) (4,189 )
Interest rate swap agreements
— 5,101 (22,656 ) (148,006 ) (240,171 )
Cross currency swap agreements
—
— (1,835 ) (41,733 ) (177,822 )
Stock purchase warrants
— 9,314
—
—
—
— 14,415 (24,491 ) (203,957 ) (422,182 )</t>
  </si>
  <si>
    <t>Effect of Gain (Loss) on Derivatives Not Designated as Hedging Instruments</t>
  </si>
  <si>
    <t>The effect of the gains and (losses) on derivatives
not designated as hedging instruments in the consolidated
statements of income (loss) are as follows:
Three Months
Ended Six Months
Ended
June 30,
June 30,
2015 2014 2015 2014
$ $ $ $
Realized (losses) gains relating to:
Interest rate swap agreements (27,205 ) (30,755 ) (55,094 ) (60,245 )
Interest rate swap agreement terminations
—
—
— 1,000
Foreign currency forward contracts (4,232 ) 110 (9,660 ) (1,175 )
(31,437 ) (30,645 ) (64,754 ) (60,420 )
Unrealized gains (losses) relating to:
Interest rate swap agreements 83,986 (39,096 ) 40,326 (64,494 )
Foreign currency forward contracts 9,386 (1,926 ) 3,057 1,125
Stock purchase warrants 1,817 (3,664 ) 1,737 1,210
95,189 (44,686 ) 45,120 (62,159 )
Total realized and unrealized gains (losses) on derivative
instruments 63,752 (75,331 ) (19,634 ) (122,579 )</t>
  </si>
  <si>
    <t>Effect of Gains (Losses) on Cross Currency Swaps</t>
  </si>
  <si>
    <t>The effect of the gains (losses) on cross currency
swaps on the consolidated statements of income (loss) is as
follows:
Three Months
Ended Six Months
Ended
June 30,
June 30,
2015 2014 2015 2014
$ $ $ $
Realized losses (3,771 ) (144 ) (7,934 ) (289 )
Unrealized gains (losses) 13,501 (24,803 ) (42,152 ) (11,481 )
Total realized and unrealized gains (losses) on cross currency
swaps 9,730 (24,947 ) (50,086 ) (11,770 )</t>
  </si>
  <si>
    <t>Income Tax (Expense) Recovery (Tables)</t>
  </si>
  <si>
    <t>Components of Provision for Income Tax (Expense) Recovery</t>
  </si>
  <si>
    <t>The components of the provision for income tax
(expense) recovery are as follows:
Three Months Ended June 30,
Six Months Ended June 30,
2015 2014 2015 2014
$ $ $ $
Current (2,630 ) (3,398 ) (2,828 ) (6,563 )
Deferred 1,878 205 3,071 572
Income tax (expense) recovery (752 ) (3,193 ) 243 (5,991 )</t>
  </si>
  <si>
    <t>Unrecognized Tax Benefits, Recorded in Other Long-Term Liabilities</t>
  </si>
  <si>
    <t>The following reflects the changes in the
Company’s unrecognized tax benefits, recorded in other
long-term liabilities, from December 31, 2014 to June 30,
2015:
Balance of unrecognized tax benefits as at January 1, 2015 $ 20,335
Increase for positions related to the current period 1,802
Decrease related to statute of limitations (1,447 )
Balance of unrecognized tax benefits as at June 30, 2015 $ 20,690</t>
  </si>
  <si>
    <t>Net Income (Loss) Per Share (Tables)</t>
  </si>
  <si>
    <t>Schedule of Net Income (Loss) Per Share</t>
  </si>
  <si>
    <t xml:space="preserve">Three Months
Ended Six Months
Ended
June 30,
June 30,
2015 2014 2015 2014
$ $ $ $
Net income (loss) attributable to shareholders of Teekay
Corporation 65,912 (42,987 ) 56,148 (43,475 )
Weighted average number of common shares 72,697,121 72,036,526 72,623,503 71,687,549
Dilutive effect of stock-based compensation 780,559
— 755,724
—
Common stock and common stock equivalents 73,477,680 72,036,526 73,379,228 71,687,549
Income (Loss) per common share:
– Basic 0.91 (0.60 ) 0.77 (0.61 )
– Diluted 0.90 (0.60 ) 0.77 (0.61 ) </t>
  </si>
  <si>
    <t>Segment Reporting - Segment Results Information (Detail) - USD ($) $ in Thousands</t>
  </si>
  <si>
    <t>Segment Reporting Information [Line Items]</t>
  </si>
  <si>
    <t>Loan loss recoveries</t>
  </si>
  <si>
    <t>Asset impairments</t>
  </si>
  <si>
    <t>Restructuring charges</t>
  </si>
  <si>
    <t>Income (loss) from vessel operations</t>
  </si>
  <si>
    <t>Shuttle Tanker, FSO and Offshore Support Segment [Member]</t>
  </si>
  <si>
    <t>FPSO Segment [Member]</t>
  </si>
  <si>
    <t>Liquefied Gas Segment [Member]</t>
  </si>
  <si>
    <t>Conventional Tanker [Member]</t>
  </si>
  <si>
    <t>Segment Reporting - Reconciliation of Total Segment Assets (Detail) - USD ($) $ in Thousands</t>
  </si>
  <si>
    <t>Consolidated total assets</t>
  </si>
  <si>
    <t>Cash [Member]</t>
  </si>
  <si>
    <t>Accounts Receivable [Member] | Other Assets [Member]</t>
  </si>
  <si>
    <t>Investments - Acquisition of Logitel Offshore Holding AS - Additional Information (Detail) $ in Millions</t>
  </si>
  <si>
    <t>Aug. 11, 2014USD ($)PurchaseOrderMaintenanceAndSafety</t>
  </si>
  <si>
    <t>Feb. 28, 2015MaintenanceAndSafety</t>
  </si>
  <si>
    <t>Newbuildings [Member]</t>
  </si>
  <si>
    <t>Net Investment Income [Line Items]</t>
  </si>
  <si>
    <t>Expected cost of project</t>
  </si>
  <si>
    <t>Logitel Offshore Holdings [Member]</t>
  </si>
  <si>
    <t>Number of Units for Maintenance and Safety | MaintenanceAndSafety</t>
  </si>
  <si>
    <t>Logitel Offshore Holdings [Member] | Order or Production Backlog [Member]</t>
  </si>
  <si>
    <t>Number of options to order | PurchaseOrder</t>
  </si>
  <si>
    <t>Logitel Offshore Holdings [Member] | Newbuildings [Member]</t>
  </si>
  <si>
    <t>Logitel Offshore Holdings [Member] | Delivered [Member]</t>
  </si>
  <si>
    <t>Operating lease arrangement period, lessor</t>
  </si>
  <si>
    <t>3 years</t>
  </si>
  <si>
    <t>Teekay Offshore [Member]</t>
  </si>
  <si>
    <t>Rate of interest on unpaid balance</t>
  </si>
  <si>
    <t>5.00%</t>
  </si>
  <si>
    <t>Teekay Offshore [Member] | Units for Maintenance and Safety [Member] | Third [Member]</t>
  </si>
  <si>
    <t>Delivery option exercise period</t>
  </si>
  <si>
    <t>120 days</t>
  </si>
  <si>
    <t>Teekay Offshore [Member] | Logitel Offshore Holdings [Member]</t>
  </si>
  <si>
    <t>Percentage of ownership acquired</t>
  </si>
  <si>
    <t>100.00%</t>
  </si>
  <si>
    <t>Portion of purchase price paid in cash</t>
  </si>
  <si>
    <t>Potential additional cash amount for purchase price</t>
  </si>
  <si>
    <t>Teekay Offshore [Member] | Logitel Offshore Holdings [Member] | Order or Production Backlog [Member]</t>
  </si>
  <si>
    <t>Repayment of non-interest bearing amount on bond</t>
  </si>
  <si>
    <t>Long-term debt, maturities, repayment terms</t>
  </si>
  <si>
    <t>Within six months of delivery of each of the three UMS ordered from COSCO</t>
  </si>
  <si>
    <t>Teekay Offshore [Member] | Logitel Offshore Holdings [Member] | Newbuildings [Member]</t>
  </si>
  <si>
    <t>Teekay Offshore [Member] | Logitel Offshore Holdings [Member] | Newbuildings [Member] | Order or Production Backlog [Member]</t>
  </si>
  <si>
    <t>Other commitments, description</t>
  </si>
  <si>
    <t>If Logitel orders additional UMS with the Sevan cylindrical design, Logitel will be required to pay Sevan up to $11.9 million for each of the next three UMS ordered. If the fourth of six options with COSCO is not exercised by its option expiry date on November 30, 2016, Sevan has a one-time option to receive the remaining two options with COSCO.</t>
  </si>
  <si>
    <t>Teekay Offshore [Member] | Sevan Marine [Member] | Newbuildings [Member] | Additional Order Or Production Backlog [Member] | Maximum [Member]</t>
  </si>
  <si>
    <t>Investments - Acquisition of Logitel Offshore Holding AS - Summary of Preliminary and Finalized Fair Values of Assets Acquired and Liabilities Assumed (Detail) - Logitel Offshore Holdings [Member] - Teekay Offshore [Member] $ in Thousands</t>
  </si>
  <si>
    <t>Aug. 11, 2014USD ($)</t>
  </si>
  <si>
    <t>ASSETS</t>
  </si>
  <si>
    <t>Cash and cash equivalents</t>
  </si>
  <si>
    <t>Prepaid expenses</t>
  </si>
  <si>
    <t>Advances on newbuilding contracts</t>
  </si>
  <si>
    <t>Intangible assets</t>
  </si>
  <si>
    <t>Total assets acquired</t>
  </si>
  <si>
    <t>LIABILITIES</t>
  </si>
  <si>
    <t>Long-term debt</t>
  </si>
  <si>
    <t>Total liabilities assumed</t>
  </si>
  <si>
    <t>Net assets acquired</t>
  </si>
  <si>
    <t>Cash consideration</t>
  </si>
  <si>
    <t>Contingent consideration</t>
  </si>
  <si>
    <t>Preliminary Valuation [Member]</t>
  </si>
  <si>
    <t>Adjustments [Member]</t>
  </si>
  <si>
    <t>Investments - Teekay LNG - Yamal LNG Joint Venture - Additional Information (Detail) t in Millions, $ in Millions</t>
  </si>
  <si>
    <t>1 Months Ended</t>
  </si>
  <si>
    <t>Jul. 31, 2014USD ($)TrainsVesselmtm³</t>
  </si>
  <si>
    <t>Equity method investment, ownership interest</t>
  </si>
  <si>
    <t>16.04%</t>
  </si>
  <si>
    <t>Maximum icebreaking capabilities in meters | m</t>
  </si>
  <si>
    <t>Teekay LNG [Member]</t>
  </si>
  <si>
    <t>Number of LNG trains | Trains</t>
  </si>
  <si>
    <t>Expected capacity of trains | t</t>
  </si>
  <si>
    <t>Teekay LNG [Member] | Yamal LNG Joint Venture [Member]</t>
  </si>
  <si>
    <t>50.00%</t>
  </si>
  <si>
    <t>Number of vessels | Vessel</t>
  </si>
  <si>
    <t>Volume of vessels | m³</t>
  </si>
  <si>
    <t>Fully built-up cost</t>
  </si>
  <si>
    <t>Due from joint venture</t>
  </si>
  <si>
    <t>Yamal LNG Joint Venture - Russia-based Novatek OAO [Member]</t>
  </si>
  <si>
    <t>Partnership owns percentage in joint venture</t>
  </si>
  <si>
    <t>60.00%</t>
  </si>
  <si>
    <t>Yamal LNG Joint Venture - France-based Total S.A. [Member]</t>
  </si>
  <si>
    <t>Ownership percentage</t>
  </si>
  <si>
    <t>20.00%</t>
  </si>
  <si>
    <t>Yamal LNG Joint Venture - China-based China National Petroleum Corporation [Member]</t>
  </si>
  <si>
    <t>Investments - Teekay LNG - BG International Limited Joint Venture - Additional Information (Detail)</t>
  </si>
  <si>
    <t>Jun. 30, 2014Vesselm³</t>
  </si>
  <si>
    <t>Jun. 30, 2015Vessel</t>
  </si>
  <si>
    <t>Teekay LNG [Member] | BG Joint Venture [Member] | Newbuildings [Member] | 30% Ownership [Member]</t>
  </si>
  <si>
    <t>Number of vessels</t>
  </si>
  <si>
    <t>Teekay LNG [Member] | BG Joint Venture [Member] | Newbuildings [Member] | 20% Ownership [Member]</t>
  </si>
  <si>
    <t>Teekay LNG [Member] | BG Joint Venture [Member] | Newbuildings [Member] | Shipbuilding supervision and crew training services [Member]</t>
  </si>
  <si>
    <t>20 years</t>
  </si>
  <si>
    <t>Teekay LNG [Member] | BG Joint Venture [Member] | Newbuildings [Member] | Shipbuilding supervision and crew training services [Member] | 30% Ownership [Member]</t>
  </si>
  <si>
    <t>30.00%</t>
  </si>
  <si>
    <t>Teekay LNG [Member] | BG Joint Venture [Member] | Newbuildings [Member] | Shipbuilding supervision and crew training services [Member] | 20% Ownership [Member]</t>
  </si>
  <si>
    <t>Investments - Teekay Offshore Acquisition of ALP Maritime Services B.V. - Additional Information (Detail) $ in Thousands</t>
  </si>
  <si>
    <t>Mar. 14, 2014USD ($)StockholdersVessel</t>
  </si>
  <si>
    <t>Oct. 31, 2014Vessel</t>
  </si>
  <si>
    <t>Jun. 30, 2014USD ($)</t>
  </si>
  <si>
    <t>Mar. 31, 2014USD ($)</t>
  </si>
  <si>
    <t>Revenue</t>
  </si>
  <si>
    <t>Acquisition and business development fee</t>
  </si>
  <si>
    <t>ALP Maritime Services B.V [Member] | Contingent Consideration On Operating Results [Member]</t>
  </si>
  <si>
    <t>Purchase price paid in cash</t>
  </si>
  <si>
    <t>Business Combination, Contingent Consideration Arrangements, Description</t>
  </si>
  <si>
    <t>Teekay Offshore has the option to pay up to 50% of this compensation through the issuance of common units of Teekay Offshore. Each of the contingent compensation amounts are payable only if the three shareholders are employed by ALP at the time performance conditions are met.</t>
  </si>
  <si>
    <t>Teekay Offshore [Member] | ALP Maritime Services B.V [Member] | Majority Shareholder [Member]</t>
  </si>
  <si>
    <t>Number of shareholders | Stockholders</t>
  </si>
  <si>
    <t>Teekay Offshore [Member] | ALP Maritime Services B.V [Member] | Delivered [Member] | Majority Shareholder [Member]</t>
  </si>
  <si>
    <t>Contingent consideration payable</t>
  </si>
  <si>
    <t>Teekay Offshore [Member] | ALP Maritime Services B.V [Member] | Contingent Consideration On Operating Results [Member] | Majority Shareholder [Member]</t>
  </si>
  <si>
    <t>Teekay Offshore [Member] | ALP Maritime Services B.V [Member] | Newbuildings [Member] | Long Distance Towing And Offshore Installation [Member]</t>
  </si>
  <si>
    <t>Investments - Teekay Offshore Acquisition of ALP Maritime Services B.V. - Summary of Preliminary and Finalized Fair Values of Assets Acquired and Liabilities Assumed (Detail) - USD ($) $ in Thousands</t>
  </si>
  <si>
    <t>Mar. 14, 2014</t>
  </si>
  <si>
    <t>Other current assets</t>
  </si>
  <si>
    <t>Other assets - long-term</t>
  </si>
  <si>
    <t>Current liabilities</t>
  </si>
  <si>
    <t>Other long-term liabilities</t>
  </si>
  <si>
    <t>Investments - Tanker Investments Ltd - Additional Information (Detail) - USD ($) $ in Thousands</t>
  </si>
  <si>
    <t>Jan. 31, 2014</t>
  </si>
  <si>
    <t>Percentage of combined ownership interest</t>
  </si>
  <si>
    <t>Derivatives not designated as a cash flow hedge</t>
  </si>
  <si>
    <t>Preferred Stock, Share</t>
  </si>
  <si>
    <t>Tanker Investments Limited [Member]</t>
  </si>
  <si>
    <t>Preferred stock, voting rights</t>
  </si>
  <si>
    <t>Elect one board member</t>
  </si>
  <si>
    <t>Tanker Investments Limited [Member] | Warrant [Member] | Derivatives not designated as a cash flow hedge [Member]</t>
  </si>
  <si>
    <t>Tanker Investments Limited [Member] | Series A- One Preferred Stock [Member]</t>
  </si>
  <si>
    <t>Tanker Investments Limited [Member] | Series A- Two Preferred Stock [Member]</t>
  </si>
  <si>
    <t>Teekay Tankers [Member] | Tanker Investments Limited [Member]</t>
  </si>
  <si>
    <t>Purchase of common stock</t>
  </si>
  <si>
    <t>Equity method investment</t>
  </si>
  <si>
    <t>Teekay Tankers [Member] | Tanker Investments Limited [Member] | Warrant [Member] | Maximum [Member]</t>
  </si>
  <si>
    <t>Number of shares available through exercise of stock purchase warrant</t>
  </si>
  <si>
    <t>Vessel Charters - Additional Information (Detail)</t>
  </si>
  <si>
    <t>Teekay Tangguh Borrower LLC [Member]</t>
  </si>
  <si>
    <t>Property Subject to or Available for Operating Lease [Line Items]</t>
  </si>
  <si>
    <t>99.00%</t>
  </si>
  <si>
    <t>Teekay Tangguh Joint Venture [Member]</t>
  </si>
  <si>
    <t>69.00%</t>
  </si>
  <si>
    <t>Teekay Tangguh Joint Venture [Member] | Teekay BLT Corporation [Member]</t>
  </si>
  <si>
    <t>70.00%</t>
  </si>
  <si>
    <t>Vessel Charters - Schedule of Estimated Minimum Hire Payments (Detail) $ in Millions</t>
  </si>
  <si>
    <t>Charters-out [Member]</t>
  </si>
  <si>
    <t>Capital Leases and Operating and Direct Finance Leases [Line Items]</t>
  </si>
  <si>
    <t>Operating leases, Remainder of 2015</t>
  </si>
  <si>
    <t>Operating leases, 2016</t>
  </si>
  <si>
    <t>Operating leases, 2017</t>
  </si>
  <si>
    <t>Operating leases, 2018</t>
  </si>
  <si>
    <t>Operating leases, 2019</t>
  </si>
  <si>
    <t>Direct financing leases, Remainder of 2015</t>
  </si>
  <si>
    <t>Direct financing leases, 2016</t>
  </si>
  <si>
    <t>Direct financing leases, 2017</t>
  </si>
  <si>
    <t>Direct financing leases, 2018</t>
  </si>
  <si>
    <t>Direct financing leases, 2019</t>
  </si>
  <si>
    <t>Future minimum payments, Remainder of 2015</t>
  </si>
  <si>
    <t>Future minimum payments, 2016</t>
  </si>
  <si>
    <t>Future minimum payments, 2017</t>
  </si>
  <si>
    <t>Future minimum payments, 2018</t>
  </si>
  <si>
    <t>Future minimum payments, 2019</t>
  </si>
  <si>
    <t>Charters-in [Member]</t>
  </si>
  <si>
    <t>Capital leases, Remainder of 2015</t>
  </si>
  <si>
    <t>Capital leases, 2016</t>
  </si>
  <si>
    <t>Capital leases, 2017</t>
  </si>
  <si>
    <t>Capital leases, 2018</t>
  </si>
  <si>
    <t>Capital leases, 2019</t>
  </si>
  <si>
    <t>Equity Financing Transactions - Summary of Proceeds Received from Financial Transactions (Detail) - USD ($) $ in Thousands</t>
  </si>
  <si>
    <t>Subsidiary, Sale of Stock [Line Items]</t>
  </si>
  <si>
    <t>Net Proceeds Received</t>
  </si>
  <si>
    <t>Teekay Offshore [Member] | Preferred Units Offering [Member]</t>
  </si>
  <si>
    <t>Total Proceeds Received</t>
  </si>
  <si>
    <t>Offering Expenses</t>
  </si>
  <si>
    <t>Teekay LNG [Member] | Continuous Offering Program [Member]</t>
  </si>
  <si>
    <t>Less: Teekay Corporation Portion</t>
  </si>
  <si>
    <t>Teekay Tankers [Member] | Continuous Offering Program [Member]</t>
  </si>
  <si>
    <t>Teekay Tankers [Member] | Public Offering [Member]</t>
  </si>
  <si>
    <t>Vessel Sales, Asset Impairments and Provisions - Additional Information (Detail) $ in Thousands</t>
  </si>
  <si>
    <t>Mar. 31, 2014Vessel</t>
  </si>
  <si>
    <t>Jun. 30, 2014USD ($)Subsidiaries</t>
  </si>
  <si>
    <t>Jun. 30, 2014USD ($)Vessel</t>
  </si>
  <si>
    <t>Long Lived Assets Held-for-sale [Line Items]</t>
  </si>
  <si>
    <t>Gain (loss) on sale of assets</t>
  </si>
  <si>
    <t>Proceeds from sale of vessels</t>
  </si>
  <si>
    <t>Write-down charges related to vessel</t>
  </si>
  <si>
    <t>VLCC [Member]</t>
  </si>
  <si>
    <t>Teekay Tankers [Member]</t>
  </si>
  <si>
    <t>Number of subsidiaries sold | Subsidiaries</t>
  </si>
  <si>
    <t>Related working capital receivable</t>
  </si>
  <si>
    <t>Revolving credit facilities repaid</t>
  </si>
  <si>
    <t>Teekay Tankers [Member] | VLCC [Member]</t>
  </si>
  <si>
    <t>Aggregate proceeds received</t>
  </si>
  <si>
    <t>Reversal and recorded of loss provision related to receivable</t>
  </si>
  <si>
    <t>Conventional Tanker [Member] | Sold Asset [Member] | Suezmax Tankers [Member]</t>
  </si>
  <si>
    <t>Shuttle Tanker, FSO and Offshore Support Segment [Member] | 1997-built shuttle tanker [Member] | Teekay Offshore [Member] | Sold Asset [Member]</t>
  </si>
  <si>
    <t>Shuttle Tanker, FSO and Offshore Support Segment [Member] | 1992-built shuttle tanker [Member] | Teekay Offshore [Member]</t>
  </si>
  <si>
    <t>Shuttle Tanker, FSO and Offshore Support Segment [Member] | 1999-built shuttle tanker [Member] | Teekay Offshore [Member]</t>
  </si>
  <si>
    <t>Long-Term Debt - Summary of Long-Term Debt (Detail) $ in Thousands, € in Millions</t>
  </si>
  <si>
    <t>Jun. 30, 2015EUR (€)</t>
  </si>
  <si>
    <t>Dec. 31, 2014USD ($)</t>
  </si>
  <si>
    <t>Dec. 31, 2014EUR (€)</t>
  </si>
  <si>
    <t>Debt Instrument [Line Items]</t>
  </si>
  <si>
    <t>Less current portion</t>
  </si>
  <si>
    <t>Long-term portion</t>
  </si>
  <si>
    <t>Senior Notes (8.5%) due January 15, 2020 [Member]</t>
  </si>
  <si>
    <t>Norwegian Kroner-denominated Bonds due through May 2020 [Member]</t>
  </si>
  <si>
    <t>U.S. Dollar-denominated Term Loans due through 2026 [Member]</t>
  </si>
  <si>
    <t>U.S. Dollar Bonds due through 2024 [Member]</t>
  </si>
  <si>
    <t>Euro-denominated Term Loans due through 2023 [Member]</t>
  </si>
  <si>
    <t>Revolving Credit Facilities [Member]</t>
  </si>
  <si>
    <t>Long-Term Debt - Additional Information - Revolvers (Detail) shares in Millions</t>
  </si>
  <si>
    <t>12 Months Ended</t>
  </si>
  <si>
    <t>Jun. 30, 2015USD ($)Term_loanshares</t>
  </si>
  <si>
    <t>Secured debt [Member]</t>
  </si>
  <si>
    <t>Debt instrument collateral, description</t>
  </si>
  <si>
    <t>The term loans are collateralized  by first-priority mortgages on 48 (December 31, 2014 - 34) of the Company's  vessels, together with certain other security.</t>
  </si>
  <si>
    <t>Number of credit facilities | Term_loan</t>
  </si>
  <si>
    <t>Credit facility, maximum borrowing capacity</t>
  </si>
  <si>
    <t>Undrawn amount of revolving credit facility</t>
  </si>
  <si>
    <t>Reference rate on variable rate of the debt instrument</t>
  </si>
  <si>
    <t>LIBOR</t>
  </si>
  <si>
    <t>Available capacity reduced under revolving credit facility remainder of 2015</t>
  </si>
  <si>
    <t>Available capacity reduced under revolving credit facility in 2016</t>
  </si>
  <si>
    <t>Available capacity reduced under revolving credit facility in 2017</t>
  </si>
  <si>
    <t>Available capacity reduced under revolving credit facility in 2018</t>
  </si>
  <si>
    <t>Available capacity reduced under revolving credit facility in 2019</t>
  </si>
  <si>
    <t>The Revolvers are collateralized by first-priority mortgages granted on  45 of the Company's vessels, together with other related security, and include a  guarantee from Teekay or its subsidiaries for all outstanding amounts.</t>
  </si>
  <si>
    <t>Revolving Credit Facilities [Member] | Secured debt [Member]</t>
  </si>
  <si>
    <t>Revolving Credit Facilities [Member] | Three-month LIBOR [Member]</t>
  </si>
  <si>
    <t>Debt instrument interest rate</t>
  </si>
  <si>
    <t>0.28%</t>
  </si>
  <si>
    <t>0.26%</t>
  </si>
  <si>
    <t>Revolving Credit Facilities [Member] | Teekay Offshore [Member] | Securities Pledged as Collateral [Member] | Common Stock [Member]</t>
  </si>
  <si>
    <t>Number of other securities collateralized by first-priority mortgages | shares</t>
  </si>
  <si>
    <t>Revolving Credit Facilities [Member] | Teekay LNG [Member] | Securities Pledged as Collateral [Member] | Common Stock [Member]</t>
  </si>
  <si>
    <t>Revolving Credit Facilities [Member] | Minimum [Member]</t>
  </si>
  <si>
    <t>Debt instrument spread on variable rate</t>
  </si>
  <si>
    <t>0.45%</t>
  </si>
  <si>
    <t>Revolving Credit Facilities [Member] | Maximum [Member]</t>
  </si>
  <si>
    <t>3.95%</t>
  </si>
  <si>
    <t>Long-Term Debt - Additional Information - Senior unsecured notes (Detail) - Senior Notes (8.5%) due January 15, 2020 [Member] $ in Millions</t>
  </si>
  <si>
    <t>Fixed interest rate on the portion of U. S. Dollar-denominated term loans outstanding</t>
  </si>
  <si>
    <t>8.50%</t>
  </si>
  <si>
    <t>Debt instrument, principal amount</t>
  </si>
  <si>
    <t>Percentage over par at which notes sold</t>
  </si>
  <si>
    <t>99.181%</t>
  </si>
  <si>
    <t>Effective interest rate</t>
  </si>
  <si>
    <t>8.625%</t>
  </si>
  <si>
    <t>Capitalized cost included in other non-current asset</t>
  </si>
  <si>
    <t>Debt instrument, redemption price as percentage of principal amount</t>
  </si>
  <si>
    <t>Discount rate for redemption feature</t>
  </si>
  <si>
    <t>0.50%</t>
  </si>
  <si>
    <t>Repurchased principal amount</t>
  </si>
  <si>
    <t>Premium on bond repurchases</t>
  </si>
  <si>
    <t>Long-Term Debt - Additional Information - NOK Bonds (Detail) - Nibor Loan [Member] NOK in Millions, $ in Millions</t>
  </si>
  <si>
    <t>May. 31, 2015NOK</t>
  </si>
  <si>
    <t>Dec. 31, 2014NOK</t>
  </si>
  <si>
    <t>Teekay Offshore, Teekay LNG and Teekay [Member] | Norwegian Kroner Denominated Bonds Due Between October Two Thousand Fifteen And January Two Thousand Nineteen [Member]</t>
  </si>
  <si>
    <t>Senior unsecured bonds issued | NOK</t>
  </si>
  <si>
    <t>Debt instrument, carrying amount</t>
  </si>
  <si>
    <t>Debt instrument transfer of principal amount</t>
  </si>
  <si>
    <t>Teekay Offshore, Teekay LNG and Teekay [Member] | Norwegian Kroner Denominated Bonds Due Between October Two Thousand Fifteen And January Two Thousand Nineteen [Member] | Minimum [Member]</t>
  </si>
  <si>
    <t>4.00%</t>
  </si>
  <si>
    <t>Fixed interest rates based on cross currency swaps</t>
  </si>
  <si>
    <t>4.94%</t>
  </si>
  <si>
    <t>Teekay Offshore, Teekay LNG and Teekay [Member] | Norwegian Kroner Denominated Bonds Due Between October Two Thousand Fifteen And January Two Thousand Nineteen [Member] | Maximum [Member]</t>
  </si>
  <si>
    <t>5.75%</t>
  </si>
  <si>
    <t>7.49%</t>
  </si>
  <si>
    <t>Teekay LNG [Member] | Norwegian Kroner Bond Due In May Two Thousand Twenty [Member]</t>
  </si>
  <si>
    <t>3.70%</t>
  </si>
  <si>
    <t>5.92%</t>
  </si>
  <si>
    <t>Long-Term Debt - Additional Information - USD Term Loans (Detail) $ in Thousands</t>
  </si>
  <si>
    <t>Jun. 30, 2015USD ($)Term_loanVessel</t>
  </si>
  <si>
    <t>Dec. 31, 2014USD ($)Vessel</t>
  </si>
  <si>
    <t>Long-term Debt</t>
  </si>
  <si>
    <t>Interest at a weighted-average fixed rate</t>
  </si>
  <si>
    <t>3.00%</t>
  </si>
  <si>
    <t>3.20%</t>
  </si>
  <si>
    <t>Number of debt instruments | Term_loan</t>
  </si>
  <si>
    <t>Number of term loans which have balloon or bullet repayments | Term_loan</t>
  </si>
  <si>
    <t>Outstanding term loans not guaranteed by Teekay or its subsidiaries</t>
  </si>
  <si>
    <t>Frequency of periodic payments</t>
  </si>
  <si>
    <t>Quarterly or semi-annual payments commencing three or six months after delivery  of each newbuilding vessel financed thereby,</t>
  </si>
  <si>
    <t>Secured debt [Member] | Certain Term Loans [Member]</t>
  </si>
  <si>
    <t>4.80%</t>
  </si>
  <si>
    <t>Secured debt [Member] | Remaining Term Loans [Member]</t>
  </si>
  <si>
    <t>Debt instrument, interest rate terms</t>
  </si>
  <si>
    <t>LIBOR plus a margin</t>
  </si>
  <si>
    <t>Secured debt [Member] | Remaining Term Loans [Member] | Three-month LIBOR [Member]</t>
  </si>
  <si>
    <t>0.30%</t>
  </si>
  <si>
    <t>3.25%</t>
  </si>
  <si>
    <t>Long-Term Debt - Additional Information - Senior unsecured bonds (Detail) - USD ($)</t>
  </si>
  <si>
    <t>Feb. 28, 2015</t>
  </si>
  <si>
    <t>May. 31, 2014</t>
  </si>
  <si>
    <t>Nov. 30, 2013</t>
  </si>
  <si>
    <t>Sep. 30, 2013</t>
  </si>
  <si>
    <t>Carrying amount of long-term debt</t>
  </si>
  <si>
    <t>Teekay Offshore [Member] | Five-year senior unsecured bonds [Member]</t>
  </si>
  <si>
    <t>6.00%</t>
  </si>
  <si>
    <t>Teekay Offshore [Member] | Ten-year senior unsecured bonds [Member]</t>
  </si>
  <si>
    <t>4.96%</t>
  </si>
  <si>
    <t>The bonds are collateralized by first-priority mortgages on the  two vessels to which the bonds relate, together with other related security.</t>
  </si>
  <si>
    <t>Semi-annual repayments</t>
  </si>
  <si>
    <t>Teekay Offshore [Member] | Senior Unsecured Bonds Mature in June 2024 [Member]</t>
  </si>
  <si>
    <t>4.27%</t>
  </si>
  <si>
    <t>Long-Term Debt - Additional Information - Term Loans (Detail) $ in Thousands, € in Millions</t>
  </si>
  <si>
    <t>Jun. 30, 2015USD ($)Term_loan</t>
  </si>
  <si>
    <t>EURIBOR</t>
  </si>
  <si>
    <t>0.60%</t>
  </si>
  <si>
    <t>2.25%</t>
  </si>
  <si>
    <t>Collateralized by first-priority mortgages on two of the Company's vessels, together with certain other security, and are guaranteed by a subsidiary of Teekay.</t>
  </si>
  <si>
    <t>Euro-denominated Term Loans due through 2023 [Member] | One-month EURIBOR [Member]</t>
  </si>
  <si>
    <t>(0.06%)</t>
  </si>
  <si>
    <t>0.02%</t>
  </si>
  <si>
    <t>Long-Term Debt - Additional Information - Other (Detail)</t>
  </si>
  <si>
    <t>Aug. 31, 2015USD ($)</t>
  </si>
  <si>
    <t>Jun. 30, 2015USD ($)SecurityLoan</t>
  </si>
  <si>
    <t>Aug. 28, 2015USD ($)</t>
  </si>
  <si>
    <t>Unrealized foreign exchange gain (loss)</t>
  </si>
  <si>
    <t>Number of loan agreement | SecurityLoan</t>
  </si>
  <si>
    <t>Minimum level of free cash be maintained as per loan agreements</t>
  </si>
  <si>
    <t>Amount of free liquidity and undrawn revolving credit line</t>
  </si>
  <si>
    <t>Repayments of long term debt</t>
  </si>
  <si>
    <t>Long term debt principal repayments remainder of 2015</t>
  </si>
  <si>
    <t>Long term debt principal repayments in 2016</t>
  </si>
  <si>
    <t>Long term debt principal repayments in 2017</t>
  </si>
  <si>
    <t>Long term debt principal repayments in 2018</t>
  </si>
  <si>
    <t>Long term debt principal repayments in 2019</t>
  </si>
  <si>
    <t>Long term debt principal repayments thereafter</t>
  </si>
  <si>
    <t>Aggregate market value of pledged common units</t>
  </si>
  <si>
    <t>Secured revolving credit facility, amount drawn</t>
  </si>
  <si>
    <t>Subsequent Events [Member] | Revolving Credit Facilities [Member] | Secured debt [Member]</t>
  </si>
  <si>
    <t>Teekay Offshore and Teekay LNG [Member] | Subsequent Events [Member] | Revolving Credit Facilities [Member]</t>
  </si>
  <si>
    <t>Vessel market value to loan ratio</t>
  </si>
  <si>
    <t>133.30%</t>
  </si>
  <si>
    <t>Vessel market value to loan minimum required ratio</t>
  </si>
  <si>
    <t>105.00%</t>
  </si>
  <si>
    <t>Free liquidity and undrawn revolving credit line as percentage of debt</t>
  </si>
  <si>
    <t>Revolving credit lines maturity period</t>
  </si>
  <si>
    <t>6 months</t>
  </si>
  <si>
    <t>861.10%</t>
  </si>
  <si>
    <t>135.00%</t>
  </si>
  <si>
    <t>7.50%</t>
  </si>
  <si>
    <t>Maximum [Member] | Subsequent Events [Member] | Revolving Credit Facilities [Member] | Secured debt [Member]</t>
  </si>
  <si>
    <t>Resulting drawn loan-to-value ratio</t>
  </si>
  <si>
    <t>27.50%</t>
  </si>
  <si>
    <t>Maximum [Member] | Teekay Offshore and Teekay LNG [Member] | Subsequent Events [Member] | Revolving Credit Facilities [Member]</t>
  </si>
  <si>
    <t>Capital Stock - Additional Information (Detail) $ / shares in Units, $ in Millions</t>
  </si>
  <si>
    <t>Mar. 31, 2015USD ($)$ / sharesshares</t>
  </si>
  <si>
    <t>Mar. 31, 2014USD ($)shares</t>
  </si>
  <si>
    <t>Jun. 30, 2015USD ($)Times$ / sharesshares</t>
  </si>
  <si>
    <t>Jun. 30, 2014USD ($)$ / sharesshares</t>
  </si>
  <si>
    <t>Dec. 31, 2014$ / sharesshares</t>
  </si>
  <si>
    <t>Class of Stock [Line Items]</t>
  </si>
  <si>
    <t>Preferred stock, share authorized</t>
  </si>
  <si>
    <t>Preferred stock, par value | $ / shares</t>
  </si>
  <si>
    <t>Common stock, par value | $ / shares</t>
  </si>
  <si>
    <t>Preferred stock, share issued</t>
  </si>
  <si>
    <t>Number of common shares or units issued related to the exercise of share based compensation during the period</t>
  </si>
  <si>
    <t>Stock options granted</t>
  </si>
  <si>
    <t>Stock option per share value | $ / shares</t>
  </si>
  <si>
    <t>Restricted stock units [Member]</t>
  </si>
  <si>
    <t>Number of shares or units granted equity based compensation awards</t>
  </si>
  <si>
    <t>Fair value of granted stock | $</t>
  </si>
  <si>
    <t>Vesting period</t>
  </si>
  <si>
    <t>Value of each restricted stock unit and performance share unit in shares</t>
  </si>
  <si>
    <t>Each restricted stock unit, restricted stock award and performance share is equal in value to one share of the Company's common stock plus reinvested dividends from the grant date to the vesting date.</t>
  </si>
  <si>
    <t>Performance shares [Member]</t>
  </si>
  <si>
    <t>Number of times performance units to vest, Minimum | Times</t>
  </si>
  <si>
    <t>Restricted Stock Awards [Member]</t>
  </si>
  <si>
    <t>Stock Option [Member]</t>
  </si>
  <si>
    <t>Stock option, term</t>
  </si>
  <si>
    <t>10 years</t>
  </si>
  <si>
    <t>Weighted-average grant-date fair value of options granted | $ / shares</t>
  </si>
  <si>
    <t>Expected volatility used in computing fair value of options granted</t>
  </si>
  <si>
    <t>31.10%</t>
  </si>
  <si>
    <t>Expected life used in computing fair value of options granted, years</t>
  </si>
  <si>
    <t>5 years</t>
  </si>
  <si>
    <t>Dividend yield used in computing fair value of options granted</t>
  </si>
  <si>
    <t>4.40%</t>
  </si>
  <si>
    <t>Risk-free interest rate used in computing fair value of options granted</t>
  </si>
  <si>
    <t>1.40%</t>
  </si>
  <si>
    <t>Estimated forfeiture rate used in computing fair value of options granted</t>
  </si>
  <si>
    <t>12.80%</t>
  </si>
  <si>
    <t>Period of historical data used to calculate expected volatility in years</t>
  </si>
  <si>
    <t>Teekay Offshore [Member] | Non-management directors [Member]</t>
  </si>
  <si>
    <t>Teekay Offshore [Member] | Phantom unit awards [Member]</t>
  </si>
  <si>
    <t>Teekay LNG [Member] | Non-management directors [Member]</t>
  </si>
  <si>
    <t>Teekay LNG [Member] | Phantom unit awards [Member]</t>
  </si>
  <si>
    <t>Teekay Tankers [Member] | Non-management directors [Member] | Class A common stock [Member]</t>
  </si>
  <si>
    <t>Teekay Tankers [Member] | Restricted stock units [Member] | Class A common stock [Member]</t>
  </si>
  <si>
    <t>Teekay Tankers, Teekay Offshore and Teekay LNG [Member] | Non-management directors [Member]</t>
  </si>
  <si>
    <t>Common units aggregate value, granted | $</t>
  </si>
  <si>
    <t>Teekay Tankers, Teekay Offshore and Teekay LNG [Member] | Restricted stock and phantom share units [Member]</t>
  </si>
  <si>
    <t>Minimum [Member] | Performance shares [Member]</t>
  </si>
  <si>
    <t>2 years</t>
  </si>
  <si>
    <t>Maximum [Member] | Performance shares [Member]</t>
  </si>
  <si>
    <t>Commitments and Contingencies - Additional Information - Vessels Under Construction (Detail) $ in Thousands</t>
  </si>
  <si>
    <t>Jun. 30, 2015USD ($)Vessel</t>
  </si>
  <si>
    <t>Long-term Purchase Commitment [Line Items]</t>
  </si>
  <si>
    <t>Payments made towards commitments for construction of certain carriers and tankers | $</t>
  </si>
  <si>
    <t>Expected cost of project | $</t>
  </si>
  <si>
    <t>Capitalized interest and other miscellaneous construction costs | $</t>
  </si>
  <si>
    <t>Estimated remaining payments required to be made under newbuilding contract in remainder of 2015 | $</t>
  </si>
  <si>
    <t>Estimated remaining payments required to be made under newbuilding contract in 2016 | $</t>
  </si>
  <si>
    <t>Estimated remaining payments required to be made under newbuilding contract in 2017 | $</t>
  </si>
  <si>
    <t>Estimated remaining payments required to be made under newbuilding contract in 2018 | $</t>
  </si>
  <si>
    <t>Estimated remaining payments required to be made under newbuilding contract in 2019 | $</t>
  </si>
  <si>
    <t>Newbuildings [Member] | Liquefied Natural Gas [Member]</t>
  </si>
  <si>
    <t>Newbuildings [Member] | Liquefied Natural Gas [Member] | Delivery in 2016 [Member]</t>
  </si>
  <si>
    <t>Newbuildings [Member] | Liquefied Natural Gas [Member] | Delivery in 2017 [Member]</t>
  </si>
  <si>
    <t>Newbuildings [Member] | Liquefied Natural Gas [Member] | Delivery in 2018 [Member]</t>
  </si>
  <si>
    <t>Newbuildings [Member] | Liquefied Natural Gas [Member] | Delivery in 2019 [Member]</t>
  </si>
  <si>
    <t>Newbuildings [Member] | Long Distance Towing And Offshore Installation [Member]</t>
  </si>
  <si>
    <t>Newbuildings [Member] | Long Distance Towing And Offshore Installation [Member] | Delivery in 2016 [Member]</t>
  </si>
  <si>
    <t>Newbuildings [Member] | Units for Maintenance and Safety [Member]</t>
  </si>
  <si>
    <t>Newbuildings [Member] | Units for Maintenance and Safety [Member] | Delivery in Third Quarter 2016 and Second Quarter 2017 [Member]</t>
  </si>
  <si>
    <t>Newbuildings [Member] | Shuttle tankers [Member]</t>
  </si>
  <si>
    <t>Newbuildings [Member] | Shuttle tankers [Member] | Delivery In Fourth Quarter 2017 through First Half 2018 [Member]</t>
  </si>
  <si>
    <t>Newbuildings [Member] | Floating Storage and Off-take [Member] | Delivery in 2017 [Member]</t>
  </si>
  <si>
    <t>Newbuildings [Member] | FPSO Segment [Member] | Mid- 2016 [Member]</t>
  </si>
  <si>
    <t>Commitments and Contingencies - Additional Information - Purchase Obligations (Detail) $ in Thousands</t>
  </si>
  <si>
    <t>Jul. 31, 2015Vessel</t>
  </si>
  <si>
    <t>Oct. 31, 2014USD ($)Vessel</t>
  </si>
  <si>
    <t>Purchase price of acquisition</t>
  </si>
  <si>
    <t>Cash payment on acquisition of vessels</t>
  </si>
  <si>
    <t>Payments due in the remainder of 2015</t>
  </si>
  <si>
    <t>Teekay Offshore [Member] | ALP Maritime Services B.V [Member] | Debt Financing [Member]</t>
  </si>
  <si>
    <t>Teekay Offshore [Member] | ALP Maritime Services B.V [Member] | Liquidity [Member]</t>
  </si>
  <si>
    <t>Teekay Offshore [Member] | ALP Maritime Services B.V [Member] | Delivered [Member]</t>
  </si>
  <si>
    <t>Vessel Seller [Member] | ALP Maritime Services B.V [Member]</t>
  </si>
  <si>
    <t>Purchase price</t>
  </si>
  <si>
    <t>Subsequent Events [Member] | Teekay Offshore [Member] | ALP Maritime Services B.V [Member] | Delivered [Member]</t>
  </si>
  <si>
    <t>Commitments and Contingencies - Additional Information - Joint Ventures (Detail) $ in Millions</t>
  </si>
  <si>
    <t>Oct. 31, 2014USD ($)</t>
  </si>
  <si>
    <t>Jul. 31, 2014USD ($)Vesselm³</t>
  </si>
  <si>
    <t>Joint venture ownership percentage</t>
  </si>
  <si>
    <t>Odebrecht Oil &amp; Gas S.A. [Member]</t>
  </si>
  <si>
    <t>12 years</t>
  </si>
  <si>
    <t>Payment made towards commitments</t>
  </si>
  <si>
    <t>Purchase obligation due in remainder of 2015</t>
  </si>
  <si>
    <t>Purchase obligation due in 2016</t>
  </si>
  <si>
    <t>Purchase obligation due in 2017</t>
  </si>
  <si>
    <t>Short-term loan secured by joint venture</t>
  </si>
  <si>
    <t>Secured short-term loan refinanced with long-term debt facility</t>
  </si>
  <si>
    <t>KT Maritime Joint Venture [Member]</t>
  </si>
  <si>
    <t>Net of financing on newbuilding installments, remainder of 2015</t>
  </si>
  <si>
    <t>Net of financing on newbuilding installments, 2016</t>
  </si>
  <si>
    <t>Net of financing on newbuilding installments, 2017</t>
  </si>
  <si>
    <t>Net of financing on newbuilding installments, 2018</t>
  </si>
  <si>
    <t>Net of financing on newbuilding installments, 2019</t>
  </si>
  <si>
    <t>Newbuildings [Member] | KT Maritime Joint Venture [Member]</t>
  </si>
  <si>
    <t>Net of financing on newbuilding installments, thereafter</t>
  </si>
  <si>
    <t>Teekay LNG [Member] | Minimum [Member] | Yamal LNG Joint Venture [Member]</t>
  </si>
  <si>
    <t>Secured debt financing percentage</t>
  </si>
  <si>
    <t>Teekay LNG [Member] | Maximum [Member] | Yamal LNG Joint Venture [Member]</t>
  </si>
  <si>
    <t>80.00%</t>
  </si>
  <si>
    <t>Teekay LNG [Member] | Newbuildings [Member] | Shipbuilding supervision and crew training services [Member] | BG Joint Venture [Member]</t>
  </si>
  <si>
    <t>Shipbuilding and crew training obligation incurred</t>
  </si>
  <si>
    <t>Shipbuilding and crew training obligation in remainder of 2015</t>
  </si>
  <si>
    <t>Shipbuilding and crew training obligation in 2016</t>
  </si>
  <si>
    <t>Shipbuilding and crew training obligation in 2017</t>
  </si>
  <si>
    <t>Shipbuilding and crew training obligation in 2018</t>
  </si>
  <si>
    <t>Shipbuilding and crew training obligation in 2019</t>
  </si>
  <si>
    <t>Debt facility used to finance a portion of estimated fully built-up cost</t>
  </si>
  <si>
    <t>Teekay LNG [Member] | Newbuildings [Member] | Shipbuilding supervision and crew training services [Member] | BG Joint Venture [Member] | Pro Rata Share [Member]</t>
  </si>
  <si>
    <t>Corporate Joint Venture [Member] | Newbuildings [Member] | KT Maritime Joint Venture [Member]</t>
  </si>
  <si>
    <t>Commitments and Contingencies - Additional Information - Teekay Nakilat (Detail) - Teekay LNG [Member] $ in Millions</t>
  </si>
  <si>
    <t>Dec. 31, 2014Vessel</t>
  </si>
  <si>
    <t>Dec. 22, 2014USD ($)</t>
  </si>
  <si>
    <t>Teekay Nakilat Corporation [Member]</t>
  </si>
  <si>
    <t>Loss Contingencies [Line Items]</t>
  </si>
  <si>
    <t>Capital lease arrangement period, lessee</t>
  </si>
  <si>
    <t>Teekay LNG owned a 70% interest in Teekay Nakilat Corporation  (or Teekay Nakilat Joint Venture) that was the lessee under three separate  30-year capital lease arrangements with a third party for three LNG carriers (or  the RasGas II LNG Carriers).</t>
  </si>
  <si>
    <t>Security deposit against future claims</t>
  </si>
  <si>
    <t>Share of potential exposure</t>
  </si>
  <si>
    <t>RasGas II LNG Carriers [Member] | Foreign Tax Authority [Member]</t>
  </si>
  <si>
    <t>Estimated shares of lease rental increase claim</t>
  </si>
  <si>
    <t>Commitments and Contingencies - Additional Information - Banff (Detail)</t>
  </si>
  <si>
    <t>May. 31, 2015USD ($)</t>
  </si>
  <si>
    <t>Commercial settlement agreement with the charterer amount</t>
  </si>
  <si>
    <t>Insurance Claims [Member]</t>
  </si>
  <si>
    <t>Recovery from deductible insurance coverage</t>
  </si>
  <si>
    <t>Commitments and Contingencies - Additional Information - Redeemable Non-Controlling Interest (Detail) - TOTAL EQUITY Non-controlling Interests [Member] - Teekay Offshore [Member] $ in Millions</t>
  </si>
  <si>
    <t>Dec. 31, 2010USD ($)</t>
  </si>
  <si>
    <t>Redeemable Noncontrolling Interest [Line Items]</t>
  </si>
  <si>
    <t>Value of shuttle tanker contributed by unrelated party in exchange of equity interest in subsidiary</t>
  </si>
  <si>
    <t>67.00%</t>
  </si>
  <si>
    <t>Percentage of non-controlling interest owner's share</t>
  </si>
  <si>
    <t>33.00%</t>
  </si>
  <si>
    <t>Financial Instruments - Fair Value of Financial Instruments and Other Non-Financial Assets (Detail) - USD ($) $ in Thousands</t>
  </si>
  <si>
    <t>Fair Value, Balance Sheet Grouping, Financial Statement Captions [Line Items]</t>
  </si>
  <si>
    <t>Cross currency interest swap agreement</t>
  </si>
  <si>
    <t>Loans to equity-accounted investees and joint venture partners - Current</t>
  </si>
  <si>
    <t>Loans to equity-accounted investees and joint venture partners - Long-term</t>
  </si>
  <si>
    <t>Interest rate swap agreements [Member] | Derivatives not designated as a cash flow hedge [Member]</t>
  </si>
  <si>
    <t>Foreign currency contracts [Member] | Derivatives not designated as a cash flow hedge [Member]</t>
  </si>
  <si>
    <t>Fair Value Asset (Liability) [Member] | Recurring [Member] | Level 1 [Member]</t>
  </si>
  <si>
    <t>Cash and cash equivalents, restricted cash, and marketable securities</t>
  </si>
  <si>
    <t>Fair Value Asset (Liability) [Member] | Recurring [Member] | Level 2 [Member] | Interest rate swap agreements [Member]</t>
  </si>
  <si>
    <t>Interest rate swap agreements - assets</t>
  </si>
  <si>
    <t>Fair Value Asset (Liability) [Member] | Recurring [Member] | Level 2 [Member] | Interest rate swap agreements 1 [Member]</t>
  </si>
  <si>
    <t>Interest rate swap agreements - liabilities</t>
  </si>
  <si>
    <t>Fair Value Asset (Liability) [Member] | Recurring [Member] | Level 2 [Member] | Cross currency swap agreements [Member]</t>
  </si>
  <si>
    <t>Fair Value Asset (Liability) [Member] | Recurring [Member] | Level 2 [Member] | Foreign currency contracts [Member]</t>
  </si>
  <si>
    <t>Fair Value Asset (Liability) [Member] | Recurring [Member] | Level 3 [Member]</t>
  </si>
  <si>
    <t>Logitel contingent consideration (see below)</t>
  </si>
  <si>
    <t>Fair Value Asset (Liability) [Member] | Recurring [Member] | Level 3 [Member] | Warrant [Member] | Derivatives not designated as a cash flow hedge [Member]</t>
  </si>
  <si>
    <t>Fair Value Asset (Liability) [Member] | Fair Value Measurements Other [Member] | Level 1 [Member] | Public [Member]</t>
  </si>
  <si>
    <t>Fair Value Asset (Liability) [Member] | Fair Value Measurements Other [Member] | Level 2 [Member] | Private [Member]</t>
  </si>
  <si>
    <t>Fair Value Asset (Liability) [Member] | Fair Value Measurements Other [Member] | Level 3 [Member]</t>
  </si>
  <si>
    <t>Long-term receivable included in accounts receivable and other assets</t>
  </si>
  <si>
    <t>Carrying Amount Asset (Liability) [Member] | Recurring [Member] | Level 1 [Member]</t>
  </si>
  <si>
    <t>Carrying Amount Asset (Liability) [Member] | Recurring [Member] | Level 2 [Member] | Interest rate swap agreements [Member]</t>
  </si>
  <si>
    <t>Carrying Amount Asset (Liability) [Member] | Recurring [Member] | Level 2 [Member] | Interest rate swap agreements 1 [Member]</t>
  </si>
  <si>
    <t>Carrying Amount Asset (Liability) [Member] | Recurring [Member] | Level 2 [Member] | Cross currency swap agreements [Member]</t>
  </si>
  <si>
    <t>Carrying Amount Asset (Liability) [Member] | Recurring [Member] | Level 2 [Member] | Foreign currency contracts [Member]</t>
  </si>
  <si>
    <t>Carrying Amount Asset (Liability) [Member] | Recurring [Member] | Level 3 [Member]</t>
  </si>
  <si>
    <t>Carrying Amount Asset (Liability) [Member] | Recurring [Member] | Level 3 [Member] | Warrant [Member] | Derivatives not designated as a cash flow hedge [Member]</t>
  </si>
  <si>
    <t>Carrying Amount Asset (Liability) [Member] | Fair Value Measurements Other [Member]</t>
  </si>
  <si>
    <t>Carrying Amount Asset (Liability) [Member] | Fair Value Measurements Other [Member] | Level 1 [Member] | Public [Member]</t>
  </si>
  <si>
    <t>Carrying Amount Asset (Liability) [Member] | Fair Value Measurements Other [Member] | Level 2 [Member] | Private [Member]</t>
  </si>
  <si>
    <t>Carrying Amount Asset (Liability) [Member] | Fair Value Measurements Other [Member] | Level 3 [Member]</t>
  </si>
  <si>
    <t>Financial Instruments - Fair Value of Financial Instruments and Other Non-Financial Assets (Parenthetical) (Detail) $ in Thousands</t>
  </si>
  <si>
    <t>Fair Value Disclosures [Abstract]</t>
  </si>
  <si>
    <t>Estimated fair value of receivable</t>
  </si>
  <si>
    <t>Discount rate</t>
  </si>
  <si>
    <t>Financial Instruments - Stock Purchase Warrants Changes in Fair Value Measured on Recurring Basis Using Significant Unobservable Inputs (Level 3) (Detail) - Recurring [Member] - Level 3 [Member] - Warrant [Member] - USD ($) $ in Thousands</t>
  </si>
  <si>
    <t>Fair Value, Net Derivative Asset (Liability) Measured on Recurring Basis, Unobservable Input Reconciliation [Line Items]</t>
  </si>
  <si>
    <t>Fair value at the beginning of the period</t>
  </si>
  <si>
    <t>Fair value on issuance</t>
  </si>
  <si>
    <t>Unrealized gain (loss) included in earnings</t>
  </si>
  <si>
    <t>Fair value at the end of the period</t>
  </si>
  <si>
    <t>Financial Instruments - Additional Information (Detail) $ in Millions</t>
  </si>
  <si>
    <t>Aug. 11, 2014USD ($)MaintenanceAndSafety</t>
  </si>
  <si>
    <t>Jan. 31, 2014shares</t>
  </si>
  <si>
    <t>Number of Units for Maintenance and Safety</t>
  </si>
  <si>
    <t>Newbuildings [Member] | Logitel Offshore Holdings [Member]</t>
  </si>
  <si>
    <t>Tanker Investments Limited [Member] | Warrant [Member]</t>
  </si>
  <si>
    <t>Expected volatility used in computing fair value of stock purchase warrants</t>
  </si>
  <si>
    <t>53.30%</t>
  </si>
  <si>
    <t>Tanker Investments Limited [Member] | Warrant [Member] | Maximum [Member]</t>
  </si>
  <si>
    <t>Number of shares available through exercise of stock purchase warrant | shares</t>
  </si>
  <si>
    <t>Portion of purchase price paid in cash | $</t>
  </si>
  <si>
    <t>Potential additional cash amount for purchase price | $</t>
  </si>
  <si>
    <t>If there  are no yard cost overruns and no charterer late delivery penalties; the two  unchartered UMS under construction are chartered above specified rates; and no  material defects from construction are identified within one year after the  delivery of each UMS. To the extent such events occur, the potential additional  amount of $27.6 million will be reduced in accordance with the terms of the  purchase agreement.</t>
  </si>
  <si>
    <t>Estimated fair value of contingent consideration liability | $</t>
  </si>
  <si>
    <t>11.50%</t>
  </si>
  <si>
    <t>Teekay Offshore [Member] | Newbuildings [Member] | Logitel Offshore Holdings [Member]</t>
  </si>
  <si>
    <t>Financial Instruments - Changes in Estimated Fair Value of Contingent Consideration Liability Relating to Acquisition of Logitel (Detail) - Logitel Offshore Holdings [Member] - Teekay Offshore [Member] - USD ($) $ in Thousands</t>
  </si>
  <si>
    <t>Fair Value, Liabilities Measured on Recurring Basis, Unobservable Input Reconciliation [Line Items]</t>
  </si>
  <si>
    <t>Balance at end of period</t>
  </si>
  <si>
    <t>Contingent Consideration [Member]</t>
  </si>
  <si>
    <t>Balance at beginning of period</t>
  </si>
  <si>
    <t>Settlement of liability</t>
  </si>
  <si>
    <t>Adjustment to liability</t>
  </si>
  <si>
    <t>Unrealized gain included in other income</t>
  </si>
  <si>
    <t>Financial Instruments - Summary of Financing Receivables (Detail) - USD ($) $ in Thousands</t>
  </si>
  <si>
    <t>Other loan receivables</t>
  </si>
  <si>
    <t>Total direct financing leases and other loan receivables</t>
  </si>
  <si>
    <t>Payment activity [Member] | Performing [Member]</t>
  </si>
  <si>
    <t>Summary of financing receivables</t>
  </si>
  <si>
    <t>Direct financing leases</t>
  </si>
  <si>
    <t>Long-term receivable included in other assets</t>
  </si>
  <si>
    <t>Other internal metrics [Member] | Performing [Member]</t>
  </si>
  <si>
    <t>Loans to equity-accounted investees and joint venture partners</t>
  </si>
  <si>
    <t>Restructuring Reversals (Charges) - Additional Information (Detail) - USD ($) $ in Thousands</t>
  </si>
  <si>
    <t>Restructuring liability</t>
  </si>
  <si>
    <t>Other (Loss) Income - Summary of Other (Loss) Income (Detail) - USD ($) $ in Thousands</t>
  </si>
  <si>
    <t>TIL stock purchase warrants received</t>
  </si>
  <si>
    <t>Volatile organic compound emission plant lease loss</t>
  </si>
  <si>
    <t>Impairment of marketable securities</t>
  </si>
  <si>
    <t>Miscellaneous income (loss)</t>
  </si>
  <si>
    <t>Other (loss) income</t>
  </si>
  <si>
    <t>Accumulated Other Comprehensive Loss - Schedule of Accumulated Other comprehensive loss (Detail) - USD ($) $ in Thousands</t>
  </si>
  <si>
    <t>Accumulated Other Comprehensive Income (Loss), Net of Tax [Abstract]</t>
  </si>
  <si>
    <t>Unrealized loss on qualifying cash flow hedging instruments</t>
  </si>
  <si>
    <t>Pension adjustments, net of tax recoveries</t>
  </si>
  <si>
    <t>Foreign exchange gain on currency translation</t>
  </si>
  <si>
    <t>Accumulated other comprehensive loss</t>
  </si>
  <si>
    <t>Derivative Instruments and Hedging Activities - Commitment of Foreign Currency Forward Contracts (Detail) - Jun. 30, 2015 € in Thousands, SGD in Thousands, NOK in Thousands, $ in Thousands</t>
  </si>
  <si>
    <t>USD ($)NOK / $€ / $SGD / $</t>
  </si>
  <si>
    <t>NOKNOK / $€ / $SGD / $</t>
  </si>
  <si>
    <t>EUR (€)NOK / $€ / $SGD / $</t>
  </si>
  <si>
    <t>SGDNOK / $€ / $SGD / $</t>
  </si>
  <si>
    <t>Derivative [Line Items]</t>
  </si>
  <si>
    <t>Fair Value / Carrying Amount of Asset (Liability)</t>
  </si>
  <si>
    <t>Expected Maturity Amount of Foreign Currency Derivatives in Current Year</t>
  </si>
  <si>
    <t>Expected Maturity Amount of Foreign Currency Derivatives in Next Fiscal Year</t>
  </si>
  <si>
    <t>Expected Maturity Amount of Foreign Currency Derivatives in Year Two</t>
  </si>
  <si>
    <t>Euro [Member]</t>
  </si>
  <si>
    <t>Average Forward Rate | € / $</t>
  </si>
  <si>
    <t>Euro [Member] | Foreign currency forward contracts [Member]</t>
  </si>
  <si>
    <t>Contract Amount in Foreign Currency | €</t>
  </si>
  <si>
    <t>Norwegian Kroner [Member]</t>
  </si>
  <si>
    <t>Average Forward Rate | NOK / $</t>
  </si>
  <si>
    <t>Norwegian Kroner [Member] | Foreign currency forward contracts [Member]</t>
  </si>
  <si>
    <t>Contract Amount in Foreign Currency | NOK</t>
  </si>
  <si>
    <t>Singapore Dollar [Member]</t>
  </si>
  <si>
    <t>Average Forward Rate | SGD / $</t>
  </si>
  <si>
    <t>Singapore Dollar [Member] | Foreign currency forward contracts [Member]</t>
  </si>
  <si>
    <t>Contract Amount in Foreign Currency | SGD</t>
  </si>
  <si>
    <t>Derivative Instruments and Hedging Activities - Commitment of Cross Currency Swaps (Detail) NOK in Thousands, $ in Thousands</t>
  </si>
  <si>
    <t>Jun. 30, 2015NOK</t>
  </si>
  <si>
    <t>Fair Value / Carrying Amount of Asset / (Liability)</t>
  </si>
  <si>
    <t>Cross Currency Interest Rate Contract [Member]</t>
  </si>
  <si>
    <t>Cross Currency Interest Rate Contract [Member] | Maturing In October 2015 [Member] | NIBOR [Member]</t>
  </si>
  <si>
    <t>Notional Amount</t>
  </si>
  <si>
    <t>Receivable Margin</t>
  </si>
  <si>
    <t>4.75%</t>
  </si>
  <si>
    <t>Fixed Rate Payable</t>
  </si>
  <si>
    <t>5.52%</t>
  </si>
  <si>
    <t>Remaining Term (years)</t>
  </si>
  <si>
    <t>3 months 18 days</t>
  </si>
  <si>
    <t>Cross Currency Interest Rate Contract [Member] | Maturing In January 2016 [Member] | NIBOR [Member]</t>
  </si>
  <si>
    <t>7 months 6 days</t>
  </si>
  <si>
    <t>Cross Currency Interest Rate Contract [Member] | Maturing In January 2017 [Member] | NIBOR [Member]</t>
  </si>
  <si>
    <t>1 year 7 months 6 days</t>
  </si>
  <si>
    <t>Cross Currency Interest Rate Contract [Member] | Maturing In May 2017 [Member] | NIBOR [Member]</t>
  </si>
  <si>
    <t>5.25%</t>
  </si>
  <si>
    <t>6.88%</t>
  </si>
  <si>
    <t>1 year 9 months 18 days</t>
  </si>
  <si>
    <t>Cross Currency Interest Rate Contract [Member] | Maturing In 2018 [Member] | NIBOR [Member]</t>
  </si>
  <si>
    <t>6.07%</t>
  </si>
  <si>
    <t>2 years 7 months 6 days</t>
  </si>
  <si>
    <t>Cross Currency Interest Rate Contract [Member] | Maturing In September 2018 [Member] | NIBOR [Member]</t>
  </si>
  <si>
    <t>4.35%</t>
  </si>
  <si>
    <t>6.43%</t>
  </si>
  <si>
    <t>3 years 2 months 12 days</t>
  </si>
  <si>
    <t>Cross Currency Interest Rate Contract [Member] | Maturing In January 2019 [Member] | NIBOR [Member]</t>
  </si>
  <si>
    <t>4.25%</t>
  </si>
  <si>
    <t>6.42%</t>
  </si>
  <si>
    <t>3 years 7 months 6 days</t>
  </si>
  <si>
    <t>Cross Currency Interest Rate Contract [Member] | Maturing in May 2020 [Member] | NIBOR [Member]</t>
  </si>
  <si>
    <t>4 years 10 months 24 days</t>
  </si>
  <si>
    <t>Derivative Instruments and Hedging Activities - Additional Information (Detail)</t>
  </si>
  <si>
    <t>Jan. 23, 2014USD ($)</t>
  </si>
  <si>
    <t>Jan. 31, 2014USD ($)NOK / Derivativeshares</t>
  </si>
  <si>
    <t>Jun. 30, 2015USD ($)$ / shares</t>
  </si>
  <si>
    <t>Jan. 31, 2014NOK / shares</t>
  </si>
  <si>
    <t>Interest rate swaps, Description of Objective</t>
  </si>
  <si>
    <t>The Company enters into interest rate swap agreements, which exchange a receipt of floating interest for a payment of fixed interest, to reduce the Company's exposure to interest rate variability on its outstanding floating-rate debt.</t>
  </si>
  <si>
    <t>Interest Rate Swaps, Cross Currency Swaps Agreement and Foreign Currency Forward Contracts [Member]</t>
  </si>
  <si>
    <t>Fair value asset of interest rate swaps, cross currency swaps and foreign currency forward contracts having master agreements providing for net settlement</t>
  </si>
  <si>
    <t>Fair value liability of interest rate swaps, cross currency swaps and foreign currency forward contracts having master agreements providing for net settlement</t>
  </si>
  <si>
    <t>Purchase of common stock | shares</t>
  </si>
  <si>
    <t>Issuance of equity private placement</t>
  </si>
  <si>
    <t>Teekay Tankers [Member] | Tanker Investments Limited [Member] | Warrant [Member]</t>
  </si>
  <si>
    <t>Fixed price of stock purchase warrants, per share | (per share)</t>
  </si>
  <si>
    <t>Consecutive trading days</t>
  </si>
  <si>
    <t>10 days</t>
  </si>
  <si>
    <t>Teekay Tankers [Member] | Tanker Investments Limited [Member] | Warrant [Member] | Derivatives not designated as a cash flow hedge [Member]</t>
  </si>
  <si>
    <t>Teekay Tankers [Member] | Tanker Investments Limited [Member] | Maximum [Member] | Warrant [Member]</t>
  </si>
  <si>
    <t>Teekay Tankers [Member] | Tanker Investments Limited [Member] | Minimum [Member] | Warrant [Member] | Tranche One [Member]</t>
  </si>
  <si>
    <t>Fair market value of the shares | NOK / Derivative</t>
  </si>
  <si>
    <t>Teekay Tankers [Member] | Tanker Investments Limited [Member] | Minimum [Member] | Warrant [Member] | Tranche Two [Member]</t>
  </si>
  <si>
    <t>Teekay Tankers [Member] | Tanker Investments Limited [Member] | Minimum [Member] | Warrant [Member] | Tranche Three [Member]</t>
  </si>
  <si>
    <t>Teekay Tankers [Member] | Tanker Investments Limited [Member] | Minimum [Member] | Warrant [Member] | Tranche Four [Member]</t>
  </si>
  <si>
    <t>Derivative Instruments and Hedging Activities - Interest Rate Swap Agreements (Detail) $ in Thousands, € in Millions</t>
  </si>
  <si>
    <t>U.S. Dollar-denominated interest rate swaps 1 [Member] | London Interbank Offered Rate (LIBOR) [Member]</t>
  </si>
  <si>
    <t>Principal Amount</t>
  </si>
  <si>
    <t>Weighted-Average Remaining Term (Years)</t>
  </si>
  <si>
    <t>5 years 9 months 18 days</t>
  </si>
  <si>
    <t>Fixed Interest Rate</t>
  </si>
  <si>
    <t>3.40%</t>
  </si>
  <si>
    <t>U.S. Dollar-denominated interest rate swaps 2 [Member] | London Interbank Offered Rate (LIBOR) [Member]</t>
  </si>
  <si>
    <t>3.10%</t>
  </si>
  <si>
    <t>U.S. Dollar-denominated interest rate swaps 3 [Member] | London Interbank Offered Rate (LIBOR) [Member]</t>
  </si>
  <si>
    <t>7 years 6 months</t>
  </si>
  <si>
    <t>2.20%</t>
  </si>
  <si>
    <t>U.S. Dollar-denominated interest rate swaps 4 [Member] | London Interbank Offered Rate (LIBOR) [Member]</t>
  </si>
  <si>
    <t>3.30%</t>
  </si>
  <si>
    <t>Euro-denominated interest rate swaps [Member]</t>
  </si>
  <si>
    <t>Principal Amount | €</t>
  </si>
  <si>
    <t>Euro-denominated interest rate swaps [Member] | Euro Interbank Offered Rate Euribor [Member]</t>
  </si>
  <si>
    <t>5 years 6 months</t>
  </si>
  <si>
    <t>Interest rate swap agreements [Member]</t>
  </si>
  <si>
    <t>Derivative Instruments and Hedging Activities - Interest Rate Swap Agreements (Parenthetical) (Detail) $ in Thousands, € in Millions</t>
  </si>
  <si>
    <t>Minimum variable interest rate on debt</t>
  </si>
  <si>
    <t>Maximum variable interest rate on debt</t>
  </si>
  <si>
    <t>Floating Rate Payable [Member]</t>
  </si>
  <si>
    <t>Interest rate swap aggregate principal amount used to economically hedge on new debt</t>
  </si>
  <si>
    <t>2.14%</t>
  </si>
  <si>
    <t>Floating LIBOR rate receivable/payable cap</t>
  </si>
  <si>
    <t>U.S. Dollar-denominated interest rate swaps 4 [Member] | London Interbank Offered Rate (LIBOR) [Member] | Third Party [Member]</t>
  </si>
  <si>
    <t>2.15%</t>
  </si>
  <si>
    <t>Interest rate swap aggregate principal amount used to economically hedge on new debt | €</t>
  </si>
  <si>
    <t>Reducing principal amount of Euro-denominated interest rate swaps</t>
  </si>
  <si>
    <t>Teekay LNG [Member] | U.S. Dollar-denominated interest rate swaps 3 [Member] | London Interbank Offered Rate (LIBOR) [Member]</t>
  </si>
  <si>
    <t>3.34%</t>
  </si>
  <si>
    <t>2015 Termination [Member] | Derivatives designated as a cash flow hedge [Member] | U.S. Dollar-denominated interest rate swaps 3 [Member]</t>
  </si>
  <si>
    <t>2016 Termination [Member] | Derivatives designated as a cash flow hedge [Member] | U.S. Dollar-denominated interest rate swaps 3 [Member]</t>
  </si>
  <si>
    <t>Derivative Instruments and Hedging Activities - Location and Fair Value Amounts of Derivative Instruments (Detail) - USD ($) $ in Thousands</t>
  </si>
  <si>
    <t>Derivatives, Fair Value [Line Items]</t>
  </si>
  <si>
    <t>Prepaids and Other</t>
  </si>
  <si>
    <t>Derivative Assets</t>
  </si>
  <si>
    <t>Accrued Liabilities</t>
  </si>
  <si>
    <t>Current Portion of Derivative Liabilities</t>
  </si>
  <si>
    <t>Derivative Liabilities</t>
  </si>
  <si>
    <t>Derivatives not designated as a cash flow hedge [Member] | Warrant [Member]</t>
  </si>
  <si>
    <t>Derivatives not designated as a cash flow hedge [Member] | Foreign currency contracts [Member]</t>
  </si>
  <si>
    <t>Derivatives not designated as a cash flow hedge [Member] | Interest rate swap agreements [Member]</t>
  </si>
  <si>
    <t>Derivatives not designated as a cash flow hedge [Member] | Cross currency swap agreements [Member]</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gains (losses) on derivative instruments</t>
  </si>
  <si>
    <t>Interest Rate Swaps Terminated [Member]</t>
  </si>
  <si>
    <t>Foreign currency forward contracts [Member]</t>
  </si>
  <si>
    <t>Stock purchase warrants [Member]</t>
  </si>
  <si>
    <t>Derivative Instruments and Hedging Activities - Effect of Gains (Losses) on Cross Currency Swaps (Detail) - USD ($) $ in Thousands</t>
  </si>
  <si>
    <t>Derivative Instruments, Gain (Loss) [Line Items]</t>
  </si>
  <si>
    <t>Realized and Unrealized gains (losses)</t>
  </si>
  <si>
    <t>Cross Currency Interest Rate Contract [Member] | Realized losses [Member]</t>
  </si>
  <si>
    <t>Cross Currency Interest Rate Contract [Member] | Unrealized gains (losses) [Member]</t>
  </si>
  <si>
    <t>Income Tax (Expense) Recovery - Components of Provision for Income Tax (Expense) Recovery (Detail) - USD ($) $ in Thousands</t>
  </si>
  <si>
    <t>Deferred</t>
  </si>
  <si>
    <t>Income tax (expense) recovery</t>
  </si>
  <si>
    <t>Income Tax (Expense) Recovery - Unrecognized Tax Benefits, Recorded in Other Long-Term Liabilities (Detail) $ in Thousands</t>
  </si>
  <si>
    <t>Balance of unrecognized tax benefits as at January 1, 2015</t>
  </si>
  <si>
    <t>Increase for positions related to the current period</t>
  </si>
  <si>
    <t>Decrease related to statute of limitations</t>
  </si>
  <si>
    <t>Balance of unrecognized tax benefits as at June 30, 2015</t>
  </si>
  <si>
    <t>Net Income (Loss) Per Share - Schedule of Net Income (Loss) Per Share (Detail) - USD ($) $ / shares in Units, $ in Thousands</t>
  </si>
  <si>
    <t>Weighted average number of common shares</t>
  </si>
  <si>
    <t>Dilutive effect of stock-based compensation</t>
  </si>
  <si>
    <t>Common stock and common stock equivalents</t>
  </si>
  <si>
    <t>Income (Loss) per common share:</t>
  </si>
  <si>
    <t>Net Income (Loss) Per Share - Additional Information (Detail) - shares shares in Millions</t>
  </si>
  <si>
    <t>Anti-dilutive effect on calculation of diluted loss per common share attributable to outstanding stock-based awards</t>
  </si>
  <si>
    <t>Supplemental Cash Flow Information - Additional Information (Detail) $ in Millions</t>
  </si>
  <si>
    <t>Mar. 31, 2014USD ($)Vessel</t>
  </si>
  <si>
    <t>Schedule Of Supplemental Cash Flow [Line Items]</t>
  </si>
  <si>
    <t>Amount offset to total advances</t>
  </si>
  <si>
    <t>Algeciras Spirit [Member]</t>
  </si>
  <si>
    <t>Sale of vessel</t>
  </si>
  <si>
    <t>Algeciras Spirit [Member] | Capital Lease Obligations [Member]</t>
  </si>
  <si>
    <t>Extinguishment of debt</t>
  </si>
  <si>
    <t>Newbuildings [Member] | BG Joint Venture [Member] | Shipbuilding supervision and crew training services [Member] | Teekay LNG [Member]</t>
  </si>
  <si>
    <t>Estimated fair value of the service obligation</t>
  </si>
  <si>
    <t>Newbuildings [Member] | BG Joint Venture [Member] | Shipbuilding supervision and crew training services [Member] | Teekay LNG [Member] | Principal Amount [Member]</t>
  </si>
  <si>
    <t>Estimated aggregate fair value of vessels</t>
  </si>
  <si>
    <t>Interest income recognized</t>
  </si>
  <si>
    <t>Subsequent Events - Additional Information (Detail) $ / shares in Units, shares in Millions</t>
  </si>
  <si>
    <t>Jul. 01, 2015USD ($)</t>
  </si>
  <si>
    <t>Aug. 31, 2015USD ($)Vesselshares</t>
  </si>
  <si>
    <t>Jul. 31, 2015USD ($)Vessel$ / sharesshares</t>
  </si>
  <si>
    <t>Subsequent Event [Line Items]</t>
  </si>
  <si>
    <t>Prepayments of long term debt</t>
  </si>
  <si>
    <t>Secured debt [Member] | Revolving Credit Facilities [Member]</t>
  </si>
  <si>
    <t>Secured debt [Member] | Revolving Credit Facilities [Member] | Subsequent Events [Member]</t>
  </si>
  <si>
    <t>Secured debt [Member] | Maximum [Member] | Revolving Credit Facilities [Member] | Subsequent Events [Member]</t>
  </si>
  <si>
    <t>Teekay Offshore [Member] | Subsequent Events [Member] | Shuttle tankers [Member]</t>
  </si>
  <si>
    <t>Teekay Offshore [Member] | Series C Convertible Preferred Units [Member] | Subsequent Events [Member]</t>
  </si>
  <si>
    <t>Net proceeds from private placement</t>
  </si>
  <si>
    <t>Preferred units dividend rate</t>
  </si>
  <si>
    <t>8.60%</t>
  </si>
  <si>
    <t>Shares issued, price per share | $ / shares</t>
  </si>
  <si>
    <t>Preferred stock conversion basis</t>
  </si>
  <si>
    <t>Series C Preferred Units is 8.6% per annum and the Series C Preferred Units are convertible into Teekay Offshore's common units on a one-for-one basis at any time after 18 months at a price of $23.95 per unit.</t>
  </si>
  <si>
    <t>Conversion price, per share | $ / shares</t>
  </si>
  <si>
    <t>Teekay Offshore [Member] | Petrojarl Knarr FPSO [Member]</t>
  </si>
  <si>
    <t>6 years</t>
  </si>
  <si>
    <t>Teekay Offshore [Member] | Petrojarl Knarr FPSO [Member] | Subsequent Events [Member]</t>
  </si>
  <si>
    <t>Acquisition financing</t>
  </si>
  <si>
    <t>Teekay Offshore [Member] | Petrojarl Knarr FPSO [Member] | Long-term Debt [Member] | Subsequent Events [Member]</t>
  </si>
  <si>
    <t>Debt facility, tranches description</t>
  </si>
  <si>
    <t>Five-tranches with varying      maturity dates from 2020 through 2026.</t>
  </si>
  <si>
    <t>Final bullet payment</t>
  </si>
  <si>
    <t>Semi-annual payments</t>
  </si>
  <si>
    <t>Teekay Offshore [Member] | Petrojarl Knarr FPSO [Member] | Tranche One Maturing In 2020 [Member] | Subsequent Events [Member]</t>
  </si>
  <si>
    <t>Teekay Offshore [Member] | Petrojarl Knarr FPSO [Member] | Convertible Promissory Note [Member] | Subsequent Events [Member]</t>
  </si>
  <si>
    <t>Repayment of debt</t>
  </si>
  <si>
    <t>Outstanding principal balance of convertible debt</t>
  </si>
  <si>
    <t>Debt conversion, description</t>
  </si>
  <si>
    <t>Conversion of $300 million of the outstanding principal balance on the note into the Partnership's common units at a price of $20.83 per common unit.</t>
  </si>
  <si>
    <t>Debt instrument conversion price | $ / shares</t>
  </si>
  <si>
    <t>Teekay Tankers [Member] | Suezmax Tankers [Member] | Subsequent Events [Member] | Principal Maritime Tankers [Member]</t>
  </si>
  <si>
    <t>Aggregate purchase price</t>
  </si>
  <si>
    <t>Aggregate purchase price, cash</t>
  </si>
  <si>
    <t>Teekay Tankers [Member] | Suezmax Tankers [Member] | Class A common stock [Member] | Subsequent Events [Member]</t>
  </si>
  <si>
    <t>Number of common stock issued | shares</t>
  </si>
  <si>
    <t>Net proceeds from common stock</t>
  </si>
  <si>
    <t>Teekay Tankers [Member] | Suezmax Tankers [Member] | Class A common stock [Member] | Subsequent Events [Member] | Principal Maritime Tankers [Member]</t>
  </si>
  <si>
    <t>Teekay Tankers [Member] | Suezmax Tankers [Member] | Class A common stock [Member] | Subsequent Events [Member] | Teekay [Member]</t>
  </si>
  <si>
    <t>Teekay Tankers [Member] | Suezmax Tankers [Member] | Scheduled For Delivery October Twenty Fifteen [Member] | Subsequent Events [Member] | Principal Maritime Tankers [Member]</t>
  </si>
  <si>
    <t>Teekay Tankers [Member] | Suezmax Tankers [Member] | Due January Twenty Nine Two Thousand Sixteen [Member] | Subsequent Events [Member]</t>
  </si>
  <si>
    <t>Loan facility, amount</t>
  </si>
  <si>
    <t>Teekay Tankers [Member] | Ship-to-ship transfer business [Member] | Subsequent Events [Member]</t>
  </si>
  <si>
    <t>Teekay Tankers [Member] | Ship-to-ship transfer business [Member] | Common Class B [Member] | Subsequent Events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_(&quot;$ &quot;#,##0.000_);_(&quot;$ &quot;(#,##0.000)" numFmtId="168"/>
    <numFmt formatCode="#,##0.0_);(#,##0.0)" numFmtId="169"/>
    <numFmt formatCode="_(&quot;$ &quot;#,##0.0_);_(&quot;$ &quot;(#,##0.0)" numFmtId="170"/>
    <numFmt formatCode="_(&quot;€ &quot;#,##0.0_);_(&quot;€ &quot;(#,##0.0)" numFmtId="171"/>
    <numFmt formatCode="_(&quot;NOK &quot;#,##0_);_(&quot;NOK &quot;(#,##0)" numFmtId="172"/>
    <numFmt formatCode="_(&quot;€ &quot;#,##0_);_(&quot;€ &quot;(#,##0)" numFmtId="173"/>
    <numFmt formatCode="_(&quot;SGD &quot;#,##0_);_(&quot;SGD &quot;(#,##0)" numFmtId="174"/>
    <numFmt formatCode="_(&quot;NOK &quot;#,##0.00_);_(&quot;NOK &quot;(#,##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5">
        <v>2015</v>
      </c>
    </row>
    <row r="8" spans="1:2">
      <c t="s" r="A8" s="4">
        <v>11</v>
      </c>
      <c t="s" r="B8" s="6">
        <v>12</v>
      </c>
    </row>
    <row r="9" spans="1:2">
      <c t="s" r="A9" s="4">
        <v>13</v>
      </c>
      <c t="s" r="B9" s="4">
        <v>14</v>
      </c>
    </row>
    <row r="10" spans="1:2">
      <c t="s" r="A10" s="4">
        <v>15</v>
      </c>
      <c t="s" r="B10" s="4">
        <v>16</v>
      </c>
    </row>
    <row r="11" spans="1:2">
      <c t="s" r="A11" s="4">
        <v>17</v>
      </c>
      <c t="n" r="B11" s="5">
        <v>911971</v>
      </c>
    </row>
    <row r="12" spans="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7</v>
      </c>
      <c t="s" r="B1" s="2">
        <v>1</v>
      </c>
    </row>
    <row r="2" spans="1:2">
      <c t="s" r="B2" s="2">
        <v>2</v>
      </c>
    </row>
    <row r="3" spans="1:2">
      <c t="s" r="A3" s="3">
        <v>209</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v>
      </c>
      <c t="s" r="B1" s="2">
        <v>21</v>
      </c>
      <c t="s" r="D1" s="2">
        <v>1</v>
      </c>
    </row>
    <row r="2" spans="1:5">
      <c t="s" r="B2" s="2">
        <v>2</v>
      </c>
      <c t="s" r="C2" s="2">
        <v>22</v>
      </c>
      <c t="s" r="D2" s="2">
        <v>2</v>
      </c>
      <c t="s" r="E2" s="2">
        <v>22</v>
      </c>
    </row>
    <row r="3" spans="1:5">
      <c t="s" r="A3" s="3">
        <v>23</v>
      </c>
    </row>
    <row r="4" spans="1:5">
      <c t="s" r="A4" s="4">
        <v>24</v>
      </c>
      <c t="n" r="B4" s="7">
        <v>592797</v>
      </c>
      <c t="n" r="C4" s="7">
        <v>452254</v>
      </c>
      <c t="n" r="D4" s="7">
        <v>1138659</v>
      </c>
      <c t="n" r="E4" s="7">
        <v>958748</v>
      </c>
    </row>
    <row r="5" spans="1:5">
      <c t="s" r="A5" s="4">
        <v>25</v>
      </c>
      <c t="n" r="B5" s="5">
        <v>-23890</v>
      </c>
      <c t="n" r="C5" s="5">
        <v>-33439</v>
      </c>
      <c t="n" r="D5" s="5">
        <v>-49560</v>
      </c>
      <c t="n" r="E5" s="5">
        <v>-68451</v>
      </c>
    </row>
    <row r="6" spans="1:5">
      <c t="s" r="A6" s="4">
        <v>26</v>
      </c>
      <c t="n" r="B6" s="5">
        <v>-201370</v>
      </c>
      <c t="n" r="C6" s="5">
        <v>-201714</v>
      </c>
      <c t="n" r="D6" s="5">
        <v>-385573</v>
      </c>
      <c t="n" r="E6" s="5">
        <v>-402900</v>
      </c>
    </row>
    <row r="7" spans="1:5">
      <c t="s" r="A7" s="4">
        <v>27</v>
      </c>
      <c t="n" r="B7" s="5">
        <v>-30333</v>
      </c>
      <c t="n" r="C7" s="5">
        <v>-9714</v>
      </c>
      <c t="n" r="D7" s="5">
        <v>-55260</v>
      </c>
      <c t="n" r="E7" s="5">
        <v>-26006</v>
      </c>
    </row>
    <row r="8" spans="1:5">
      <c t="s" r="A8" s="4">
        <v>28</v>
      </c>
      <c t="n" r="B8" s="5">
        <v>-128199</v>
      </c>
      <c t="n" r="C8" s="5">
        <v>-103373</v>
      </c>
      <c t="n" r="D8" s="5">
        <v>-240903</v>
      </c>
      <c t="n" r="E8" s="5">
        <v>-206831</v>
      </c>
    </row>
    <row r="9" spans="1:5">
      <c t="s" r="A9" s="4">
        <v>29</v>
      </c>
      <c t="n" r="B9" s="5">
        <v>-33730</v>
      </c>
      <c t="n" r="C9" s="5">
        <v>-36945</v>
      </c>
      <c t="n" r="D9" s="5">
        <v>-71684</v>
      </c>
      <c t="n" r="E9" s="5">
        <v>-74823</v>
      </c>
    </row>
    <row r="10" spans="1:5">
      <c t="s" r="A10" s="4">
        <v>30</v>
      </c>
      <c t="n" r="B10" s="5">
        <v>-500</v>
      </c>
      <c t="n" r="D10" s="5">
        <v>-15996</v>
      </c>
    </row>
    <row r="11" spans="1:5">
      <c t="s" r="A11" s="4">
        <v>31</v>
      </c>
      <c t="n" r="C11" s="5">
        <v>2521</v>
      </c>
      <c t="n" r="E11" s="5">
        <v>2521</v>
      </c>
    </row>
    <row r="12" spans="1:5">
      <c t="s" r="A12" s="4">
        <v>32</v>
      </c>
      <c t="n" r="C12" s="5">
        <v>9615</v>
      </c>
      <c t="n" r="D12" s="5">
        <v>1643</v>
      </c>
      <c t="n" r="E12" s="5">
        <v>9453</v>
      </c>
    </row>
    <row r="13" spans="1:5">
      <c t="s" r="A13" s="4">
        <v>33</v>
      </c>
      <c t="n" r="B13" s="5">
        <v>742</v>
      </c>
      <c t="n" r="C13" s="5">
        <v>244</v>
      </c>
      <c t="n" r="D13" s="5">
        <v>-8384</v>
      </c>
      <c t="n" r="E13" s="5">
        <v>-395</v>
      </c>
    </row>
    <row r="14" spans="1:5">
      <c t="s" r="A14" s="4">
        <v>34</v>
      </c>
      <c t="n" r="B14" s="5">
        <v>175517</v>
      </c>
      <c t="n" r="C14" s="5">
        <v>79449</v>
      </c>
      <c t="n" r="D14" s="5">
        <v>312942</v>
      </c>
      <c t="n" r="E14" s="5">
        <v>191316</v>
      </c>
    </row>
    <row r="15" spans="1:5">
      <c t="s" r="A15" s="4">
        <v>35</v>
      </c>
      <c t="n" r="B15" s="5">
        <v>-62388</v>
      </c>
      <c t="n" r="C15" s="5">
        <v>-49656</v>
      </c>
      <c t="n" r="D15" s="5">
        <v>-113734</v>
      </c>
      <c t="n" r="E15" s="5">
        <v>-98989</v>
      </c>
    </row>
    <row r="16" spans="1:5">
      <c t="s" r="A16" s="4">
        <v>36</v>
      </c>
      <c t="n" r="B16" s="5">
        <v>1199</v>
      </c>
      <c t="n" r="C16" s="5">
        <v>793</v>
      </c>
      <c t="n" r="D16" s="5">
        <v>2729</v>
      </c>
      <c t="n" r="E16" s="5">
        <v>2576</v>
      </c>
    </row>
    <row r="17" spans="1:5">
      <c t="s" r="A17" s="4">
        <v>37</v>
      </c>
      <c t="n" r="B17" s="5">
        <v>63752</v>
      </c>
      <c t="n" r="C17" s="5">
        <v>-75331</v>
      </c>
      <c t="n" r="D17" s="5">
        <v>-19634</v>
      </c>
      <c t="n" r="E17" s="5">
        <v>-122579</v>
      </c>
    </row>
    <row r="18" spans="1:5">
      <c t="s" r="A18" s="4">
        <v>38</v>
      </c>
      <c t="n" r="B18" s="5">
        <v>39901</v>
      </c>
      <c t="n" r="C18" s="5">
        <v>35271</v>
      </c>
      <c t="n" r="D18" s="5">
        <v>60650</v>
      </c>
      <c t="n" r="E18" s="5">
        <v>62765</v>
      </c>
    </row>
    <row r="19" spans="1:5">
      <c t="s" r="A19" s="4">
        <v>39</v>
      </c>
      <c t="n" r="B19" s="5">
        <v>-1604</v>
      </c>
      <c t="n" r="C19" s="5">
        <v>-2046</v>
      </c>
      <c t="n" r="D19" s="5">
        <v>15906</v>
      </c>
      <c t="n" r="E19" s="5">
        <v>-2940</v>
      </c>
    </row>
    <row r="20" spans="1:5">
      <c t="s" r="A20" s="4">
        <v>40</v>
      </c>
      <c t="n" r="B20" s="5">
        <v>-389</v>
      </c>
      <c t="n" r="C20" s="5">
        <v>-734</v>
      </c>
      <c t="n" r="D20" s="5">
        <v>-14</v>
      </c>
      <c t="n" r="E20" s="5">
        <v>7517</v>
      </c>
    </row>
    <row r="21" spans="1:5">
      <c t="s" r="A21" s="4">
        <v>41</v>
      </c>
      <c t="n" r="B21" s="5">
        <v>215988</v>
      </c>
      <c t="n" r="C21" s="5">
        <v>-12254</v>
      </c>
      <c t="n" r="D21" s="5">
        <v>258845</v>
      </c>
      <c t="n" r="E21" s="5">
        <v>39666</v>
      </c>
    </row>
    <row r="22" spans="1:5">
      <c t="s" r="A22" s="4">
        <v>42</v>
      </c>
      <c t="n" r="B22" s="5">
        <v>-752</v>
      </c>
      <c t="n" r="C22" s="5">
        <v>-3193</v>
      </c>
      <c t="n" r="D22" s="5">
        <v>243</v>
      </c>
      <c t="n" r="E22" s="5">
        <v>-5991</v>
      </c>
    </row>
    <row r="23" spans="1:5">
      <c t="s" r="A23" s="4">
        <v>43</v>
      </c>
      <c t="n" r="B23" s="5">
        <v>215236</v>
      </c>
      <c t="n" r="C23" s="5">
        <v>-15447</v>
      </c>
      <c t="n" r="D23" s="5">
        <v>259088</v>
      </c>
      <c t="n" r="E23" s="5">
        <v>33675</v>
      </c>
    </row>
    <row r="24" spans="1:5">
      <c t="s" r="A24" s="4">
        <v>44</v>
      </c>
      <c t="n" r="B24" s="5">
        <v>-149324</v>
      </c>
      <c t="n" r="C24" s="5">
        <v>-27540</v>
      </c>
      <c t="n" r="D24" s="5">
        <v>-202940</v>
      </c>
      <c t="n" r="E24" s="5">
        <v>-77150</v>
      </c>
    </row>
    <row r="25" spans="1:5">
      <c t="s" r="A25" s="4">
        <v>45</v>
      </c>
      <c t="n" r="B25" s="7">
        <v>65912</v>
      </c>
      <c t="n" r="C25" s="7">
        <v>-42987</v>
      </c>
      <c t="n" r="D25" s="7">
        <v>56148</v>
      </c>
      <c t="n" r="E25" s="7">
        <v>-43475</v>
      </c>
    </row>
    <row r="26" spans="1:5">
      <c t="s" r="A26" s="3">
        <v>46</v>
      </c>
    </row>
    <row r="27" spans="1:5">
      <c t="s" r="A27" s="4">
        <v>47</v>
      </c>
      <c t="n" r="B27" s="8">
        <v>0.91</v>
      </c>
      <c t="n" r="C27" s="8">
        <v>-0.6</v>
      </c>
      <c t="n" r="D27" s="8">
        <v>0.77</v>
      </c>
      <c t="n" r="E27" s="8">
        <v>-0.61</v>
      </c>
    </row>
    <row r="28" spans="1:5">
      <c t="s" r="A28" s="4">
        <v>48</v>
      </c>
      <c t="n" r="B28" s="9">
        <v>0.9</v>
      </c>
      <c t="n" r="C28" s="9">
        <v>-0.6</v>
      </c>
      <c t="n" r="D28" s="9">
        <v>0.77</v>
      </c>
      <c t="n" r="E28" s="9">
        <v>-0.61</v>
      </c>
    </row>
    <row r="29" spans="1:5">
      <c t="s" r="A29" s="4">
        <v>49</v>
      </c>
      <c t="n" r="B29" s="10">
        <v>0.3163</v>
      </c>
      <c t="n" r="C29" s="10">
        <v>0.3163</v>
      </c>
      <c t="n" r="D29" s="10">
        <v>0.6325</v>
      </c>
      <c t="n" r="E29" s="10">
        <v>0.6325</v>
      </c>
    </row>
    <row r="30" spans="1:5">
      <c t="s" r="A30" s="3">
        <v>50</v>
      </c>
    </row>
    <row r="31" spans="1:5">
      <c t="s" r="A31" s="4">
        <v>51</v>
      </c>
      <c t="n" r="B31" s="5">
        <v>72697121</v>
      </c>
      <c t="n" r="C31" s="5">
        <v>72036526</v>
      </c>
      <c t="n" r="D31" s="5">
        <v>72623503</v>
      </c>
      <c t="n" r="E31" s="5">
        <v>71687549</v>
      </c>
    </row>
    <row r="32" spans="1:5">
      <c t="s" r="A32" s="4">
        <v>52</v>
      </c>
      <c t="n" r="B32" s="5">
        <v>73477680</v>
      </c>
      <c t="n" r="C32" s="5">
        <v>72036526</v>
      </c>
      <c t="n" r="D32" s="5">
        <v>73379228</v>
      </c>
      <c t="n" r="E32" s="5">
        <v>716875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1</v>
      </c>
      <c t="s" r="B1" s="2">
        <v>1</v>
      </c>
    </row>
    <row r="2" spans="1:2">
      <c t="s" r="B2" s="2">
        <v>2</v>
      </c>
    </row>
    <row r="3" spans="1:2">
      <c t="s" r="A3" s="3">
        <v>209</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194</v>
      </c>
    </row>
    <row r="4" spans="1:2">
      <c t="s" r="A4" s="4">
        <v>193</v>
      </c>
      <c t="s" r="B4" s="4">
        <v>249</v>
      </c>
    </row>
    <row r="5" spans="1:2">
      <c t="s" r="A5" s="4">
        <v>196</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51</v>
      </c>
      <c t="s" r="B1" s="2">
        <v>1</v>
      </c>
    </row>
    <row r="2" spans="1:2">
      <c t="s" r="B2" s="2">
        <v>2</v>
      </c>
    </row>
    <row r="3" spans="1:2">
      <c t="s" r="A3" s="3">
        <v>200</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v>
      </c>
      <c t="s" r="B1" s="2">
        <v>21</v>
      </c>
      <c t="s" r="D1" s="2">
        <v>1</v>
      </c>
    </row>
    <row r="2" spans="1:5">
      <c t="s" r="B2" s="2">
        <v>2</v>
      </c>
      <c t="s" r="C2" s="2">
        <v>22</v>
      </c>
      <c t="s" r="D2" s="2">
        <v>2</v>
      </c>
      <c t="s" r="E2" s="2">
        <v>22</v>
      </c>
    </row>
    <row r="3" spans="1:5">
      <c t="s" r="A3" s="3">
        <v>54</v>
      </c>
    </row>
    <row r="4" spans="1:5">
      <c t="s" r="A4" s="4">
        <v>43</v>
      </c>
      <c t="n" r="B4" s="7">
        <v>215236</v>
      </c>
      <c t="n" r="C4" s="7">
        <v>-15447</v>
      </c>
      <c t="n" r="D4" s="7">
        <v>259088</v>
      </c>
      <c t="n" r="E4" s="7">
        <v>33675</v>
      </c>
    </row>
    <row r="5" spans="1:5">
      <c t="s" r="A5" s="3">
        <v>55</v>
      </c>
    </row>
    <row r="6" spans="1:5">
      <c t="s" r="A6" s="4">
        <v>56</v>
      </c>
      <c t="n" r="B6" s="5">
        <v>-217</v>
      </c>
      <c t="n" r="C6" s="5">
        <v>-287</v>
      </c>
      <c t="n" r="D6" s="5">
        <v>-429</v>
      </c>
      <c t="n" r="E6" s="5">
        <v>-208</v>
      </c>
    </row>
    <row r="7" spans="1:5">
      <c t="s" r="A7" s="4">
        <v>57</v>
      </c>
      <c t="n" r="B7" s="5">
        <v>328</v>
      </c>
      <c t="n" r="C7" s="5">
        <v>-1121</v>
      </c>
      <c t="n" r="D7" s="5">
        <v>-644</v>
      </c>
      <c t="n" r="E7" s="5">
        <v>-2064</v>
      </c>
    </row>
    <row r="8" spans="1:5">
      <c t="s" r="A8" s="4">
        <v>58</v>
      </c>
      <c t="n" r="B8" s="5">
        <v>-96</v>
      </c>
      <c t="n" r="C8" s="5">
        <v>581</v>
      </c>
      <c t="n" r="D8" s="5">
        <v>-188</v>
      </c>
      <c t="n" r="E8" s="5">
        <v>-132</v>
      </c>
    </row>
    <row r="9" spans="1:5">
      <c t="s" r="A9" s="4">
        <v>59</v>
      </c>
      <c t="n" r="B9" s="5">
        <v>-174</v>
      </c>
      <c t="n" r="C9" s="5">
        <v>44</v>
      </c>
      <c t="n" r="D9" s="5">
        <v>-653</v>
      </c>
      <c t="n" r="E9" s="5">
        <v>-43</v>
      </c>
    </row>
    <row r="10" spans="1:5">
      <c t="s" r="A10" s="3">
        <v>60</v>
      </c>
    </row>
    <row r="11" spans="1:5">
      <c t="s" r="A11" s="4">
        <v>61</v>
      </c>
      <c t="n" r="B11" s="5">
        <v>591</v>
      </c>
      <c t="n" r="C11" s="5">
        <v>391</v>
      </c>
      <c t="n" r="D11" s="5">
        <v>953</v>
      </c>
      <c t="n" r="E11" s="5">
        <v>782</v>
      </c>
    </row>
    <row r="12" spans="1:5">
      <c t="s" r="A12" s="4">
        <v>62</v>
      </c>
      <c t="n" r="B12" s="5">
        <v>432</v>
      </c>
      <c t="n" r="C12" s="5">
        <v>-392</v>
      </c>
      <c t="n" r="D12" s="5">
        <v>-961</v>
      </c>
      <c t="n" r="E12" s="5">
        <v>-1665</v>
      </c>
    </row>
    <row r="13" spans="1:5">
      <c t="s" r="A13" s="4">
        <v>63</v>
      </c>
      <c t="n" r="B13" s="5">
        <v>215668</v>
      </c>
      <c t="n" r="C13" s="5">
        <v>-15839</v>
      </c>
      <c t="n" r="D13" s="5">
        <v>258127</v>
      </c>
      <c t="n" r="E13" s="5">
        <v>32010</v>
      </c>
    </row>
    <row r="14" spans="1:5">
      <c t="s" r="A14" s="4">
        <v>64</v>
      </c>
      <c t="n" r="B14" s="5">
        <v>-149934</v>
      </c>
      <c t="n" r="C14" s="5">
        <v>-27067</v>
      </c>
      <c t="n" r="D14" s="5">
        <v>-203144</v>
      </c>
      <c t="n" r="E14" s="5">
        <v>-76320</v>
      </c>
    </row>
    <row r="15" spans="1:5">
      <c t="s" r="A15" s="4">
        <v>65</v>
      </c>
      <c t="n" r="B15" s="7">
        <v>65734</v>
      </c>
      <c t="n" r="C15" s="7">
        <v>-42906</v>
      </c>
      <c t="n" r="D15" s="7">
        <v>54983</v>
      </c>
      <c t="n" r="E15" s="7">
        <v>-443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4">
        <v>257</v>
      </c>
      <c t="s" r="B3" s="4">
        <v>258</v>
      </c>
    </row>
    <row r="4" spans="1:2">
      <c t="s" r="A4" s="4">
        <v>259</v>
      </c>
    </row>
    <row r="5" spans="1:2">
      <c t="s" r="A5" s="4">
        <v>257</v>
      </c>
      <c t="s" r="B5"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1</v>
      </c>
      <c t="s" r="B1" s="2">
        <v>1</v>
      </c>
    </row>
    <row r="2" spans="1:2">
      <c t="s" r="B2" s="2">
        <v>2</v>
      </c>
    </row>
    <row r="3" spans="1:2">
      <c t="s" r="A3" s="3">
        <v>206</v>
      </c>
    </row>
    <row r="4" spans="1:2">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4</v>
      </c>
      <c t="s" r="B1" s="2">
        <v>1</v>
      </c>
    </row>
    <row r="2" spans="1:2">
      <c t="s" r="B2" s="2">
        <v>2</v>
      </c>
    </row>
    <row r="3" spans="1:2">
      <c t="s" r="A3" s="3">
        <v>209</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7</v>
      </c>
      <c t="s" r="B1" s="2">
        <v>1</v>
      </c>
    </row>
    <row r="2" spans="1:2">
      <c t="s" r="B2" s="2">
        <v>2</v>
      </c>
    </row>
    <row r="3" spans="1:2">
      <c t="s" r="A3" s="3">
        <v>215</v>
      </c>
    </row>
    <row r="4" spans="1:2">
      <c t="s" r="A4" s="4">
        <v>268</v>
      </c>
      <c t="s" r="B4"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23</v>
      </c>
    </row>
    <row r="4" spans="1:2">
      <c t="s" r="A4" s="4">
        <v>271</v>
      </c>
      <c t="s" r="B4" s="4">
        <v>272</v>
      </c>
    </row>
    <row r="5" spans="1:2">
      <c t="s" r="A5" s="4">
        <v>273</v>
      </c>
      <c t="s" r="B5" s="4">
        <v>274</v>
      </c>
    </row>
    <row r="6" spans="1:2">
      <c t="s" r="A6" s="4">
        <v>275</v>
      </c>
      <c t="s" r="B6" s="4">
        <v>276</v>
      </c>
    </row>
    <row r="7" spans="1:2">
      <c t="s" r="A7" s="4">
        <v>277</v>
      </c>
      <c t="s" r="B7"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9</v>
      </c>
      <c t="s" r="B1" s="2">
        <v>1</v>
      </c>
    </row>
    <row r="2" spans="1:2">
      <c t="s" r="B2" s="2">
        <v>2</v>
      </c>
    </row>
    <row r="3" spans="1:2">
      <c t="s" r="A3" s="3">
        <v>229</v>
      </c>
    </row>
    <row r="4" spans="1:2">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2</v>
      </c>
      <c t="s" r="B1" s="2">
        <v>1</v>
      </c>
    </row>
    <row r="2" spans="1:2">
      <c t="s" r="B2" s="2">
        <v>2</v>
      </c>
    </row>
    <row r="3" spans="1:2">
      <c t="s" r="A3" s="3">
        <v>209</v>
      </c>
    </row>
    <row r="4" spans="1:2">
      <c t="s" r="A4" s="4">
        <v>283</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t="s" r="A1" s="1">
        <v>285</v>
      </c>
      <c t="s" r="B1" s="2">
        <v>1</v>
      </c>
    </row>
    <row r="2" spans="1:2">
      <c t="s" r="B2" s="2">
        <v>2</v>
      </c>
    </row>
    <row r="3" spans="1:2">
      <c t="s" r="A3" s="3">
        <v>234</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row r="9" spans="1:2">
      <c t="s" r="A9" s="4">
        <v>296</v>
      </c>
      <c t="s" r="B9"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98</v>
      </c>
      <c t="s" r="B1" s="2">
        <v>1</v>
      </c>
    </row>
    <row r="2" spans="1:2">
      <c t="s" r="B2" s="2">
        <v>2</v>
      </c>
    </row>
    <row r="3" spans="1:2">
      <c t="s" r="A3" s="3">
        <v>237</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3</v>
      </c>
      <c t="s" r="B1" s="2">
        <v>1</v>
      </c>
    </row>
    <row r="2" spans="1:2">
      <c t="s" r="B2" s="2">
        <v>2</v>
      </c>
    </row>
    <row r="3" spans="1:2">
      <c t="s" r="A3" s="3">
        <v>240</v>
      </c>
    </row>
    <row r="4" spans="1:2">
      <c t="s" r="A4" s="4">
        <v>304</v>
      </c>
      <c t="s" r="B4" s="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67</v>
      </c>
    </row>
    <row r="2" spans="1:3">
      <c t="s" r="A2" s="3">
        <v>68</v>
      </c>
    </row>
    <row r="3" spans="1:3">
      <c t="s" r="A3" s="4">
        <v>69</v>
      </c>
      <c t="n" r="B3" s="7">
        <v>707885</v>
      </c>
      <c t="n" r="C3" s="7">
        <v>806904</v>
      </c>
    </row>
    <row r="4" spans="1:3">
      <c t="s" r="A4" s="4">
        <v>70</v>
      </c>
      <c t="n" r="B4" s="5">
        <v>109462</v>
      </c>
      <c t="n" r="C4" s="5">
        <v>33653</v>
      </c>
    </row>
    <row r="5" spans="1:3">
      <c t="s" r="A5" s="4">
        <v>71</v>
      </c>
      <c t="n" r="B5" s="5">
        <v>373495</v>
      </c>
      <c t="n" r="C5" s="5">
        <v>378193</v>
      </c>
    </row>
    <row r="6" spans="1:3">
      <c t="s" r="A6" s="4">
        <v>72</v>
      </c>
      <c t="n" r="B6" s="5">
        <v>5000</v>
      </c>
    </row>
    <row r="7" spans="1:3">
      <c t="s" r="A7" s="4">
        <v>73</v>
      </c>
      <c t="n" r="B7" s="5">
        <v>25260</v>
      </c>
      <c t="n" r="C7" s="5">
        <v>20823</v>
      </c>
    </row>
    <row r="8" spans="1:3">
      <c t="s" r="A8" s="4">
        <v>74</v>
      </c>
      <c t="n" r="B8" s="5">
        <v>92028</v>
      </c>
      <c t="n" r="C8" s="5">
        <v>69470</v>
      </c>
    </row>
    <row r="9" spans="1:3">
      <c t="s" r="A9" s="4">
        <v>75</v>
      </c>
      <c t="n" r="B9" s="5">
        <v>16262</v>
      </c>
      <c t="n" r="C9" s="5">
        <v>26209</v>
      </c>
    </row>
    <row r="10" spans="1:3">
      <c t="s" r="A10" s="4">
        <v>76</v>
      </c>
      <c t="n" r="B10" s="5">
        <v>1329392</v>
      </c>
      <c t="n" r="C10" s="5">
        <v>1335252</v>
      </c>
    </row>
    <row r="11" spans="1:3">
      <c t="s" r="A11" s="4">
        <v>77</v>
      </c>
      <c t="n" r="B11" s="5">
        <v>46973</v>
      </c>
      <c t="n" r="C11" s="5">
        <v>85698</v>
      </c>
    </row>
    <row r="12" spans="1:3">
      <c t="s" r="A12" s="3">
        <v>78</v>
      </c>
    </row>
    <row r="13" spans="1:3">
      <c t="s" r="A13" s="4">
        <v>79</v>
      </c>
      <c t="n" r="B13" s="5">
        <v>8049166</v>
      </c>
      <c t="n" r="C13" s="5">
        <v>6307971</v>
      </c>
    </row>
    <row r="14" spans="1:3">
      <c t="s" r="A14" s="4">
        <v>80</v>
      </c>
      <c t="n" r="B14" s="5">
        <v>89040</v>
      </c>
      <c t="n" r="C14" s="5">
        <v>91776</v>
      </c>
    </row>
    <row r="15" spans="1:3">
      <c t="s" r="A15" s="4">
        <v>81</v>
      </c>
      <c t="n" r="B15" s="5">
        <v>629266</v>
      </c>
      <c t="n" r="C15" s="5">
        <v>1706500</v>
      </c>
    </row>
    <row r="16" spans="1:3">
      <c t="s" r="A16" s="4">
        <v>82</v>
      </c>
      <c t="n" r="B16" s="5">
        <v>8767472</v>
      </c>
      <c t="n" r="C16" s="5">
        <v>8106247</v>
      </c>
    </row>
    <row r="17" spans="1:3">
      <c t="s" r="A17" s="4">
        <v>83</v>
      </c>
      <c t="n" r="B17" s="5">
        <v>668272</v>
      </c>
      <c t="n" r="C17" s="5">
        <v>684130</v>
      </c>
    </row>
    <row r="18" spans="1:3">
      <c t="s" r="A18" s="4">
        <v>84</v>
      </c>
      <c t="n" r="B18" s="5">
        <v>218192</v>
      </c>
      <c t="n" r="C18" s="5">
        <v>227217</v>
      </c>
    </row>
    <row r="19" spans="1:3">
      <c t="s" r="A19" s="4">
        <v>85</v>
      </c>
      <c t="n" r="B19" s="5">
        <v>18376</v>
      </c>
      <c t="n" r="C19" s="5">
        <v>14415</v>
      </c>
    </row>
    <row r="20" spans="1:3">
      <c t="s" r="A20" s="4">
        <v>86</v>
      </c>
      <c t="n" r="B20" s="5">
        <v>890351</v>
      </c>
      <c t="n" r="C20" s="5">
        <v>873421</v>
      </c>
    </row>
    <row r="21" spans="1:3">
      <c t="s" r="A21" s="4">
        <v>87</v>
      </c>
      <c t="n" r="B21" s="5">
        <v>293181</v>
      </c>
      <c t="n" r="C21" s="5">
        <v>274595</v>
      </c>
    </row>
    <row r="22" spans="1:3">
      <c t="s" r="A22" s="4">
        <v>88</v>
      </c>
      <c t="n" r="B22" s="5">
        <v>89228</v>
      </c>
      <c t="n" r="C22" s="5">
        <v>94666</v>
      </c>
    </row>
    <row r="23" spans="1:3">
      <c t="s" r="A23" s="4">
        <v>89</v>
      </c>
      <c t="n" r="B23" s="5">
        <v>168571</v>
      </c>
      <c t="n" r="C23" s="5">
        <v>168571</v>
      </c>
    </row>
    <row r="24" spans="1:3">
      <c t="s" r="A24" s="4">
        <v>90</v>
      </c>
      <c t="n" r="B24" s="5">
        <v>12490008</v>
      </c>
      <c t="n" r="C24" s="5">
        <v>11864212</v>
      </c>
    </row>
    <row r="25" spans="1:3">
      <c t="s" r="A25" s="3">
        <v>68</v>
      </c>
    </row>
    <row r="26" spans="1:3">
      <c t="s" r="A26" s="4">
        <v>91</v>
      </c>
      <c t="n" r="B26" s="5">
        <v>62881</v>
      </c>
      <c t="n" r="C26" s="5">
        <v>85290</v>
      </c>
    </row>
    <row r="27" spans="1:3">
      <c t="s" r="A27" s="4">
        <v>92</v>
      </c>
      <c t="n" r="B27" s="5">
        <v>382086</v>
      </c>
      <c t="n" r="C27" s="5">
        <v>394759</v>
      </c>
    </row>
    <row r="28" spans="1:3">
      <c t="s" r="A28" s="4">
        <v>93</v>
      </c>
      <c t="n" r="B28" s="5">
        <v>207836</v>
      </c>
      <c t="n" r="C28" s="5">
        <v>203957</v>
      </c>
    </row>
    <row r="29" spans="1:3">
      <c t="s" r="A29" s="4">
        <v>94</v>
      </c>
      <c t="n" r="B29" s="5">
        <v>992750</v>
      </c>
      <c t="n" r="C29" s="5">
        <v>654134</v>
      </c>
    </row>
    <row r="30" spans="1:3">
      <c t="s" r="A30" s="4">
        <v>95</v>
      </c>
      <c t="n" r="B30" s="5">
        <v>61354</v>
      </c>
      <c t="n" r="C30" s="5">
        <v>4422</v>
      </c>
    </row>
    <row r="31" spans="1:3">
      <c t="s" r="A31" s="4">
        <v>96</v>
      </c>
      <c t="n" r="B31" s="5">
        <v>28008</v>
      </c>
      <c t="n" r="C31" s="5">
        <v>23414</v>
      </c>
    </row>
    <row r="32" spans="1:3">
      <c t="s" r="A32" s="4">
        <v>97</v>
      </c>
      <c t="n" r="B32" s="5">
        <v>1734915</v>
      </c>
      <c t="n" r="C32" s="5">
        <v>1365976</v>
      </c>
    </row>
    <row r="33" spans="1:3">
      <c t="s" r="A33" s="4">
        <v>98</v>
      </c>
      <c t="n" r="B33" s="5">
        <v>6152284</v>
      </c>
      <c t="n" r="C33" s="5">
        <v>6082364</v>
      </c>
    </row>
    <row r="34" spans="1:3">
      <c t="s" r="A34" s="4">
        <v>99</v>
      </c>
      <c t="n" r="C34" s="5">
        <v>59128</v>
      </c>
    </row>
    <row r="35" spans="1:3">
      <c t="s" r="A35" s="4">
        <v>100</v>
      </c>
      <c t="n" r="B35" s="5">
        <v>419381</v>
      </c>
      <c t="n" r="C35" s="5">
        <v>422182</v>
      </c>
    </row>
    <row r="36" spans="1:3">
      <c t="s" r="A36" s="4">
        <v>101</v>
      </c>
      <c t="n" r="B36" s="5">
        <v>133790</v>
      </c>
      <c t="n" r="C36" s="5">
        <v>149998</v>
      </c>
    </row>
    <row r="37" spans="1:3">
      <c t="s" r="A37" s="4">
        <v>102</v>
      </c>
      <c t="n" r="B37" s="5">
        <v>404332</v>
      </c>
      <c t="n" r="C37" s="5">
        <v>383089</v>
      </c>
    </row>
    <row r="38" spans="1:3">
      <c t="s" r="A38" s="4">
        <v>103</v>
      </c>
      <c t="n" r="B38" s="7">
        <v>8844702</v>
      </c>
      <c t="n" r="C38" s="7">
        <v>8462737</v>
      </c>
    </row>
    <row r="39" spans="1:3">
      <c t="s" r="A39" s="4">
        <v>104</v>
      </c>
      <c t="s" r="B39" s="4">
        <v>105</v>
      </c>
      <c t="s" r="C39" s="4">
        <v>105</v>
      </c>
    </row>
    <row r="40" spans="1:3">
      <c t="s" r="A40" s="4">
        <v>106</v>
      </c>
      <c t="n" r="B40" s="7">
        <v>10481</v>
      </c>
      <c t="n" r="C40" s="7">
        <v>12842</v>
      </c>
    </row>
    <row r="41" spans="1:3">
      <c t="s" r="A41" s="3">
        <v>107</v>
      </c>
    </row>
    <row r="42" spans="1:3">
      <c t="s" r="A42" s="4">
        <v>108</v>
      </c>
      <c t="n" r="B42" s="5">
        <v>772606</v>
      </c>
      <c t="n" r="C42" s="5">
        <v>770759</v>
      </c>
    </row>
    <row r="43" spans="1:3">
      <c t="s" r="A43" s="4">
        <v>109</v>
      </c>
      <c t="n" r="B43" s="5">
        <v>371321</v>
      </c>
      <c t="n" r="C43" s="5">
        <v>355867</v>
      </c>
    </row>
    <row r="44" spans="1:3">
      <c t="s" r="A44" s="4">
        <v>110</v>
      </c>
      <c t="n" r="B44" s="5">
        <v>2520361</v>
      </c>
      <c t="n" r="C44" s="5">
        <v>2290305</v>
      </c>
    </row>
    <row r="45" spans="1:3">
      <c t="s" r="A45" s="4">
        <v>111</v>
      </c>
      <c t="n" r="B45" s="5">
        <v>-29463</v>
      </c>
      <c t="n" r="C45" s="5">
        <v>-28298</v>
      </c>
    </row>
    <row r="46" spans="1:3">
      <c t="s" r="A46" s="4">
        <v>112</v>
      </c>
      <c t="n" r="B46" s="5">
        <v>3634825</v>
      </c>
      <c t="n" r="C46" s="5">
        <v>3388633</v>
      </c>
    </row>
    <row r="47" spans="1:3">
      <c t="s" r="A47" s="4">
        <v>113</v>
      </c>
      <c t="n" r="B47" s="7">
        <v>12490008</v>
      </c>
      <c t="n" r="C47" s="7">
        <v>118642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6</v>
      </c>
      <c t="s" r="B1" s="2">
        <v>21</v>
      </c>
      <c t="s" r="D1" s="2">
        <v>1</v>
      </c>
    </row>
    <row r="2" spans="1:5">
      <c t="s" r="B2" s="2">
        <v>2</v>
      </c>
      <c t="s" r="C2" s="2">
        <v>22</v>
      </c>
      <c t="s" r="D2" s="2">
        <v>2</v>
      </c>
      <c t="s" r="E2" s="2">
        <v>22</v>
      </c>
    </row>
    <row r="3" spans="1:5">
      <c t="s" r="A3" s="3">
        <v>307</v>
      </c>
    </row>
    <row r="4" spans="1:5">
      <c t="s" r="A4" s="4">
        <v>24</v>
      </c>
      <c t="n" r="B4" s="7">
        <v>592797</v>
      </c>
      <c t="n" r="C4" s="7">
        <v>452254</v>
      </c>
      <c t="n" r="D4" s="7">
        <v>1138659</v>
      </c>
      <c t="n" r="E4" s="7">
        <v>958748</v>
      </c>
    </row>
    <row r="5" spans="1:5">
      <c t="s" r="A5" s="4">
        <v>25</v>
      </c>
      <c t="n" r="B5" s="5">
        <v>-23890</v>
      </c>
      <c t="n" r="C5" s="5">
        <v>-33439</v>
      </c>
      <c t="n" r="D5" s="5">
        <v>-49560</v>
      </c>
      <c t="n" r="E5" s="5">
        <v>-68451</v>
      </c>
    </row>
    <row r="6" spans="1:5">
      <c t="s" r="A6" s="4">
        <v>26</v>
      </c>
      <c t="n" r="B6" s="5">
        <v>-201370</v>
      </c>
      <c t="n" r="C6" s="5">
        <v>-201714</v>
      </c>
      <c t="n" r="D6" s="5">
        <v>-385573</v>
      </c>
      <c t="n" r="E6" s="5">
        <v>-402900</v>
      </c>
    </row>
    <row r="7" spans="1:5">
      <c t="s" r="A7" s="4">
        <v>27</v>
      </c>
      <c t="n" r="B7" s="5">
        <v>-30333</v>
      </c>
      <c t="n" r="C7" s="5">
        <v>-9714</v>
      </c>
      <c t="n" r="D7" s="5">
        <v>-55260</v>
      </c>
      <c t="n" r="E7" s="5">
        <v>-26006</v>
      </c>
    </row>
    <row r="8" spans="1:5">
      <c t="s" r="A8" s="4">
        <v>28</v>
      </c>
      <c t="n" r="B8" s="5">
        <v>-128199</v>
      </c>
      <c t="n" r="C8" s="5">
        <v>-103373</v>
      </c>
      <c t="n" r="D8" s="5">
        <v>-240903</v>
      </c>
      <c t="n" r="E8" s="5">
        <v>-206831</v>
      </c>
    </row>
    <row r="9" spans="1:5">
      <c t="s" r="A9" s="4">
        <v>29</v>
      </c>
      <c t="n" r="B9" s="5">
        <v>-33730</v>
      </c>
      <c t="n" r="C9" s="5">
        <v>-36945</v>
      </c>
      <c t="n" r="D9" s="5">
        <v>-71684</v>
      </c>
      <c t="n" r="E9" s="5">
        <v>-74823</v>
      </c>
    </row>
    <row r="10" spans="1:5">
      <c t="s" r="A10" s="4">
        <v>308</v>
      </c>
      <c t="n" r="C10" s="5">
        <v>2521</v>
      </c>
      <c t="n" r="E10" s="5">
        <v>2521</v>
      </c>
    </row>
    <row r="11" spans="1:5">
      <c t="s" r="A11" s="4">
        <v>309</v>
      </c>
      <c t="n" r="B11" s="5">
        <v>-500</v>
      </c>
      <c t="n" r="D11" s="5">
        <v>-15996</v>
      </c>
    </row>
    <row r="12" spans="1:5">
      <c t="s" r="A12" s="4">
        <v>134</v>
      </c>
      <c t="n" r="C12" s="5">
        <v>9615</v>
      </c>
      <c t="n" r="D12" s="5">
        <v>1643</v>
      </c>
      <c t="n" r="E12" s="5">
        <v>9453</v>
      </c>
    </row>
    <row r="13" spans="1:5">
      <c t="s" r="A13" s="4">
        <v>310</v>
      </c>
      <c t="n" r="B13" s="5">
        <v>742</v>
      </c>
      <c t="n" r="C13" s="5">
        <v>244</v>
      </c>
      <c t="n" r="D13" s="5">
        <v>-8384</v>
      </c>
      <c t="n" r="E13" s="5">
        <v>-395</v>
      </c>
    </row>
    <row r="14" spans="1:5">
      <c t="s" r="A14" s="4">
        <v>311</v>
      </c>
      <c t="n" r="B14" s="5">
        <v>175517</v>
      </c>
      <c t="n" r="C14" s="5">
        <v>79449</v>
      </c>
      <c t="n" r="D14" s="5">
        <v>312942</v>
      </c>
      <c t="n" r="E14" s="5">
        <v>191316</v>
      </c>
    </row>
    <row r="15" spans="1:5">
      <c t="s" r="A15" s="4">
        <v>312</v>
      </c>
    </row>
    <row r="16" spans="1:5">
      <c t="s" r="A16" s="3">
        <v>307</v>
      </c>
    </row>
    <row r="17" spans="1:5">
      <c t="s" r="A17" s="4">
        <v>24</v>
      </c>
      <c t="n" r="B17" s="5">
        <v>156142</v>
      </c>
      <c t="n" r="C17" s="5">
        <v>142816</v>
      </c>
      <c t="n" r="D17" s="5">
        <v>309796</v>
      </c>
      <c t="n" r="E17" s="5">
        <v>304028</v>
      </c>
    </row>
    <row r="18" spans="1:5">
      <c t="s" r="A18" s="4">
        <v>25</v>
      </c>
      <c t="n" r="B18" s="5">
        <v>-19979</v>
      </c>
      <c t="n" r="C18" s="5">
        <v>-24890</v>
      </c>
      <c t="n" r="D18" s="5">
        <v>-41619</v>
      </c>
      <c t="n" r="E18" s="5">
        <v>-56619</v>
      </c>
    </row>
    <row r="19" spans="1:5">
      <c t="s" r="A19" s="4">
        <v>26</v>
      </c>
      <c t="n" r="B19" s="5">
        <v>-42030</v>
      </c>
      <c t="n" r="C19" s="5">
        <v>-46989</v>
      </c>
      <c t="n" r="D19" s="5">
        <v>-83779</v>
      </c>
      <c t="n" r="E19" s="5">
        <v>-93007</v>
      </c>
    </row>
    <row r="20" spans="1:5">
      <c t="s" r="A20" s="4">
        <v>27</v>
      </c>
      <c t="n" r="B20" s="5">
        <v>-10762</v>
      </c>
      <c t="n" r="C20" s="5">
        <v>-4975</v>
      </c>
      <c t="n" r="D20" s="5">
        <v>-17745</v>
      </c>
      <c t="n" r="E20" s="5">
        <v>-16387</v>
      </c>
    </row>
    <row r="21" spans="1:5">
      <c t="s" r="A21" s="4">
        <v>28</v>
      </c>
      <c t="n" r="B21" s="5">
        <v>-30691</v>
      </c>
      <c t="n" r="C21" s="5">
        <v>-27039</v>
      </c>
      <c t="n" r="D21" s="5">
        <v>-60872</v>
      </c>
      <c t="n" r="E21" s="5">
        <v>-54376</v>
      </c>
    </row>
    <row r="22" spans="1:5">
      <c t="s" r="A22" s="4">
        <v>29</v>
      </c>
      <c t="n" r="B22" s="5">
        <v>-7812</v>
      </c>
      <c t="n" r="C22" s="5">
        <v>-8005</v>
      </c>
      <c t="n" r="D22" s="5">
        <v>-17343</v>
      </c>
      <c t="n" r="E22" s="5">
        <v>-17382</v>
      </c>
    </row>
    <row r="23" spans="1:5">
      <c t="s" r="A23" s="4">
        <v>309</v>
      </c>
      <c t="n" r="B23" s="5">
        <v>-500</v>
      </c>
      <c t="n" r="D23" s="5">
        <v>-15996</v>
      </c>
    </row>
    <row r="24" spans="1:5">
      <c t="s" r="A24" s="4">
        <v>134</v>
      </c>
      <c t="n" r="D24" s="5">
        <v>1643</v>
      </c>
    </row>
    <row r="25" spans="1:5">
      <c t="s" r="A25" s="4">
        <v>310</v>
      </c>
      <c t="n" r="C25" s="5">
        <v>820</v>
      </c>
      <c t="n" r="E25" s="5">
        <v>268</v>
      </c>
    </row>
    <row r="26" spans="1:5">
      <c t="s" r="A26" s="4">
        <v>311</v>
      </c>
      <c t="n" r="B26" s="5">
        <v>44368</v>
      </c>
      <c t="n" r="C26" s="5">
        <v>31738</v>
      </c>
      <c t="n" r="D26" s="5">
        <v>74085</v>
      </c>
      <c t="n" r="E26" s="5">
        <v>66525</v>
      </c>
    </row>
    <row r="27" spans="1:5">
      <c t="s" r="A27" s="4">
        <v>313</v>
      </c>
    </row>
    <row r="28" spans="1:5">
      <c t="s" r="A28" s="3">
        <v>307</v>
      </c>
    </row>
    <row r="29" spans="1:5">
      <c t="s" r="A29" s="4">
        <v>24</v>
      </c>
      <c t="n" r="B29" s="5">
        <v>208117</v>
      </c>
      <c t="n" r="C29" s="5">
        <v>131155</v>
      </c>
      <c t="n" r="D29" s="5">
        <v>375325</v>
      </c>
      <c t="n" r="E29" s="5">
        <v>273674</v>
      </c>
    </row>
    <row r="30" spans="1:5">
      <c t="s" r="A30" s="4">
        <v>25</v>
      </c>
      <c t="n" r="B30" s="5">
        <v>-9</v>
      </c>
      <c t="n" r="C30" s="5">
        <v>-172</v>
      </c>
      <c t="n" r="D30" s="5">
        <v>-18</v>
      </c>
      <c t="n" r="E30" s="5">
        <v>-172</v>
      </c>
    </row>
    <row r="31" spans="1:5">
      <c t="s" r="A31" s="4">
        <v>26</v>
      </c>
      <c t="n" r="B31" s="5">
        <v>-97245</v>
      </c>
      <c t="n" r="C31" s="5">
        <v>-92436</v>
      </c>
      <c t="n" r="D31" s="5">
        <v>-185372</v>
      </c>
      <c t="n" r="E31" s="5">
        <v>-185940</v>
      </c>
    </row>
    <row r="32" spans="1:5">
      <c t="s" r="A32" s="4">
        <v>28</v>
      </c>
      <c t="n" r="B32" s="5">
        <v>-56683</v>
      </c>
      <c t="n" r="C32" s="5">
        <v>-38056</v>
      </c>
      <c t="n" r="D32" s="5">
        <v>-99579</v>
      </c>
      <c t="n" r="E32" s="5">
        <v>-75868</v>
      </c>
    </row>
    <row r="33" spans="1:5">
      <c t="s" r="A33" s="4">
        <v>29</v>
      </c>
      <c t="n" r="B33" s="5">
        <v>-12854</v>
      </c>
      <c t="n" r="C33" s="5">
        <v>-15524</v>
      </c>
      <c t="n" r="D33" s="5">
        <v>-26694</v>
      </c>
      <c t="n" r="E33" s="5">
        <v>-30865</v>
      </c>
    </row>
    <row r="34" spans="1:5">
      <c t="s" r="A34" s="4">
        <v>308</v>
      </c>
      <c t="n" r="C34" s="5">
        <v>2521</v>
      </c>
      <c t="n" r="E34" s="5">
        <v>2521</v>
      </c>
    </row>
    <row r="35" spans="1:5">
      <c t="s" r="A35" s="4">
        <v>311</v>
      </c>
      <c t="n" r="B35" s="5">
        <v>41326</v>
      </c>
      <c t="n" r="C35" s="5">
        <v>-12512</v>
      </c>
      <c t="n" r="D35" s="5">
        <v>63662</v>
      </c>
      <c t="n" r="E35" s="5">
        <v>-16650</v>
      </c>
    </row>
    <row r="36" spans="1:5">
      <c t="s" r="A36" s="4">
        <v>314</v>
      </c>
    </row>
    <row r="37" spans="1:5">
      <c t="s" r="A37" s="3">
        <v>307</v>
      </c>
    </row>
    <row r="38" spans="1:5">
      <c t="s" r="A38" s="4">
        <v>24</v>
      </c>
      <c t="n" r="B38" s="5">
        <v>77873</v>
      </c>
      <c t="n" r="C38" s="5">
        <v>81970</v>
      </c>
      <c t="n" r="D38" s="5">
        <v>155355</v>
      </c>
      <c t="n" r="E38" s="5">
        <v>163393</v>
      </c>
    </row>
    <row r="39" spans="1:5">
      <c t="s" r="A39" s="4">
        <v>25</v>
      </c>
      <c t="n" r="C39" s="5">
        <v>-739</v>
      </c>
      <c t="n" r="E39" s="5">
        <v>-1572</v>
      </c>
    </row>
    <row r="40" spans="1:5">
      <c t="s" r="A40" s="4">
        <v>26</v>
      </c>
      <c t="n" r="B40" s="5">
        <v>-17893</v>
      </c>
      <c t="n" r="C40" s="5">
        <v>-17139</v>
      </c>
      <c t="n" r="D40" s="5">
        <v>-33519</v>
      </c>
      <c t="n" r="E40" s="5">
        <v>-33650</v>
      </c>
    </row>
    <row r="41" spans="1:5">
      <c t="s" r="A41" s="4">
        <v>28</v>
      </c>
      <c t="n" r="B41" s="5">
        <v>-18002</v>
      </c>
      <c t="n" r="C41" s="5">
        <v>-17888</v>
      </c>
      <c t="n" r="D41" s="5">
        <v>-36309</v>
      </c>
      <c t="n" r="E41" s="5">
        <v>-36001</v>
      </c>
    </row>
    <row r="42" spans="1:5">
      <c t="s" r="A42" s="4">
        <v>29</v>
      </c>
      <c t="n" r="B42" s="5">
        <v>-6922</v>
      </c>
      <c t="n" r="C42" s="5">
        <v>-6294</v>
      </c>
      <c t="n" r="D42" s="5">
        <v>-16169</v>
      </c>
      <c t="n" r="E42" s="5">
        <v>-13494</v>
      </c>
    </row>
    <row r="43" spans="1:5">
      <c t="s" r="A43" s="4">
        <v>311</v>
      </c>
      <c t="n" r="B43" s="5">
        <v>35056</v>
      </c>
      <c t="n" r="C43" s="5">
        <v>39910</v>
      </c>
      <c t="n" r="D43" s="5">
        <v>69358</v>
      </c>
      <c t="n" r="E43" s="5">
        <v>78676</v>
      </c>
    </row>
    <row r="44" spans="1:5">
      <c t="s" r="A44" s="4">
        <v>315</v>
      </c>
    </row>
    <row r="45" spans="1:5">
      <c t="s" r="A45" s="3">
        <v>307</v>
      </c>
    </row>
    <row r="46" spans="1:5">
      <c t="s" r="A46" s="4">
        <v>24</v>
      </c>
      <c t="n" r="B46" s="5">
        <v>150665</v>
      </c>
      <c t="n" r="C46" s="5">
        <v>96313</v>
      </c>
      <c t="n" r="D46" s="5">
        <v>298183</v>
      </c>
      <c t="n" r="E46" s="5">
        <v>217653</v>
      </c>
    </row>
    <row r="47" spans="1:5">
      <c t="s" r="A47" s="4">
        <v>25</v>
      </c>
      <c t="n" r="B47" s="5">
        <v>-3902</v>
      </c>
      <c t="n" r="C47" s="5">
        <v>-7638</v>
      </c>
      <c t="n" r="D47" s="5">
        <v>-7923</v>
      </c>
      <c t="n" r="E47" s="5">
        <v>-10088</v>
      </c>
    </row>
    <row r="48" spans="1:5">
      <c t="s" r="A48" s="4">
        <v>26</v>
      </c>
      <c t="n" r="B48" s="5">
        <v>-44202</v>
      </c>
      <c t="n" r="C48" s="5">
        <v>-45150</v>
      </c>
      <c t="n" r="D48" s="5">
        <v>-82903</v>
      </c>
      <c t="n" r="E48" s="5">
        <v>-90303</v>
      </c>
    </row>
    <row r="49" spans="1:5">
      <c t="s" r="A49" s="4">
        <v>27</v>
      </c>
      <c t="n" r="B49" s="5">
        <v>-19571</v>
      </c>
      <c t="n" r="C49" s="5">
        <v>-4739</v>
      </c>
      <c t="n" r="D49" s="5">
        <v>-37515</v>
      </c>
      <c t="n" r="E49" s="5">
        <v>-9619</v>
      </c>
    </row>
    <row r="50" spans="1:5">
      <c t="s" r="A50" s="4">
        <v>28</v>
      </c>
      <c t="n" r="B50" s="5">
        <v>-22823</v>
      </c>
      <c t="n" r="C50" s="5">
        <v>-20390</v>
      </c>
      <c t="n" r="D50" s="5">
        <v>-44143</v>
      </c>
      <c t="n" r="E50" s="5">
        <v>-40586</v>
      </c>
    </row>
    <row r="51" spans="1:5">
      <c t="s" r="A51" s="4">
        <v>29</v>
      </c>
      <c t="n" r="B51" s="5">
        <v>-6142</v>
      </c>
      <c t="n" r="C51" s="5">
        <v>-7122</v>
      </c>
      <c t="n" r="D51" s="5">
        <v>-11478</v>
      </c>
      <c t="n" r="E51" s="5">
        <v>-13082</v>
      </c>
    </row>
    <row r="52" spans="1:5">
      <c t="s" r="A52" s="4">
        <v>134</v>
      </c>
      <c t="n" r="C52" s="5">
        <v>9615</v>
      </c>
      <c t="n" r="E52" s="5">
        <v>9453</v>
      </c>
    </row>
    <row r="53" spans="1:5">
      <c t="s" r="A53" s="4">
        <v>310</v>
      </c>
      <c t="n" r="B53" s="5">
        <v>742</v>
      </c>
      <c t="n" r="C53" s="5">
        <v>-576</v>
      </c>
      <c t="n" r="D53" s="5">
        <v>-8384</v>
      </c>
      <c t="n" r="E53" s="5">
        <v>-663</v>
      </c>
    </row>
    <row r="54" spans="1:5">
      <c t="s" r="A54" s="4">
        <v>311</v>
      </c>
      <c t="n" r="B54" s="7">
        <v>54767</v>
      </c>
      <c t="n" r="C54" s="7">
        <v>20313</v>
      </c>
      <c t="n" r="D54" s="7">
        <v>105837</v>
      </c>
      <c t="n" r="E54" s="7">
        <v>627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67</v>
      </c>
    </row>
    <row r="2" spans="1:3">
      <c t="s" r="A2" s="3">
        <v>307</v>
      </c>
    </row>
    <row r="3" spans="1:3">
      <c t="s" r="A3" s="4">
        <v>317</v>
      </c>
      <c t="n" r="B3" s="7">
        <v>12490008</v>
      </c>
      <c t="n" r="C3" s="7">
        <v>11864212</v>
      </c>
    </row>
    <row r="4" spans="1:3">
      <c t="s" r="A4" s="4">
        <v>312</v>
      </c>
    </row>
    <row r="5" spans="1:3">
      <c t="s" r="A5" s="3">
        <v>307</v>
      </c>
    </row>
    <row r="6" spans="1:3">
      <c t="s" r="A6" s="4">
        <v>317</v>
      </c>
      <c t="n" r="B6" s="5">
        <v>2511258</v>
      </c>
      <c t="n" r="C6" s="5">
        <v>2055348</v>
      </c>
    </row>
    <row r="7" spans="1:3">
      <c t="s" r="A7" s="4">
        <v>313</v>
      </c>
    </row>
    <row r="8" spans="1:3">
      <c t="s" r="A8" s="3">
        <v>307</v>
      </c>
    </row>
    <row r="9" spans="1:3">
      <c t="s" r="A9" s="4">
        <v>317</v>
      </c>
      <c t="n" r="B9" s="5">
        <v>3431875</v>
      </c>
      <c t="n" r="C9" s="5">
        <v>3442109</v>
      </c>
    </row>
    <row r="10" spans="1:3">
      <c t="s" r="A10" s="4">
        <v>314</v>
      </c>
    </row>
    <row r="11" spans="1:3">
      <c t="s" r="A11" s="3">
        <v>307</v>
      </c>
    </row>
    <row r="12" spans="1:3">
      <c t="s" r="A12" s="4">
        <v>317</v>
      </c>
      <c t="n" r="B12" s="5">
        <v>3491840</v>
      </c>
      <c t="n" r="C12" s="5">
        <v>3401167</v>
      </c>
    </row>
    <row r="13" spans="1:3">
      <c t="s" r="A13" s="4">
        <v>315</v>
      </c>
    </row>
    <row r="14" spans="1:3">
      <c t="s" r="A14" s="3">
        <v>307</v>
      </c>
    </row>
    <row r="15" spans="1:3">
      <c t="s" r="A15" s="4">
        <v>317</v>
      </c>
      <c t="n" r="B15" s="5">
        <v>1747367</v>
      </c>
      <c t="n" r="C15" s="5">
        <v>1538074</v>
      </c>
    </row>
    <row r="16" spans="1:3">
      <c t="s" r="A16" s="4">
        <v>318</v>
      </c>
    </row>
    <row r="17" spans="1:3">
      <c t="s" r="A17" s="3">
        <v>307</v>
      </c>
    </row>
    <row r="18" spans="1:3">
      <c t="s" r="A18" s="4">
        <v>317</v>
      </c>
      <c t="n" r="B18" s="5">
        <v>707885</v>
      </c>
      <c t="n" r="C18" s="5">
        <v>806904</v>
      </c>
    </row>
    <row r="19" spans="1:3">
      <c t="s" r="A19" s="4">
        <v>319</v>
      </c>
    </row>
    <row r="20" spans="1:3">
      <c t="s" r="A20" s="3">
        <v>307</v>
      </c>
    </row>
    <row r="21" spans="1:3">
      <c t="s" r="A21" s="4">
        <v>317</v>
      </c>
      <c t="n" r="B21" s="7">
        <v>599783</v>
      </c>
      <c t="n" r="C21" s="7">
        <v>6206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54"/>
    <col customWidth="1" max="3" min="3" width="34"/>
    <col customWidth="1" max="4" min="4" width="14"/>
    <col customWidth="1" max="5" min="5" width="80"/>
  </cols>
  <sheetData>
    <row r="1" spans="1:5">
      <c t="s" r="A1" s="1">
        <v>320</v>
      </c>
      <c t="s" r="B1" s="2">
        <v>321</v>
      </c>
      <c t="s" r="C1" s="2">
        <v>322</v>
      </c>
      <c t="s" r="D1" s="2">
        <v>2</v>
      </c>
      <c t="s" r="E1" s="2">
        <v>168</v>
      </c>
    </row>
    <row r="2" spans="1:5">
      <c t="s" r="A2" s="4">
        <v>323</v>
      </c>
    </row>
    <row r="3" spans="1:5">
      <c t="s" r="A3" s="3">
        <v>324</v>
      </c>
    </row>
    <row r="4" spans="1:5">
      <c t="s" r="A4" s="4">
        <v>325</v>
      </c>
      <c t="n" r="E4" s="7">
        <v>3800</v>
      </c>
    </row>
    <row r="5" spans="1:5">
      <c t="s" r="A5" s="4">
        <v>326</v>
      </c>
    </row>
    <row r="6" spans="1:5">
      <c t="s" r="A6" s="3">
        <v>324</v>
      </c>
    </row>
    <row r="7" spans="1:5">
      <c t="s" r="A7" s="4">
        <v>327</v>
      </c>
      <c t="n" r="B7" s="5">
        <v>3</v>
      </c>
    </row>
    <row r="8" spans="1:5">
      <c t="s" r="A8" s="4">
        <v>325</v>
      </c>
      <c t="n" r="B8" s="7">
        <v>580</v>
      </c>
    </row>
    <row r="9" spans="1:5">
      <c t="s" r="A9" s="4">
        <v>328</v>
      </c>
    </row>
    <row r="10" spans="1:5">
      <c t="s" r="A10" s="3">
        <v>324</v>
      </c>
    </row>
    <row r="11" spans="1:5">
      <c t="s" r="A11" s="4">
        <v>329</v>
      </c>
      <c t="n" r="B11" s="5">
        <v>6</v>
      </c>
    </row>
    <row r="12" spans="1:5">
      <c t="s" r="A12" s="4">
        <v>330</v>
      </c>
    </row>
    <row r="13" spans="1:5">
      <c t="s" r="A13" s="3">
        <v>324</v>
      </c>
    </row>
    <row r="14" spans="1:5">
      <c t="s" r="A14" s="4">
        <v>327</v>
      </c>
      <c t="n" r="B14" s="5">
        <v>1</v>
      </c>
    </row>
    <row r="15" spans="1:5">
      <c t="s" r="A15" s="4">
        <v>331</v>
      </c>
    </row>
    <row r="16" spans="1:5">
      <c t="s" r="A16" s="3">
        <v>324</v>
      </c>
    </row>
    <row r="17" spans="1:5">
      <c t="s" r="A17" s="4">
        <v>327</v>
      </c>
      <c t="n" r="C17" s="5">
        <v>1</v>
      </c>
    </row>
    <row r="18" spans="1:5">
      <c t="s" r="A18" s="4">
        <v>332</v>
      </c>
      <c t="s" r="E18" s="4">
        <v>333</v>
      </c>
    </row>
    <row r="19" spans="1:5">
      <c t="s" r="A19" s="4">
        <v>334</v>
      </c>
    </row>
    <row r="20" spans="1:5">
      <c t="s" r="A20" s="3">
        <v>324</v>
      </c>
    </row>
    <row r="21" spans="1:5">
      <c t="s" r="A21" s="4">
        <v>335</v>
      </c>
      <c t="s" r="D21" s="4">
        <v>336</v>
      </c>
      <c t="s" r="E21" s="4">
        <v>336</v>
      </c>
    </row>
    <row r="22" spans="1:5">
      <c t="s" r="A22" s="4">
        <v>337</v>
      </c>
    </row>
    <row r="23" spans="1:5">
      <c t="s" r="A23" s="3">
        <v>324</v>
      </c>
    </row>
    <row r="24" spans="1:5">
      <c t="s" r="A24" s="4">
        <v>338</v>
      </c>
      <c t="s" r="D24" s="4">
        <v>339</v>
      </c>
    </row>
    <row r="25" spans="1:5">
      <c t="s" r="A25" s="4">
        <v>340</v>
      </c>
    </row>
    <row r="26" spans="1:5">
      <c t="s" r="A26" s="3">
        <v>324</v>
      </c>
    </row>
    <row r="27" spans="1:5">
      <c t="s" r="A27" s="4">
        <v>341</v>
      </c>
      <c t="s" r="B27" s="4">
        <v>342</v>
      </c>
    </row>
    <row r="28" spans="1:5">
      <c t="s" r="A28" s="4">
        <v>343</v>
      </c>
      <c t="n" r="B28" s="7">
        <v>4</v>
      </c>
    </row>
    <row r="29" spans="1:5">
      <c t="s" r="A29" s="4">
        <v>344</v>
      </c>
      <c t="n" r="B29" s="12">
        <v>27.6</v>
      </c>
    </row>
    <row r="30" spans="1:5">
      <c t="s" r="A30" s="4">
        <v>345</v>
      </c>
    </row>
    <row r="31" spans="1:5">
      <c t="s" r="A31" s="3">
        <v>324</v>
      </c>
    </row>
    <row r="32" spans="1:5">
      <c t="s" r="A32" s="4">
        <v>346</v>
      </c>
      <c t="n" r="B32" s="7">
        <v>30</v>
      </c>
    </row>
    <row r="33" spans="1:5">
      <c t="s" r="A33" s="4">
        <v>347</v>
      </c>
      <c t="s" r="E33" s="4">
        <v>348</v>
      </c>
    </row>
    <row r="34" spans="1:5">
      <c t="s" r="A34" s="4">
        <v>349</v>
      </c>
    </row>
    <row r="35" spans="1:5">
      <c t="s" r="A35" s="3">
        <v>324</v>
      </c>
    </row>
    <row r="36" spans="1:5">
      <c t="s" r="A36" s="4">
        <v>327</v>
      </c>
      <c t="n" r="B36" s="5">
        <v>2</v>
      </c>
    </row>
    <row r="37" spans="1:5">
      <c t="s" r="A37" s="4">
        <v>350</v>
      </c>
    </row>
    <row r="38" spans="1:5">
      <c t="s" r="A38" s="3">
        <v>324</v>
      </c>
    </row>
    <row r="39" spans="1:5">
      <c t="s" r="A39" s="4">
        <v>346</v>
      </c>
      <c t="n" r="B39" s="7">
        <v>10</v>
      </c>
    </row>
    <row r="40" spans="1:5">
      <c t="s" r="A40" s="4">
        <v>351</v>
      </c>
      <c t="s" r="E40" s="4">
        <v>352</v>
      </c>
    </row>
    <row r="41" spans="1:5">
      <c t="s" r="A41" s="4">
        <v>353</v>
      </c>
    </row>
    <row r="42" spans="1:5">
      <c t="s" r="A42" s="3">
        <v>324</v>
      </c>
    </row>
    <row r="43" spans="1:5">
      <c t="s" r="A43" s="4">
        <v>346</v>
      </c>
      <c t="n" r="B43" s="13">
        <v>1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354</v>
      </c>
      <c t="s" r="B1" s="2">
        <v>355</v>
      </c>
    </row>
    <row r="2" spans="1:2">
      <c t="s" r="A2" s="3">
        <v>356</v>
      </c>
    </row>
    <row r="3" spans="1:2">
      <c t="s" r="A3" s="4">
        <v>357</v>
      </c>
      <c t="n" r="B3" s="7">
        <v>8089</v>
      </c>
    </row>
    <row r="4" spans="1:2">
      <c t="s" r="A4" s="4">
        <v>358</v>
      </c>
      <c t="n" r="B4" s="5">
        <v>640</v>
      </c>
    </row>
    <row r="5" spans="1:2">
      <c t="s" r="A5" s="4">
        <v>359</v>
      </c>
      <c t="n" r="B5" s="5">
        <v>44570</v>
      </c>
    </row>
    <row r="6" spans="1:2">
      <c t="s" r="A6" s="4">
        <v>360</v>
      </c>
      <c t="n" r="B6" s="5">
        <v>1000</v>
      </c>
    </row>
    <row r="7" spans="1:2">
      <c t="s" r="A7" s="4">
        <v>361</v>
      </c>
      <c t="n" r="B7" s="5">
        <v>54299</v>
      </c>
    </row>
    <row r="8" spans="1:2">
      <c t="s" r="A8" s="3">
        <v>362</v>
      </c>
    </row>
    <row r="9" spans="1:2">
      <c t="s" r="A9" s="4">
        <v>92</v>
      </c>
      <c t="n" r="B9" s="5">
        <v>4098</v>
      </c>
    </row>
    <row r="10" spans="1:2">
      <c t="s" r="A10" s="4">
        <v>363</v>
      </c>
      <c t="n" r="B10" s="5">
        <v>27600</v>
      </c>
    </row>
    <row r="11" spans="1:2">
      <c t="s" r="A11" s="4">
        <v>364</v>
      </c>
      <c t="n" r="B11" s="5">
        <v>31698</v>
      </c>
    </row>
    <row r="12" spans="1:2">
      <c t="s" r="A12" s="4">
        <v>365</v>
      </c>
      <c t="n" r="B12" s="5">
        <v>22601</v>
      </c>
    </row>
    <row r="13" spans="1:2">
      <c t="s" r="A13" s="4">
        <v>366</v>
      </c>
      <c t="n" r="B13" s="5">
        <v>4000</v>
      </c>
    </row>
    <row r="14" spans="1:2">
      <c t="s" r="A14" s="4">
        <v>367</v>
      </c>
      <c t="n" r="B14" s="5">
        <v>18601</v>
      </c>
    </row>
    <row r="15" spans="1:2">
      <c t="s" r="A15" s="4">
        <v>368</v>
      </c>
    </row>
    <row r="16" spans="1:2">
      <c t="s" r="A16" s="3">
        <v>356</v>
      </c>
    </row>
    <row r="17" spans="1:2">
      <c t="s" r="A17" s="4">
        <v>357</v>
      </c>
      <c t="n" r="B17" s="5">
        <v>8089</v>
      </c>
    </row>
    <row r="18" spans="1:2">
      <c t="s" r="A18" s="4">
        <v>358</v>
      </c>
      <c t="n" r="B18" s="5">
        <v>640</v>
      </c>
    </row>
    <row r="19" spans="1:2">
      <c t="s" r="A19" s="4">
        <v>359</v>
      </c>
      <c t="n" r="B19" s="5">
        <v>46809</v>
      </c>
    </row>
    <row r="20" spans="1:2">
      <c t="s" r="A20" s="4">
        <v>361</v>
      </c>
      <c t="n" r="B20" s="5">
        <v>55538</v>
      </c>
    </row>
    <row r="21" spans="1:2">
      <c t="s" r="A21" s="3">
        <v>362</v>
      </c>
    </row>
    <row r="22" spans="1:2">
      <c t="s" r="A22" s="4">
        <v>92</v>
      </c>
      <c t="n" r="B22" s="5">
        <v>4098</v>
      </c>
    </row>
    <row r="23" spans="1:2">
      <c t="s" r="A23" s="4">
        <v>363</v>
      </c>
      <c t="n" r="B23" s="5">
        <v>26270</v>
      </c>
    </row>
    <row r="24" spans="1:2">
      <c t="s" r="A24" s="4">
        <v>364</v>
      </c>
      <c t="n" r="B24" s="5">
        <v>30368</v>
      </c>
    </row>
    <row r="25" spans="1:2">
      <c t="s" r="A25" s="4">
        <v>365</v>
      </c>
      <c t="n" r="B25" s="5">
        <v>25170</v>
      </c>
    </row>
    <row r="26" spans="1:2">
      <c t="s" r="A26" s="4">
        <v>366</v>
      </c>
      <c t="n" r="B26" s="5">
        <v>4000</v>
      </c>
    </row>
    <row r="27" spans="1:2">
      <c t="s" r="A27" s="4">
        <v>367</v>
      </c>
      <c t="n" r="B27" s="5">
        <v>21170</v>
      </c>
    </row>
    <row r="28" spans="1:2">
      <c t="s" r="A28" s="4">
        <v>369</v>
      </c>
    </row>
    <row r="29" spans="1:2">
      <c t="s" r="A29" s="3">
        <v>356</v>
      </c>
    </row>
    <row r="30" spans="1:2">
      <c t="s" r="A30" s="4">
        <v>359</v>
      </c>
      <c t="n" r="B30" s="5">
        <v>-2239</v>
      </c>
    </row>
    <row r="31" spans="1:2">
      <c t="s" r="A31" s="4">
        <v>360</v>
      </c>
      <c t="n" r="B31" s="5">
        <v>1000</v>
      </c>
    </row>
    <row r="32" spans="1:2">
      <c t="s" r="A32" s="4">
        <v>361</v>
      </c>
      <c t="n" r="B32" s="5">
        <v>-1239</v>
      </c>
    </row>
    <row r="33" spans="1:2">
      <c t="s" r="A33" s="3">
        <v>362</v>
      </c>
    </row>
    <row r="34" spans="1:2">
      <c t="s" r="A34" s="4">
        <v>363</v>
      </c>
      <c t="n" r="B34" s="5">
        <v>1330</v>
      </c>
    </row>
    <row r="35" spans="1:2">
      <c t="s" r="A35" s="4">
        <v>364</v>
      </c>
      <c t="n" r="B35" s="5">
        <v>1330</v>
      </c>
    </row>
    <row r="36" spans="1:2">
      <c t="s" r="A36" s="4">
        <v>365</v>
      </c>
      <c t="n" r="B36" s="5">
        <v>-2569</v>
      </c>
    </row>
    <row r="37" spans="1:2">
      <c t="s" r="A37" s="4">
        <v>367</v>
      </c>
      <c t="n" r="B37" s="7">
        <v>-25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t="s" r="A1" s="1">
        <v>370</v>
      </c>
      <c t="s" r="B1" s="2">
        <v>371</v>
      </c>
      <c t="s" r="C1" s="2">
        <v>1</v>
      </c>
    </row>
    <row r="2" spans="1:3">
      <c t="s" r="B2" s="2">
        <v>372</v>
      </c>
      <c t="s" r="C2" s="2">
        <v>168</v>
      </c>
    </row>
    <row r="3" spans="1:3">
      <c t="s" r="A3" s="3">
        <v>324</v>
      </c>
    </row>
    <row r="4" spans="1:3">
      <c t="s" r="A4" s="4">
        <v>373</v>
      </c>
      <c t="s" r="C4" s="4">
        <v>374</v>
      </c>
    </row>
    <row r="5" spans="1:3">
      <c t="s" r="A5" s="4">
        <v>375</v>
      </c>
      <c t="n" r="B5" s="12">
        <v>2.1</v>
      </c>
    </row>
    <row r="6" spans="1:3">
      <c t="s" r="A6" s="4">
        <v>376</v>
      </c>
    </row>
    <row r="7" spans="1:3">
      <c t="s" r="A7" s="3">
        <v>324</v>
      </c>
    </row>
    <row r="8" spans="1:3">
      <c t="s" r="A8" s="4">
        <v>377</v>
      </c>
      <c t="n" r="B8" s="5">
        <v>3</v>
      </c>
    </row>
    <row r="9" spans="1:3">
      <c t="s" r="A9" s="4">
        <v>378</v>
      </c>
      <c t="n" r="B9" s="12">
        <v>16.5</v>
      </c>
    </row>
    <row r="10" spans="1:3">
      <c t="s" r="A10" s="4">
        <v>379</v>
      </c>
    </row>
    <row r="11" spans="1:3">
      <c t="s" r="A11" s="3">
        <v>324</v>
      </c>
    </row>
    <row r="12" spans="1:3">
      <c t="s" r="A12" s="4">
        <v>373</v>
      </c>
      <c t="s" r="B12" s="4">
        <v>380</v>
      </c>
      <c t="s" r="C12" s="4">
        <v>380</v>
      </c>
    </row>
    <row r="13" spans="1:3">
      <c t="s" r="A13" s="4">
        <v>381</v>
      </c>
      <c t="n" r="B13" s="5">
        <v>6</v>
      </c>
    </row>
    <row r="14" spans="1:3">
      <c t="s" r="A14" s="4">
        <v>382</v>
      </c>
      <c t="n" r="B14" s="5">
        <v>172000</v>
      </c>
    </row>
    <row r="15" spans="1:3">
      <c t="s" r="A15" s="4">
        <v>383</v>
      </c>
      <c t="n" r="B15" s="7">
        <v>2100</v>
      </c>
      <c t="n" r="C15" s="7">
        <v>2100</v>
      </c>
    </row>
    <row r="16" spans="1:3">
      <c t="s" r="A16" s="4">
        <v>384</v>
      </c>
      <c t="n" r="C16" s="13">
        <v>99.90000000000001</v>
      </c>
    </row>
    <row r="17" spans="1:3">
      <c t="s" r="A17" s="4">
        <v>385</v>
      </c>
    </row>
    <row r="18" spans="1:3">
      <c t="s" r="A18" s="3">
        <v>324</v>
      </c>
    </row>
    <row r="19" spans="1:3">
      <c t="s" r="A19" s="4">
        <v>386</v>
      </c>
      <c t="s" r="B19" s="4">
        <v>387</v>
      </c>
    </row>
    <row r="20" spans="1:3">
      <c t="s" r="A20" s="4">
        <v>388</v>
      </c>
    </row>
    <row r="21" spans="1:3">
      <c t="s" r="A21" s="3">
        <v>324</v>
      </c>
    </row>
    <row r="22" spans="1:3">
      <c t="s" r="A22" s="4">
        <v>389</v>
      </c>
      <c t="s" r="B22" s="4">
        <v>390</v>
      </c>
    </row>
    <row r="23" spans="1:3">
      <c t="s" r="A23" s="4">
        <v>391</v>
      </c>
    </row>
    <row r="24" spans="1:3">
      <c t="s" r="A24" s="3">
        <v>324</v>
      </c>
    </row>
    <row r="25" spans="1:3">
      <c t="s" r="A25" s="4">
        <v>389</v>
      </c>
      <c t="s" r="B25" s="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2"/>
    <col customWidth="1" max="3" min="3" width="20"/>
  </cols>
  <sheetData>
    <row r="1" spans="1:3">
      <c t="s" r="A1" s="1">
        <v>392</v>
      </c>
      <c t="s" r="B1" s="2">
        <v>371</v>
      </c>
      <c t="s" r="C1" s="2">
        <v>1</v>
      </c>
    </row>
    <row r="2" spans="1:3">
      <c t="s" r="B2" s="2">
        <v>393</v>
      </c>
      <c t="s" r="C2" s="2">
        <v>394</v>
      </c>
    </row>
    <row r="3" spans="1:3">
      <c t="s" r="A3" s="3">
        <v>324</v>
      </c>
    </row>
    <row r="4" spans="1:3">
      <c t="s" r="A4" s="4">
        <v>373</v>
      </c>
      <c t="s" r="C4" s="4">
        <v>374</v>
      </c>
    </row>
    <row r="5" spans="1:3">
      <c t="s" r="A5" s="4">
        <v>395</v>
      </c>
    </row>
    <row r="6" spans="1:3">
      <c t="s" r="A6" s="3">
        <v>324</v>
      </c>
    </row>
    <row r="7" spans="1:3">
      <c t="s" r="A7" s="4">
        <v>396</v>
      </c>
      <c t="n" r="B7" s="5">
        <v>2</v>
      </c>
    </row>
    <row r="8" spans="1:3">
      <c t="s" r="A8" s="4">
        <v>397</v>
      </c>
    </row>
    <row r="9" spans="1:3">
      <c t="s" r="A9" s="3">
        <v>324</v>
      </c>
    </row>
    <row r="10" spans="1:3">
      <c t="s" r="A10" s="4">
        <v>396</v>
      </c>
      <c t="n" r="B10" s="5">
        <v>2</v>
      </c>
    </row>
    <row r="11" spans="1:3">
      <c t="s" r="A11" s="4">
        <v>398</v>
      </c>
    </row>
    <row r="12" spans="1:3">
      <c t="s" r="A12" s="3">
        <v>324</v>
      </c>
    </row>
    <row r="13" spans="1:3">
      <c t="s" r="A13" s="4">
        <v>396</v>
      </c>
      <c t="n" r="B13" s="5">
        <v>4</v>
      </c>
      <c t="n" r="C13" s="5">
        <v>4</v>
      </c>
    </row>
    <row r="14" spans="1:3">
      <c t="s" r="A14" s="4">
        <v>382</v>
      </c>
      <c t="n" r="B14" s="5">
        <v>174000</v>
      </c>
    </row>
    <row r="15" spans="1:3">
      <c t="s" r="A15" s="4">
        <v>332</v>
      </c>
      <c t="s" r="B15" s="4">
        <v>399</v>
      </c>
    </row>
    <row r="16" spans="1:3">
      <c t="s" r="A16" s="4">
        <v>400</v>
      </c>
    </row>
    <row r="17" spans="1:3">
      <c t="s" r="A17" s="3">
        <v>324</v>
      </c>
    </row>
    <row r="18" spans="1:3">
      <c t="s" r="A18" s="4">
        <v>373</v>
      </c>
      <c t="s" r="B18" s="4">
        <v>401</v>
      </c>
    </row>
    <row r="19" spans="1:3">
      <c t="s" r="A19" s="4">
        <v>402</v>
      </c>
    </row>
    <row r="20" spans="1:3">
      <c t="s" r="A20" s="3">
        <v>324</v>
      </c>
    </row>
    <row r="21" spans="1:3">
      <c t="s" r="A21" s="4">
        <v>373</v>
      </c>
      <c t="s" r="B21" s="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9"/>
    <col customWidth="1" max="3" min="3" width="20"/>
    <col customWidth="1" max="4" min="4" width="21"/>
    <col customWidth="1" max="5" min="5" width="21"/>
    <col customWidth="1" max="6" min="6" width="21"/>
    <col customWidth="1" max="7" min="7" width="21"/>
    <col customWidth="1" max="8" min="8" width="80"/>
    <col customWidth="1" max="9" min="9" width="21"/>
  </cols>
  <sheetData>
    <row r="1" spans="1:9">
      <c t="s" r="A1" s="1">
        <v>403</v>
      </c>
      <c t="s" r="B1" s="2">
        <v>404</v>
      </c>
      <c t="s" r="C1" s="2">
        <v>405</v>
      </c>
      <c t="s" r="D1" s="2">
        <v>168</v>
      </c>
      <c t="s" r="E1" s="2">
        <v>406</v>
      </c>
      <c t="s" r="F1" s="2">
        <v>407</v>
      </c>
      <c t="s" r="G1" s="2">
        <v>406</v>
      </c>
      <c t="s" r="H1" s="2">
        <v>168</v>
      </c>
      <c t="s" r="I1" s="2">
        <v>406</v>
      </c>
    </row>
    <row r="2" spans="1:9">
      <c t="s" r="A2" s="3">
        <v>324</v>
      </c>
    </row>
    <row r="3" spans="1:9">
      <c t="s" r="A3" s="4">
        <v>29</v>
      </c>
      <c t="n" r="D3" s="7">
        <v>33730</v>
      </c>
      <c t="n" r="E3" s="7">
        <v>36945</v>
      </c>
      <c t="n" r="H3" s="7">
        <v>71684</v>
      </c>
      <c t="n" r="I3" s="7">
        <v>74823</v>
      </c>
    </row>
    <row r="4" spans="1:9">
      <c t="s" r="A4" s="4">
        <v>408</v>
      </c>
      <c t="n" r="D4" s="5">
        <v>592797</v>
      </c>
      <c t="n" r="E4" s="5">
        <v>452254</v>
      </c>
      <c t="n" r="H4" s="5">
        <v>1138659</v>
      </c>
      <c t="n" r="I4" s="5">
        <v>958748</v>
      </c>
    </row>
    <row r="5" spans="1:9">
      <c t="s" r="A5" s="4">
        <v>43</v>
      </c>
      <c t="n" r="D5" s="5">
        <v>215236</v>
      </c>
      <c t="n" r="E5" s="5">
        <v>-15447</v>
      </c>
      <c t="n" r="H5" s="5">
        <v>259088</v>
      </c>
      <c t="n" r="I5" s="5">
        <v>33675</v>
      </c>
    </row>
    <row r="6" spans="1:9">
      <c t="s" r="A6" s="4">
        <v>323</v>
      </c>
    </row>
    <row r="7" spans="1:9">
      <c t="s" r="A7" s="3">
        <v>324</v>
      </c>
    </row>
    <row r="8" spans="1:9">
      <c t="s" r="A8" s="4">
        <v>325</v>
      </c>
      <c t="n" r="H8" s="5">
        <v>3800000</v>
      </c>
    </row>
    <row r="9" spans="1:9">
      <c t="s" r="A9" s="4">
        <v>259</v>
      </c>
    </row>
    <row r="10" spans="1:9">
      <c t="s" r="A10" s="3">
        <v>324</v>
      </c>
    </row>
    <row r="11" spans="1:9">
      <c t="s" r="A11" s="4">
        <v>409</v>
      </c>
      <c t="n" r="F11" s="7">
        <v>1000</v>
      </c>
    </row>
    <row r="12" spans="1:9">
      <c t="s" r="A12" s="4">
        <v>408</v>
      </c>
      <c t="n" r="G12" s="7">
        <v>200</v>
      </c>
    </row>
    <row r="13" spans="1:9">
      <c t="s" r="A13" s="4">
        <v>43</v>
      </c>
      <c t="n" r="G13" s="7">
        <v>-1700</v>
      </c>
    </row>
    <row r="14" spans="1:9">
      <c t="s" r="A14" s="4">
        <v>410</v>
      </c>
    </row>
    <row r="15" spans="1:9">
      <c t="s" r="A15" s="3">
        <v>324</v>
      </c>
    </row>
    <row r="16" spans="1:9">
      <c t="s" r="A16" s="4">
        <v>29</v>
      </c>
      <c t="n" r="D16" s="7">
        <v>200</v>
      </c>
      <c t="n" r="E16" s="7">
        <v>200</v>
      </c>
      <c t="n" r="H16" s="7">
        <v>300</v>
      </c>
      <c t="n" r="I16" s="7">
        <v>200</v>
      </c>
    </row>
    <row r="17" spans="1:9">
      <c t="s" r="A17" s="4">
        <v>169</v>
      </c>
    </row>
    <row r="18" spans="1:9">
      <c t="s" r="A18" s="3">
        <v>324</v>
      </c>
    </row>
    <row r="19" spans="1:9">
      <c t="s" r="A19" s="4">
        <v>341</v>
      </c>
      <c t="s" r="B19" s="4">
        <v>342</v>
      </c>
    </row>
    <row r="20" spans="1:9">
      <c t="s" r="A20" s="4">
        <v>325</v>
      </c>
      <c t="n" r="B20" s="7">
        <v>258000</v>
      </c>
    </row>
    <row r="21" spans="1:9">
      <c t="s" r="A21" s="4">
        <v>411</v>
      </c>
      <c t="n" r="B21" s="7">
        <v>2616</v>
      </c>
    </row>
    <row r="22" spans="1:9">
      <c t="s" r="A22" s="4">
        <v>381</v>
      </c>
      <c t="n" r="C22" s="5">
        <v>6</v>
      </c>
    </row>
    <row r="23" spans="1:9">
      <c t="s" r="A23" s="4">
        <v>412</v>
      </c>
      <c t="s" r="H23" s="4">
        <v>413</v>
      </c>
    </row>
    <row r="24" spans="1:9">
      <c t="s" r="A24" s="4">
        <v>414</v>
      </c>
    </row>
    <row r="25" spans="1:9">
      <c t="s" r="A25" s="3">
        <v>324</v>
      </c>
    </row>
    <row r="26" spans="1:9">
      <c t="s" r="A26" s="4">
        <v>415</v>
      </c>
      <c t="n" r="B26" s="5">
        <v>3</v>
      </c>
    </row>
    <row r="27" spans="1:9">
      <c t="s" r="A27" s="4">
        <v>416</v>
      </c>
    </row>
    <row r="28" spans="1:9">
      <c t="s" r="A28" s="3">
        <v>324</v>
      </c>
    </row>
    <row r="29" spans="1:9">
      <c t="s" r="A29" s="4">
        <v>417</v>
      </c>
      <c t="n" r="B29" s="7">
        <v>2400</v>
      </c>
    </row>
    <row r="30" spans="1:9">
      <c t="s" r="A30" s="4">
        <v>418</v>
      </c>
    </row>
    <row r="31" spans="1:9">
      <c t="s" r="A31" s="3">
        <v>324</v>
      </c>
    </row>
    <row r="32" spans="1:9">
      <c t="s" r="A32" s="4">
        <v>417</v>
      </c>
      <c t="n" r="B32" s="7">
        <v>2600</v>
      </c>
    </row>
    <row r="33" spans="1:9">
      <c t="s" r="A33" s="4">
        <v>419</v>
      </c>
    </row>
    <row r="34" spans="1:9">
      <c t="s" r="A34" s="3">
        <v>324</v>
      </c>
    </row>
    <row r="35" spans="1:9">
      <c t="s" r="A35" s="4">
        <v>381</v>
      </c>
      <c t="n" r="B35" s="5">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0</v>
      </c>
      <c t="s" r="B1" s="2">
        <v>421</v>
      </c>
      <c t="s" r="C1" s="2">
        <v>2</v>
      </c>
      <c t="s" r="D1" s="2">
        <v>67</v>
      </c>
    </row>
    <row r="2" spans="1:4">
      <c t="s" r="A2" s="3">
        <v>356</v>
      </c>
    </row>
    <row r="3" spans="1:4">
      <c t="s" r="A3" s="4">
        <v>89</v>
      </c>
      <c t="n" r="C3" s="7">
        <v>168571</v>
      </c>
      <c t="n" r="D3" s="7">
        <v>168571</v>
      </c>
    </row>
    <row r="4" spans="1:4">
      <c t="s" r="A4" s="4">
        <v>169</v>
      </c>
    </row>
    <row r="5" spans="1:4">
      <c t="s" r="A5" s="3">
        <v>356</v>
      </c>
    </row>
    <row r="6" spans="1:4">
      <c t="s" r="A6" s="4">
        <v>357</v>
      </c>
      <c t="n" r="B6" s="7">
        <v>294</v>
      </c>
    </row>
    <row r="7" spans="1:4">
      <c t="s" r="A7" s="4">
        <v>422</v>
      </c>
      <c t="n" r="B7" s="5">
        <v>404</v>
      </c>
    </row>
    <row r="8" spans="1:4">
      <c t="s" r="A8" s="4">
        <v>359</v>
      </c>
      <c t="n" r="B8" s="5">
        <v>164</v>
      </c>
    </row>
    <row r="9" spans="1:4">
      <c t="s" r="A9" s="4">
        <v>423</v>
      </c>
      <c t="n" r="B9" s="5">
        <v>395</v>
      </c>
    </row>
    <row r="10" spans="1:4">
      <c t="s" r="A10" s="4">
        <v>89</v>
      </c>
      <c t="n" r="B10" s="5">
        <v>2032</v>
      </c>
    </row>
    <row r="11" spans="1:4">
      <c t="s" r="A11" s="4">
        <v>361</v>
      </c>
      <c t="n" r="B11" s="5">
        <v>3289</v>
      </c>
    </row>
    <row r="12" spans="1:4">
      <c t="s" r="A12" s="3">
        <v>362</v>
      </c>
    </row>
    <row r="13" spans="1:4">
      <c t="s" r="A13" s="4">
        <v>424</v>
      </c>
      <c t="n" r="B13" s="5">
        <v>387</v>
      </c>
    </row>
    <row r="14" spans="1:4">
      <c t="s" r="A14" s="4">
        <v>425</v>
      </c>
      <c t="n" r="B14" s="5">
        <v>286</v>
      </c>
    </row>
    <row r="15" spans="1:4">
      <c t="s" r="A15" s="4">
        <v>364</v>
      </c>
      <c t="n" r="B15" s="5">
        <v>673</v>
      </c>
    </row>
    <row r="16" spans="1:4">
      <c t="s" r="A16" s="4">
        <v>365</v>
      </c>
      <c t="n" r="B16" s="5">
        <v>2616</v>
      </c>
    </row>
    <row r="17" spans="1:4">
      <c t="s" r="A17" s="4">
        <v>366</v>
      </c>
      <c t="n" r="B17" s="7">
        <v>26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t="s" r="A1" s="1">
        <v>426</v>
      </c>
      <c t="s" r="B1" s="2">
        <v>371</v>
      </c>
      <c t="s" r="C1" s="2">
        <v>1</v>
      </c>
    </row>
    <row r="2" spans="1:4">
      <c t="s" r="B2" s="2">
        <v>427</v>
      </c>
      <c t="s" r="C2" s="2">
        <v>2</v>
      </c>
      <c t="s" r="D2" s="2">
        <v>67</v>
      </c>
    </row>
    <row r="3" spans="1:4">
      <c t="s" r="A3" s="3">
        <v>324</v>
      </c>
    </row>
    <row r="4" spans="1:4">
      <c t="s" r="A4" s="4">
        <v>428</v>
      </c>
      <c t="s" r="C4" s="4">
        <v>374</v>
      </c>
    </row>
    <row r="5" spans="1:4">
      <c t="s" r="A5" s="4">
        <v>429</v>
      </c>
      <c t="n" r="C5" s="7">
        <v>18376</v>
      </c>
      <c t="n" r="D5" s="7">
        <v>14415</v>
      </c>
    </row>
    <row r="6" spans="1:4">
      <c t="s" r="A6" s="4">
        <v>430</v>
      </c>
      <c t="n" r="C6" s="5">
        <v>0</v>
      </c>
    </row>
    <row r="7" spans="1:4">
      <c t="s" r="A7" s="4">
        <v>431</v>
      </c>
    </row>
    <row r="8" spans="1:4">
      <c t="s" r="A8" s="3">
        <v>324</v>
      </c>
    </row>
    <row r="9" spans="1:4">
      <c t="s" r="A9" s="4">
        <v>432</v>
      </c>
      <c t="s" r="C9" s="4">
        <v>433</v>
      </c>
    </row>
    <row r="10" spans="1:4">
      <c t="s" r="A10" s="4">
        <v>434</v>
      </c>
    </row>
    <row r="11" spans="1:4">
      <c t="s" r="A11" s="3">
        <v>324</v>
      </c>
    </row>
    <row r="12" spans="1:4">
      <c t="s" r="A12" s="4">
        <v>429</v>
      </c>
      <c t="n" r="C12" s="7">
        <v>11100</v>
      </c>
    </row>
    <row r="13" spans="1:4">
      <c t="s" r="A13" s="4">
        <v>435</v>
      </c>
    </row>
    <row r="14" spans="1:4">
      <c t="s" r="A14" s="3">
        <v>324</v>
      </c>
    </row>
    <row r="15" spans="1:4">
      <c t="s" r="A15" s="4">
        <v>430</v>
      </c>
      <c t="n" r="B15" s="5">
        <v>1</v>
      </c>
    </row>
    <row r="16" spans="1:4">
      <c t="s" r="A16" s="4">
        <v>436</v>
      </c>
    </row>
    <row r="17" spans="1:4">
      <c t="s" r="A17" s="3">
        <v>324</v>
      </c>
    </row>
    <row r="18" spans="1:4">
      <c t="s" r="A18" s="4">
        <v>430</v>
      </c>
      <c t="n" r="B18" s="5">
        <v>1</v>
      </c>
    </row>
    <row r="19" spans="1:4">
      <c t="s" r="A19" s="4">
        <v>437</v>
      </c>
    </row>
    <row r="20" spans="1:4">
      <c t="s" r="A20" s="3">
        <v>324</v>
      </c>
    </row>
    <row r="21" spans="1:4">
      <c t="s" r="A21" s="4">
        <v>438</v>
      </c>
      <c t="n" r="B21" s="5">
        <v>5000000</v>
      </c>
    </row>
    <row r="22" spans="1:4">
      <c t="s" r="A22" s="4">
        <v>428</v>
      </c>
      <c t="s" r="B22" s="4">
        <v>390</v>
      </c>
    </row>
    <row r="23" spans="1:4">
      <c t="s" r="A23" s="4">
        <v>439</v>
      </c>
      <c t="n" r="B23" s="7">
        <v>50000</v>
      </c>
    </row>
    <row r="24" spans="1:4">
      <c t="s" r="A24" s="4">
        <v>440</v>
      </c>
    </row>
    <row r="25" spans="1:4">
      <c t="s" r="A25" s="3">
        <v>324</v>
      </c>
    </row>
    <row r="26" spans="1:4">
      <c t="s" r="A26" s="4">
        <v>441</v>
      </c>
      <c t="n" r="B26" s="5">
        <v>1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0"/>
  </cols>
  <sheetData>
    <row r="1" spans="1:2">
      <c t="s" r="A1" s="1">
        <v>442</v>
      </c>
      <c t="s" r="B1" s="2">
        <v>1</v>
      </c>
    </row>
    <row r="2" spans="1:2">
      <c t="s" r="B2" s="2">
        <v>394</v>
      </c>
    </row>
    <row r="3" spans="1:2">
      <c t="s" r="A3" s="4">
        <v>443</v>
      </c>
    </row>
    <row r="4" spans="1:2">
      <c t="s" r="A4" s="3">
        <v>444</v>
      </c>
    </row>
    <row r="5" spans="1:2">
      <c t="s" r="A5" s="4">
        <v>389</v>
      </c>
      <c t="s" r="B5" s="4">
        <v>445</v>
      </c>
    </row>
    <row r="6" spans="1:2">
      <c t="s" r="A6" s="4">
        <v>446</v>
      </c>
    </row>
    <row r="7" spans="1:2">
      <c t="s" r="A7" s="3">
        <v>444</v>
      </c>
    </row>
    <row r="8" spans="1:2">
      <c t="s" r="A8" s="4">
        <v>389</v>
      </c>
      <c t="s" r="B8" s="4">
        <v>447</v>
      </c>
    </row>
    <row r="9" spans="1:2">
      <c t="s" r="A9" s="4">
        <v>396</v>
      </c>
      <c t="n" r="B9" s="5">
        <v>2</v>
      </c>
    </row>
    <row r="10" spans="1:2">
      <c t="s" r="A10" s="4">
        <v>448</v>
      </c>
    </row>
    <row r="11" spans="1:2">
      <c t="s" r="A11" s="3">
        <v>444</v>
      </c>
    </row>
    <row r="12" spans="1:2">
      <c t="s" r="A12" s="4">
        <v>389</v>
      </c>
      <c t="s" r="B12" s="4">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14</v>
      </c>
      <c t="s" r="B1" s="2">
        <v>2</v>
      </c>
      <c t="s" r="C1" s="2">
        <v>67</v>
      </c>
    </row>
    <row r="2" spans="1:3">
      <c t="s" r="A2" s="4">
        <v>115</v>
      </c>
      <c t="n" r="B2" s="7">
        <v>15112</v>
      </c>
      <c t="n" r="C2" s="7">
        <v>49707</v>
      </c>
    </row>
    <row r="3" spans="1:3">
      <c t="s" r="A3" s="4">
        <v>116</v>
      </c>
      <c t="n" r="B3" s="5">
        <v>41265</v>
      </c>
      <c t="n" r="C3" s="5">
        <v>38616</v>
      </c>
    </row>
    <row r="4" spans="1:3">
      <c t="s" r="A4" s="4">
        <v>117</v>
      </c>
      <c t="n" r="B4" s="5">
        <v>2843333</v>
      </c>
      <c t="n" r="C4" s="5">
        <v>2627499</v>
      </c>
    </row>
    <row r="5" spans="1:3">
      <c t="s" r="A5" s="4">
        <v>118</v>
      </c>
      <c t="n" r="B5" s="7">
        <v>53612</v>
      </c>
      <c t="n" r="C5" s="7">
        <v>50898</v>
      </c>
    </row>
    <row r="6" spans="1:3">
      <c t="s" r="A6" s="4">
        <v>119</v>
      </c>
      <c t="n" r="B6" s="11">
        <v>0.001</v>
      </c>
      <c t="n" r="C6" s="11">
        <v>0.001</v>
      </c>
    </row>
    <row r="7" spans="1:3">
      <c t="s" r="A7" s="4">
        <v>120</v>
      </c>
      <c t="n" r="B7" s="5">
        <v>725000000</v>
      </c>
      <c t="n" r="C7" s="5">
        <v>725000000</v>
      </c>
    </row>
    <row r="8" spans="1:3">
      <c t="s" r="A8" s="4">
        <v>121</v>
      </c>
      <c t="n" r="B8" s="5">
        <v>73505369</v>
      </c>
      <c t="n" r="C8" s="5">
        <v>73299702</v>
      </c>
    </row>
    <row r="9" spans="1:3">
      <c t="s" r="A9" s="4">
        <v>122</v>
      </c>
      <c t="n" r="B9" s="5">
        <v>72706169</v>
      </c>
      <c t="n" r="C9" s="5">
        <v>72500502</v>
      </c>
    </row>
    <row r="10" spans="1:3">
      <c t="s" r="A10" s="4">
        <v>123</v>
      </c>
    </row>
    <row r="11" spans="1:3">
      <c t="s" r="A11" s="4">
        <v>124</v>
      </c>
      <c t="s" r="B11" s="4">
        <v>125</v>
      </c>
      <c t="s" r="C11" s="4">
        <v>125</v>
      </c>
    </row>
    <row r="12" spans="1:3">
      <c t="s" r="A12" s="4">
        <v>126</v>
      </c>
    </row>
    <row r="13" spans="1:3">
      <c t="s" r="A13" s="4">
        <v>124</v>
      </c>
      <c t="s" r="B13" s="4">
        <v>127</v>
      </c>
      <c t="s" r="C13" s="4">
        <v>1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t="s" r="A1" s="1">
        <v>450</v>
      </c>
      <c t="s" r="B1" s="2">
        <v>168</v>
      </c>
    </row>
    <row r="2" spans="1:2">
      <c t="s" r="A2" s="4">
        <v>451</v>
      </c>
    </row>
    <row r="3" spans="1:2">
      <c t="s" r="A3" s="3">
        <v>452</v>
      </c>
    </row>
    <row r="4" spans="1:2">
      <c t="s" r="A4" s="4">
        <v>453</v>
      </c>
      <c t="n" r="B4" s="13">
        <v>683.7</v>
      </c>
    </row>
    <row r="5" spans="1:2">
      <c t="s" r="A5" s="4">
        <v>454</v>
      </c>
      <c t="n" r="B5" s="12">
        <v>1278.9</v>
      </c>
    </row>
    <row r="6" spans="1:2">
      <c t="s" r="A6" s="4">
        <v>455</v>
      </c>
      <c t="n" r="B6" s="12">
        <v>1263.3</v>
      </c>
    </row>
    <row r="7" spans="1:2">
      <c t="s" r="A7" s="4">
        <v>456</v>
      </c>
      <c t="n" r="B7" s="12">
        <v>1186.8</v>
      </c>
    </row>
    <row r="8" spans="1:2">
      <c t="s" r="A8" s="4">
        <v>457</v>
      </c>
      <c t="n" r="B8" s="12">
        <v>1146.2</v>
      </c>
    </row>
    <row r="9" spans="1:2">
      <c t="s" r="A9" s="4">
        <v>458</v>
      </c>
      <c t="n" r="B9" s="5">
        <v>39</v>
      </c>
    </row>
    <row r="10" spans="1:2">
      <c t="s" r="A10" s="4">
        <v>459</v>
      </c>
      <c t="n" r="B10" s="12">
        <v>83.90000000000001</v>
      </c>
    </row>
    <row r="11" spans="1:2">
      <c t="s" r="A11" s="4">
        <v>460</v>
      </c>
      <c t="n" r="B11" s="12">
        <v>207.9</v>
      </c>
    </row>
    <row r="12" spans="1:2">
      <c t="s" r="A12" s="4">
        <v>461</v>
      </c>
      <c t="n" r="B12" s="12">
        <v>173.7</v>
      </c>
    </row>
    <row r="13" spans="1:2">
      <c t="s" r="A13" s="4">
        <v>462</v>
      </c>
      <c t="n" r="B13" s="12">
        <v>39.1</v>
      </c>
    </row>
    <row r="14" spans="1:2">
      <c t="s" r="A14" s="4">
        <v>463</v>
      </c>
      <c t="n" r="B14" s="12">
        <v>722.7</v>
      </c>
    </row>
    <row r="15" spans="1:2">
      <c t="s" r="A15" s="4">
        <v>464</v>
      </c>
      <c t="n" r="B15" s="12">
        <v>1362.8</v>
      </c>
    </row>
    <row r="16" spans="1:2">
      <c t="s" r="A16" s="4">
        <v>465</v>
      </c>
      <c t="n" r="B16" s="12">
        <v>1471.2</v>
      </c>
    </row>
    <row r="17" spans="1:2">
      <c t="s" r="A17" s="4">
        <v>466</v>
      </c>
      <c t="n" r="B17" s="12">
        <v>1360.5</v>
      </c>
    </row>
    <row r="18" spans="1:2">
      <c t="s" r="A18" s="4">
        <v>467</v>
      </c>
      <c t="n" r="B18" s="12">
        <v>1185.3</v>
      </c>
    </row>
    <row r="19" spans="1:2">
      <c t="s" r="A19" s="4">
        <v>468</v>
      </c>
    </row>
    <row r="20" spans="1:2">
      <c t="s" r="A20" s="3">
        <v>452</v>
      </c>
    </row>
    <row r="21" spans="1:2">
      <c t="s" r="A21" s="4">
        <v>453</v>
      </c>
      <c t="n" r="B21" s="12">
        <v>72.40000000000001</v>
      </c>
    </row>
    <row r="22" spans="1:2">
      <c t="s" r="A22" s="4">
        <v>454</v>
      </c>
      <c t="n" r="B22" s="12">
        <v>97.5</v>
      </c>
    </row>
    <row r="23" spans="1:2">
      <c t="s" r="A23" s="4">
        <v>455</v>
      </c>
      <c t="n" r="B23" s="12">
        <v>43.7</v>
      </c>
    </row>
    <row r="24" spans="1:2">
      <c t="s" r="A24" s="4">
        <v>456</v>
      </c>
      <c t="n" r="B24" s="12">
        <v>0.4</v>
      </c>
    </row>
    <row r="25" spans="1:2">
      <c t="s" r="A25" s="4">
        <v>457</v>
      </c>
      <c t="n" r="B25" s="5">
        <v>0</v>
      </c>
    </row>
    <row r="26" spans="1:2">
      <c t="s" r="A26" s="4">
        <v>469</v>
      </c>
      <c t="n" r="B26" s="12">
        <v>3.9</v>
      </c>
    </row>
    <row r="27" spans="1:2">
      <c t="s" r="A27" s="4">
        <v>470</v>
      </c>
      <c t="n" r="B27" s="12">
        <v>7.7</v>
      </c>
    </row>
    <row r="28" spans="1:2">
      <c t="s" r="A28" s="4">
        <v>471</v>
      </c>
      <c t="n" r="B28" s="5">
        <v>31</v>
      </c>
    </row>
    <row r="29" spans="1:2">
      <c t="s" r="A29" s="4">
        <v>472</v>
      </c>
      <c t="n" r="B29" s="12">
        <v>27.3</v>
      </c>
    </row>
    <row r="30" spans="1:2">
      <c t="s" r="A30" s="4">
        <v>473</v>
      </c>
      <c t="n" r="B30" s="5">
        <v>0</v>
      </c>
    </row>
    <row r="31" spans="1:2">
      <c t="s" r="A31" s="4">
        <v>463</v>
      </c>
      <c t="n" r="B31" s="12">
        <v>76.3</v>
      </c>
    </row>
    <row r="32" spans="1:2">
      <c t="s" r="A32" s="4">
        <v>464</v>
      </c>
      <c t="n" r="B32" s="12">
        <v>105.2</v>
      </c>
    </row>
    <row r="33" spans="1:2">
      <c t="s" r="A33" s="4">
        <v>465</v>
      </c>
      <c t="n" r="B33" s="12">
        <v>74.7</v>
      </c>
    </row>
    <row r="34" spans="1:2">
      <c t="s" r="A34" s="4">
        <v>466</v>
      </c>
      <c t="n" r="B34" s="12">
        <v>27.7</v>
      </c>
    </row>
    <row r="35" spans="1:2">
      <c t="s" r="A35" s="4">
        <v>467</v>
      </c>
      <c t="n" r="B35"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4</v>
      </c>
      <c t="s" r="B1" s="2">
        <v>1</v>
      </c>
    </row>
    <row r="2" spans="1:3">
      <c t="s" r="B2" s="2">
        <v>2</v>
      </c>
      <c t="s" r="C2" s="2">
        <v>22</v>
      </c>
    </row>
    <row r="3" spans="1:3">
      <c t="s" r="A3" s="3">
        <v>475</v>
      </c>
    </row>
    <row r="4" spans="1:3">
      <c t="s" r="A4" s="4">
        <v>476</v>
      </c>
      <c t="n" r="B4" s="7">
        <v>187576</v>
      </c>
      <c t="n" r="C4" s="7">
        <v>7475</v>
      </c>
    </row>
    <row r="5" spans="1:3">
      <c t="s" r="A5" s="4">
        <v>477</v>
      </c>
    </row>
    <row r="6" spans="1:3">
      <c t="s" r="A6" s="3">
        <v>475</v>
      </c>
    </row>
    <row r="7" spans="1:3">
      <c t="s" r="A7" s="4">
        <v>478</v>
      </c>
      <c t="n" r="B7" s="5">
        <v>125000</v>
      </c>
    </row>
    <row r="8" spans="1:3">
      <c t="s" r="A8" s="4">
        <v>479</v>
      </c>
      <c t="n" r="B8" s="5">
        <v>-4187</v>
      </c>
    </row>
    <row r="9" spans="1:3">
      <c t="s" r="A9" s="4">
        <v>476</v>
      </c>
      <c t="n" r="B9" s="5">
        <v>120813</v>
      </c>
    </row>
    <row r="10" spans="1:3">
      <c t="s" r="A10" s="4">
        <v>480</v>
      </c>
    </row>
    <row r="11" spans="1:3">
      <c t="s" r="A11" s="3">
        <v>475</v>
      </c>
    </row>
    <row r="12" spans="1:3">
      <c t="s" r="A12" s="4">
        <v>478</v>
      </c>
      <c t="n" r="B12" s="5">
        <v>16568</v>
      </c>
    </row>
    <row r="13" spans="1:3">
      <c t="s" r="A13" s="4">
        <v>481</v>
      </c>
      <c t="n" r="B13" s="5">
        <v>-331</v>
      </c>
    </row>
    <row r="14" spans="1:3">
      <c t="s" r="A14" s="4">
        <v>479</v>
      </c>
      <c t="n" r="B14" s="5">
        <v>-402</v>
      </c>
    </row>
    <row r="15" spans="1:3">
      <c t="s" r="A15" s="4">
        <v>476</v>
      </c>
      <c t="n" r="B15" s="5">
        <v>15835</v>
      </c>
    </row>
    <row r="16" spans="1:3">
      <c t="s" r="A16" s="4">
        <v>482</v>
      </c>
    </row>
    <row r="17" spans="1:3">
      <c t="s" r="A17" s="3">
        <v>475</v>
      </c>
    </row>
    <row r="18" spans="1:3">
      <c t="s" r="A18" s="4">
        <v>478</v>
      </c>
      <c t="n" r="B18" s="5">
        <v>38122</v>
      </c>
    </row>
    <row r="19" spans="1:3">
      <c t="s" r="A19" s="4">
        <v>479</v>
      </c>
      <c t="n" r="B19" s="5">
        <v>-859</v>
      </c>
    </row>
    <row r="20" spans="1:3">
      <c t="s" r="A20" s="4">
        <v>476</v>
      </c>
      <c t="n" r="B20" s="5">
        <v>37263</v>
      </c>
    </row>
    <row r="21" spans="1:3">
      <c t="s" r="A21" s="4">
        <v>483</v>
      </c>
    </row>
    <row r="22" spans="1:3">
      <c t="s" r="A22" s="3">
        <v>475</v>
      </c>
    </row>
    <row r="23" spans="1:3">
      <c t="s" r="A23" s="4">
        <v>478</v>
      </c>
      <c t="n" r="B23" s="5">
        <v>13716</v>
      </c>
    </row>
    <row r="24" spans="1:3">
      <c t="s" r="A24" s="4">
        <v>479</v>
      </c>
      <c t="n" r="B24" s="5">
        <v>-51</v>
      </c>
    </row>
    <row r="25" spans="1:3">
      <c t="s" r="A25" s="4">
        <v>476</v>
      </c>
      <c t="n" r="B25" s="7">
        <v>136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3"/>
    <col customWidth="1" max="5" min="5" width="21"/>
    <col customWidth="1" max="6" min="6" width="27"/>
  </cols>
  <sheetData>
    <row r="1" spans="1:6">
      <c t="s" r="A1" s="1">
        <v>484</v>
      </c>
      <c t="s" r="B1" s="2">
        <v>371</v>
      </c>
      <c t="s" r="C1" s="2">
        <v>21</v>
      </c>
      <c t="s" r="E1" s="2">
        <v>1</v>
      </c>
    </row>
    <row r="2" spans="1:6">
      <c t="s" r="B2" s="2">
        <v>485</v>
      </c>
      <c t="s" r="C2" s="2">
        <v>168</v>
      </c>
      <c t="s" r="D2" s="2">
        <v>486</v>
      </c>
      <c t="s" r="E2" s="2">
        <v>168</v>
      </c>
      <c t="s" r="F2" s="2">
        <v>487</v>
      </c>
    </row>
    <row r="3" spans="1:6">
      <c t="s" r="A3" s="3">
        <v>488</v>
      </c>
    </row>
    <row r="4" spans="1:6">
      <c t="s" r="A4" s="4">
        <v>489</v>
      </c>
      <c t="n" r="D4" s="7">
        <v>9615</v>
      </c>
      <c t="n" r="E4" s="7">
        <v>1643</v>
      </c>
      <c t="n" r="F4" s="7">
        <v>9453</v>
      </c>
    </row>
    <row r="5" spans="1:6">
      <c t="s" r="A5" s="4">
        <v>490</v>
      </c>
      <c t="n" r="E5" s="5">
        <v>8918</v>
      </c>
      <c t="n" r="F5" s="5">
        <v>165055</v>
      </c>
    </row>
    <row r="6" spans="1:6">
      <c t="s" r="A6" s="4">
        <v>491</v>
      </c>
      <c t="n" r="C6" s="7">
        <v>500</v>
      </c>
      <c t="n" r="E6" s="5">
        <v>15996</v>
      </c>
    </row>
    <row r="7" spans="1:6">
      <c t="s" r="A7" s="4">
        <v>492</v>
      </c>
    </row>
    <row r="8" spans="1:6">
      <c t="s" r="A8" s="3">
        <v>488</v>
      </c>
    </row>
    <row r="9" spans="1:6">
      <c t="s" r="A9" s="4">
        <v>381</v>
      </c>
      <c t="n" r="B9" s="5">
        <v>3</v>
      </c>
    </row>
    <row r="10" spans="1:6">
      <c t="s" r="A10" s="4">
        <v>493</v>
      </c>
    </row>
    <row r="11" spans="1:6">
      <c t="s" r="A11" s="3">
        <v>488</v>
      </c>
    </row>
    <row r="12" spans="1:6">
      <c t="s" r="A12" s="4">
        <v>494</v>
      </c>
      <c t="n" r="D12" s="5">
        <v>2</v>
      </c>
    </row>
    <row r="13" spans="1:6">
      <c t="s" r="A13" s="4">
        <v>495</v>
      </c>
      <c t="n" r="D13" s="7">
        <v>1700</v>
      </c>
      <c t="n" r="F13" s="5">
        <v>1700</v>
      </c>
    </row>
    <row r="14" spans="1:6">
      <c t="s" r="A14" s="4">
        <v>496</v>
      </c>
      <c t="n" r="D14" s="5">
        <v>152000</v>
      </c>
    </row>
    <row r="15" spans="1:6">
      <c t="s" r="A15" s="4">
        <v>497</v>
      </c>
    </row>
    <row r="16" spans="1:6">
      <c t="s" r="A16" s="3">
        <v>488</v>
      </c>
    </row>
    <row r="17" spans="1:6">
      <c t="s" r="A17" s="4">
        <v>489</v>
      </c>
      <c t="n" r="D17" s="5">
        <v>10000</v>
      </c>
    </row>
    <row r="18" spans="1:6">
      <c t="s" r="A18" s="4">
        <v>498</v>
      </c>
      <c t="n" r="D18" s="5">
        <v>154000</v>
      </c>
    </row>
    <row r="19" spans="1:6">
      <c t="s" r="A19" s="4">
        <v>313</v>
      </c>
    </row>
    <row r="20" spans="1:6">
      <c t="s" r="A20" s="3">
        <v>488</v>
      </c>
    </row>
    <row r="21" spans="1:6">
      <c t="s" r="A21" s="4">
        <v>499</v>
      </c>
      <c t="n" r="D21" s="5">
        <v>2500</v>
      </c>
      <c t="n" r="F21" s="5">
        <v>2500</v>
      </c>
    </row>
    <row r="22" spans="1:6">
      <c t="s" r="A22" s="4">
        <v>315</v>
      </c>
    </row>
    <row r="23" spans="1:6">
      <c t="s" r="A23" s="3">
        <v>488</v>
      </c>
    </row>
    <row r="24" spans="1:6">
      <c t="s" r="A24" s="4">
        <v>489</v>
      </c>
      <c t="n" r="D24" s="7">
        <v>9615</v>
      </c>
      <c t="n" r="F24" s="5">
        <v>9453</v>
      </c>
    </row>
    <row r="25" spans="1:6">
      <c t="s" r="A25" s="4">
        <v>500</v>
      </c>
    </row>
    <row r="26" spans="1:6">
      <c t="s" r="A26" s="3">
        <v>488</v>
      </c>
    </row>
    <row r="27" spans="1:6">
      <c t="s" r="A27" s="4">
        <v>489</v>
      </c>
      <c t="n" r="F27" s="7">
        <v>-500</v>
      </c>
    </row>
    <row r="28" spans="1:6">
      <c t="s" r="A28" s="4">
        <v>381</v>
      </c>
      <c t="n" r="F28" s="5">
        <v>4</v>
      </c>
    </row>
    <row r="29" spans="1:6">
      <c t="s" r="A29" s="4">
        <v>312</v>
      </c>
    </row>
    <row r="30" spans="1:6">
      <c t="s" r="A30" s="3">
        <v>488</v>
      </c>
    </row>
    <row r="31" spans="1:6">
      <c t="s" r="A31" s="4">
        <v>489</v>
      </c>
      <c t="n" r="E31" s="5">
        <v>1643</v>
      </c>
    </row>
    <row r="32" spans="1:6">
      <c t="s" r="A32" s="4">
        <v>491</v>
      </c>
      <c t="n" r="C32" s="7">
        <v>500</v>
      </c>
      <c t="n" r="E32" s="5">
        <v>15996</v>
      </c>
    </row>
    <row r="33" spans="1:6">
      <c t="s" r="A33" s="4">
        <v>501</v>
      </c>
    </row>
    <row r="34" spans="1:6">
      <c t="s" r="A34" s="3">
        <v>488</v>
      </c>
    </row>
    <row r="35" spans="1:6">
      <c t="s" r="A35" s="4">
        <v>489</v>
      </c>
      <c t="n" r="E35" s="5">
        <v>1600</v>
      </c>
    </row>
    <row r="36" spans="1:6">
      <c t="s" r="A36" s="4">
        <v>490</v>
      </c>
      <c t="n" r="E36" s="5">
        <v>8600</v>
      </c>
    </row>
    <row r="37" spans="1:6">
      <c t="s" r="A37" s="4">
        <v>502</v>
      </c>
    </row>
    <row r="38" spans="1:6">
      <c t="s" r="A38" s="3">
        <v>488</v>
      </c>
    </row>
    <row r="39" spans="1:6">
      <c t="s" r="A39" s="4">
        <v>491</v>
      </c>
      <c t="n" r="E39" s="5">
        <v>1700</v>
      </c>
    </row>
    <row r="40" spans="1:6">
      <c t="s" r="A40" s="4">
        <v>503</v>
      </c>
    </row>
    <row r="41" spans="1:6">
      <c t="s" r="A41" s="3">
        <v>488</v>
      </c>
    </row>
    <row r="42" spans="1:6">
      <c t="s" r="A42" s="4">
        <v>491</v>
      </c>
      <c t="n" r="E42" s="7">
        <v>138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04</v>
      </c>
      <c t="s" r="B1" s="2">
        <v>168</v>
      </c>
      <c t="s" r="C1" s="2">
        <v>505</v>
      </c>
      <c t="s" r="D1" s="2">
        <v>506</v>
      </c>
      <c t="s" r="E1" s="2">
        <v>507</v>
      </c>
    </row>
    <row r="2" spans="1:5">
      <c t="s" r="A2" s="3">
        <v>508</v>
      </c>
    </row>
    <row r="3" spans="1:5">
      <c t="s" r="A3" s="4">
        <v>172</v>
      </c>
      <c t="n" r="B3" s="7">
        <v>7145034</v>
      </c>
      <c t="n" r="D3" s="7">
        <v>6736498</v>
      </c>
    </row>
    <row r="4" spans="1:5">
      <c t="s" r="A4" s="4">
        <v>172</v>
      </c>
      <c t="n" r="B4" s="5">
        <v>7145034</v>
      </c>
      <c t="n" r="D4" s="5">
        <v>6736498</v>
      </c>
    </row>
    <row r="5" spans="1:5">
      <c t="s" r="A5" s="4">
        <v>509</v>
      </c>
      <c t="n" r="B5" s="5">
        <v>992750</v>
      </c>
      <c t="n" r="D5" s="5">
        <v>654134</v>
      </c>
    </row>
    <row r="6" spans="1:5">
      <c t="s" r="A6" s="4">
        <v>510</v>
      </c>
      <c t="n" r="B6" s="5">
        <v>6152284</v>
      </c>
      <c t="n" r="D6" s="5">
        <v>6082364</v>
      </c>
    </row>
    <row r="7" spans="1:5">
      <c t="s" r="A7" s="4">
        <v>511</v>
      </c>
    </row>
    <row r="8" spans="1:5">
      <c t="s" r="A8" s="3">
        <v>508</v>
      </c>
    </row>
    <row r="9" spans="1:5">
      <c t="s" r="A9" s="4">
        <v>172</v>
      </c>
      <c t="n" r="B9" s="5">
        <v>390871</v>
      </c>
      <c t="n" r="D9" s="5">
        <v>390712</v>
      </c>
    </row>
    <row r="10" spans="1:5">
      <c t="s" r="A10" s="4">
        <v>172</v>
      </c>
      <c t="n" r="B10" s="5">
        <v>390871</v>
      </c>
      <c t="n" r="D10" s="5">
        <v>390712</v>
      </c>
    </row>
    <row r="11" spans="1:5">
      <c t="s" r="A11" s="4">
        <v>512</v>
      </c>
    </row>
    <row r="12" spans="1:5">
      <c t="s" r="A12" s="3">
        <v>508</v>
      </c>
    </row>
    <row r="13" spans="1:5">
      <c t="s" r="A13" s="4">
        <v>172</v>
      </c>
      <c t="n" r="B13" s="5">
        <v>789489</v>
      </c>
      <c t="n" r="D13" s="5">
        <v>697798</v>
      </c>
    </row>
    <row r="14" spans="1:5">
      <c t="s" r="A14" s="4">
        <v>172</v>
      </c>
      <c t="n" r="B14" s="5">
        <v>789489</v>
      </c>
      <c t="n" r="D14" s="5">
        <v>697798</v>
      </c>
    </row>
    <row r="15" spans="1:5">
      <c t="s" r="A15" s="4">
        <v>513</v>
      </c>
    </row>
    <row r="16" spans="1:5">
      <c t="s" r="A16" s="3">
        <v>508</v>
      </c>
    </row>
    <row r="17" spans="1:5">
      <c t="s" r="A17" s="4">
        <v>172</v>
      </c>
      <c t="n" r="B17" s="5">
        <v>3478535</v>
      </c>
      <c t="n" r="D17" s="5">
        <v>3103255</v>
      </c>
    </row>
    <row r="18" spans="1:5">
      <c t="s" r="A18" s="4">
        <v>172</v>
      </c>
      <c t="n" r="B18" s="5">
        <v>3478535</v>
      </c>
      <c t="n" r="D18" s="5">
        <v>3103255</v>
      </c>
    </row>
    <row r="19" spans="1:5">
      <c t="s" r="A19" s="4">
        <v>514</v>
      </c>
    </row>
    <row r="20" spans="1:5">
      <c t="s" r="A20" s="3">
        <v>508</v>
      </c>
    </row>
    <row r="21" spans="1:5">
      <c t="s" r="A21" s="4">
        <v>172</v>
      </c>
      <c t="n" r="B21" s="5">
        <v>517983</v>
      </c>
      <c t="n" r="D21" s="5">
        <v>492918</v>
      </c>
    </row>
    <row r="22" spans="1:5">
      <c t="s" r="A22" s="4">
        <v>172</v>
      </c>
      <c t="n" r="B22" s="5">
        <v>517983</v>
      </c>
      <c t="n" r="D22" s="5">
        <v>492918</v>
      </c>
    </row>
    <row r="23" spans="1:5">
      <c t="s" r="A23" s="4">
        <v>515</v>
      </c>
    </row>
    <row r="24" spans="1:5">
      <c t="s" r="A24" s="3">
        <v>508</v>
      </c>
    </row>
    <row r="25" spans="1:5">
      <c t="s" r="A25" s="4">
        <v>172</v>
      </c>
      <c t="n" r="B25" s="5">
        <v>255316</v>
      </c>
      <c t="n" r="C25" s="14">
        <v>229.2</v>
      </c>
      <c t="n" r="D25" s="5">
        <v>284993</v>
      </c>
      <c t="n" r="E25" s="14">
        <v>235.6</v>
      </c>
    </row>
    <row r="26" spans="1:5">
      <c t="s" r="A26" s="4">
        <v>172</v>
      </c>
      <c t="n" r="B26" s="5">
        <v>255316</v>
      </c>
      <c t="n" r="C26" s="14">
        <v>229.2</v>
      </c>
      <c t="n" r="D26" s="5">
        <v>284993</v>
      </c>
      <c t="n" r="E26" s="14">
        <v>235.6</v>
      </c>
    </row>
    <row r="27" spans="1:5">
      <c t="s" r="A27" s="4">
        <v>516</v>
      </c>
    </row>
    <row r="28" spans="1:5">
      <c t="s" r="A28" s="3">
        <v>508</v>
      </c>
    </row>
    <row r="29" spans="1:5">
      <c t="s" r="A29" s="4">
        <v>172</v>
      </c>
      <c t="n" r="B29" s="5">
        <v>1712840</v>
      </c>
      <c t="n" r="D29" s="5">
        <v>1766822</v>
      </c>
    </row>
    <row r="30" spans="1:5">
      <c t="s" r="A30" s="4">
        <v>172</v>
      </c>
      <c t="n" r="B30" s="7">
        <v>1712840</v>
      </c>
      <c t="n" r="D30" s="7">
        <v>17668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517</v>
      </c>
      <c t="s" r="B1" s="2">
        <v>1</v>
      </c>
      <c t="s" r="C1" s="2">
        <v>518</v>
      </c>
    </row>
    <row r="2" spans="1:3">
      <c t="s" r="B2" s="2">
        <v>519</v>
      </c>
      <c t="s" r="C2" s="2">
        <v>67</v>
      </c>
    </row>
    <row r="3" spans="1:3">
      <c t="s" r="A3" s="4">
        <v>520</v>
      </c>
    </row>
    <row r="4" spans="1:3">
      <c t="s" r="A4" s="3">
        <v>508</v>
      </c>
    </row>
    <row r="5" spans="1:3">
      <c t="s" r="A5" s="4">
        <v>521</v>
      </c>
      <c t="s" r="B5" s="4">
        <v>522</v>
      </c>
    </row>
    <row r="6" spans="1:3">
      <c t="s" r="A6" s="4">
        <v>516</v>
      </c>
    </row>
    <row r="7" spans="1:3">
      <c t="s" r="A7" s="3">
        <v>508</v>
      </c>
    </row>
    <row r="8" spans="1:3">
      <c t="s" r="A8" s="4">
        <v>523</v>
      </c>
      <c t="n" r="B8" s="5">
        <v>11</v>
      </c>
    </row>
    <row r="9" spans="1:3">
      <c t="s" r="A9" s="4">
        <v>524</v>
      </c>
      <c t="n" r="B9" s="7">
        <v>2100000000</v>
      </c>
    </row>
    <row r="10" spans="1:3">
      <c t="s" r="A10" s="4">
        <v>525</v>
      </c>
      <c t="n" r="B10" s="7">
        <v>300000000</v>
      </c>
    </row>
    <row r="11" spans="1:3">
      <c t="s" r="A11" s="4">
        <v>526</v>
      </c>
      <c t="s" r="B11" s="4">
        <v>527</v>
      </c>
    </row>
    <row r="12" spans="1:3">
      <c t="s" r="A12" s="4">
        <v>528</v>
      </c>
      <c t="n" r="B12" s="7">
        <v>145100000</v>
      </c>
    </row>
    <row r="13" spans="1:3">
      <c t="s" r="A13" s="4">
        <v>529</v>
      </c>
      <c t="n" r="B13" s="5">
        <v>503300000</v>
      </c>
    </row>
    <row r="14" spans="1:3">
      <c t="s" r="A14" s="4">
        <v>530</v>
      </c>
      <c t="n" r="B14" s="5">
        <v>526800000</v>
      </c>
    </row>
    <row r="15" spans="1:3">
      <c t="s" r="A15" s="4">
        <v>531</v>
      </c>
      <c t="n" r="B15" s="5">
        <v>828800000</v>
      </c>
    </row>
    <row r="16" spans="1:3">
      <c t="s" r="A16" s="4">
        <v>532</v>
      </c>
      <c t="n" r="B16" s="7">
        <v>47400000</v>
      </c>
    </row>
    <row r="17" spans="1:3">
      <c t="s" r="A17" s="4">
        <v>521</v>
      </c>
      <c t="s" r="B17" s="4">
        <v>533</v>
      </c>
    </row>
    <row r="18" spans="1:3">
      <c t="s" r="A18" s="4">
        <v>534</v>
      </c>
    </row>
    <row r="19" spans="1:3">
      <c t="s" r="A19" s="3">
        <v>508</v>
      </c>
    </row>
    <row r="20" spans="1:3">
      <c t="s" r="A20" s="4">
        <v>524</v>
      </c>
      <c t="n" r="B20" s="7">
        <v>500000000</v>
      </c>
    </row>
    <row r="21" spans="1:3">
      <c t="s" r="A21" s="4">
        <v>535</v>
      </c>
    </row>
    <row r="22" spans="1:3">
      <c t="s" r="A22" s="3">
        <v>508</v>
      </c>
    </row>
    <row r="23" spans="1:3">
      <c t="s" r="A23" s="4">
        <v>536</v>
      </c>
      <c t="s" r="B23" s="4">
        <v>537</v>
      </c>
      <c t="s" r="C23" s="4">
        <v>538</v>
      </c>
    </row>
    <row r="24" spans="1:3">
      <c t="s" r="A24" s="4">
        <v>539</v>
      </c>
    </row>
    <row r="25" spans="1:3">
      <c t="s" r="A25" s="3">
        <v>508</v>
      </c>
    </row>
    <row r="26" spans="1:3">
      <c t="s" r="A26" s="4">
        <v>540</v>
      </c>
      <c t="n" r="B26" s="12">
        <v>23.8</v>
      </c>
    </row>
    <row r="27" spans="1:3">
      <c t="s" r="A27" s="4">
        <v>541</v>
      </c>
    </row>
    <row r="28" spans="1:3">
      <c t="s" r="A28" s="3">
        <v>508</v>
      </c>
    </row>
    <row r="29" spans="1:3">
      <c t="s" r="A29" s="4">
        <v>540</v>
      </c>
      <c t="n" r="B29" s="12">
        <v>25.2</v>
      </c>
    </row>
    <row r="30" spans="1:3">
      <c t="s" r="A30" s="4">
        <v>542</v>
      </c>
    </row>
    <row r="31" spans="1:3">
      <c t="s" r="A31" s="3">
        <v>508</v>
      </c>
    </row>
    <row r="32" spans="1:3">
      <c t="s" r="A32" s="4">
        <v>543</v>
      </c>
      <c t="s" r="B32" s="4">
        <v>544</v>
      </c>
      <c t="s" r="C32" s="4">
        <v>544</v>
      </c>
    </row>
    <row r="33" spans="1:3">
      <c t="s" r="A33" s="4">
        <v>545</v>
      </c>
    </row>
    <row r="34" spans="1:3">
      <c t="s" r="A34" s="3">
        <v>508</v>
      </c>
    </row>
    <row r="35" spans="1:3">
      <c t="s" r="A35" s="4">
        <v>543</v>
      </c>
      <c t="s" r="B35" s="4">
        <v>546</v>
      </c>
      <c t="s" r="C35" s="4">
        <v>5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47</v>
      </c>
      <c t="s" r="B1" s="2">
        <v>1</v>
      </c>
    </row>
    <row r="2" spans="1:2">
      <c t="s" r="B2" s="2">
        <v>168</v>
      </c>
    </row>
    <row r="3" spans="1:2">
      <c t="s" r="A3" s="3">
        <v>508</v>
      </c>
    </row>
    <row r="4" spans="1:2">
      <c t="s" r="A4" s="4">
        <v>548</v>
      </c>
      <c t="s" r="B4" s="4">
        <v>549</v>
      </c>
    </row>
    <row r="5" spans="1:2">
      <c t="s" r="A5" s="4">
        <v>550</v>
      </c>
      <c t="n" r="B5" s="7">
        <v>450</v>
      </c>
    </row>
    <row r="6" spans="1:2">
      <c t="s" r="A6" s="4">
        <v>551</v>
      </c>
      <c t="s" r="B6" s="4">
        <v>552</v>
      </c>
    </row>
    <row r="7" spans="1:2">
      <c t="s" r="A7" s="4">
        <v>553</v>
      </c>
      <c t="s" r="B7" s="4">
        <v>554</v>
      </c>
    </row>
    <row r="8" spans="1:2">
      <c t="s" r="A8" s="4">
        <v>555</v>
      </c>
      <c t="n" r="B8" s="13">
        <v>9.4</v>
      </c>
    </row>
    <row r="9" spans="1:2">
      <c t="s" r="A9" s="4">
        <v>556</v>
      </c>
      <c t="s" r="B9" s="4">
        <v>342</v>
      </c>
    </row>
    <row r="10" spans="1:2">
      <c t="s" r="A10" s="4">
        <v>557</v>
      </c>
      <c t="s" r="B10" s="4">
        <v>558</v>
      </c>
    </row>
    <row r="11" spans="1:2">
      <c t="s" r="A11" s="4">
        <v>559</v>
      </c>
      <c t="n" r="B11" s="13">
        <v>57.3</v>
      </c>
    </row>
    <row r="12" spans="1:2">
      <c t="s" r="A12" s="4">
        <v>560</v>
      </c>
      <c t="n" r="B12" s="13">
        <v>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t="s" r="A1" s="1">
        <v>561</v>
      </c>
      <c t="s" r="B1" s="2">
        <v>1</v>
      </c>
    </row>
    <row r="2" spans="1:4">
      <c t="s" r="B2" s="2">
        <v>168</v>
      </c>
      <c t="s" r="C2" s="2">
        <v>562</v>
      </c>
      <c t="s" r="D2" s="2">
        <v>563</v>
      </c>
    </row>
    <row r="3" spans="1:4">
      <c t="s" r="A3" s="4">
        <v>564</v>
      </c>
    </row>
    <row r="4" spans="1:4">
      <c t="s" r="A4" s="3">
        <v>508</v>
      </c>
    </row>
    <row r="5" spans="1:4">
      <c t="s" r="A5" s="4">
        <v>565</v>
      </c>
      <c t="n" r="D5" s="15">
        <v>5200</v>
      </c>
    </row>
    <row r="6" spans="1:4">
      <c t="s" r="A6" s="4">
        <v>566</v>
      </c>
      <c t="n" r="B6" s="13">
        <v>662.2</v>
      </c>
    </row>
    <row r="7" spans="1:4">
      <c t="s" r="A7" s="4">
        <v>567</v>
      </c>
      <c t="n" r="B7" s="13">
        <v>894.6</v>
      </c>
    </row>
    <row r="8" spans="1:4">
      <c t="s" r="A8" s="4">
        <v>568</v>
      </c>
    </row>
    <row r="9" spans="1:4">
      <c t="s" r="A9" s="3">
        <v>508</v>
      </c>
    </row>
    <row r="10" spans="1:4">
      <c t="s" r="A10" s="4">
        <v>543</v>
      </c>
      <c t="s" r="B10" s="4">
        <v>569</v>
      </c>
    </row>
    <row r="11" spans="1:4">
      <c t="s" r="A11" s="4">
        <v>570</v>
      </c>
      <c t="s" r="B11" s="4">
        <v>571</v>
      </c>
    </row>
    <row r="12" spans="1:4">
      <c t="s" r="A12" s="4">
        <v>572</v>
      </c>
    </row>
    <row r="13" spans="1:4">
      <c t="s" r="A13" s="3">
        <v>508</v>
      </c>
    </row>
    <row r="14" spans="1:4">
      <c t="s" r="A14" s="4">
        <v>543</v>
      </c>
      <c t="s" r="B14" s="4">
        <v>573</v>
      </c>
    </row>
    <row r="15" spans="1:4">
      <c t="s" r="A15" s="4">
        <v>570</v>
      </c>
      <c t="s" r="B15" s="4">
        <v>574</v>
      </c>
    </row>
    <row r="16" spans="1:4">
      <c t="s" r="A16" s="4">
        <v>575</v>
      </c>
    </row>
    <row r="17" spans="1:4">
      <c t="s" r="A17" s="3">
        <v>508</v>
      </c>
    </row>
    <row r="18" spans="1:4">
      <c t="s" r="A18" s="4">
        <v>565</v>
      </c>
      <c t="n" r="C18" s="15">
        <v>1000</v>
      </c>
    </row>
    <row r="19" spans="1:4">
      <c t="s" r="A19" s="4">
        <v>566</v>
      </c>
      <c t="n" r="B19" s="13">
        <v>127.3</v>
      </c>
    </row>
    <row r="20" spans="1:4">
      <c t="s" r="A20" s="4">
        <v>543</v>
      </c>
      <c t="s" r="B20" s="4">
        <v>576</v>
      </c>
    </row>
    <row r="21" spans="1:4">
      <c t="s" r="A21" s="4">
        <v>570</v>
      </c>
      <c t="s" r="B21" s="4">
        <v>577</v>
      </c>
    </row>
    <row r="22" spans="1:4">
      <c t="s" r="A22" s="4">
        <v>567</v>
      </c>
      <c t="n" r="B22" s="7">
        <v>1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27"/>
  </cols>
  <sheetData>
    <row r="1" spans="1:3">
      <c t="s" r="A1" s="1">
        <v>578</v>
      </c>
      <c t="s" r="B1" s="2">
        <v>1</v>
      </c>
      <c t="s" r="C1" s="2">
        <v>518</v>
      </c>
    </row>
    <row r="2" spans="1:3">
      <c t="s" r="B2" s="2">
        <v>579</v>
      </c>
      <c t="s" r="C2" s="2">
        <v>580</v>
      </c>
    </row>
    <row r="3" spans="1:3">
      <c t="s" r="A3" s="3">
        <v>508</v>
      </c>
    </row>
    <row r="4" spans="1:3">
      <c t="s" r="A4" s="4">
        <v>581</v>
      </c>
      <c t="n" r="B4" s="7">
        <v>7145034</v>
      </c>
      <c t="n" r="C4" s="7">
        <v>6736498</v>
      </c>
    </row>
    <row r="5" spans="1:3">
      <c t="s" r="A5" s="4">
        <v>582</v>
      </c>
      <c t="s" r="B5" s="4">
        <v>583</v>
      </c>
      <c t="s" r="C5" s="4">
        <v>584</v>
      </c>
    </row>
    <row r="6" spans="1:3">
      <c t="s" r="A6" s="4">
        <v>520</v>
      </c>
    </row>
    <row r="7" spans="1:3">
      <c t="s" r="A7" s="3">
        <v>508</v>
      </c>
    </row>
    <row r="8" spans="1:3">
      <c t="s" r="A8" s="4">
        <v>585</v>
      </c>
      <c t="n" r="B8" s="5">
        <v>23</v>
      </c>
    </row>
    <row r="9" spans="1:3">
      <c t="s" r="A9" s="4">
        <v>581</v>
      </c>
      <c t="n" r="B9" s="7">
        <v>3500000</v>
      </c>
      <c t="n" r="C9" s="7">
        <v>3100000</v>
      </c>
    </row>
    <row r="10" spans="1:3">
      <c t="s" r="A10" s="4">
        <v>586</v>
      </c>
      <c t="n" r="B10" s="5">
        <v>21</v>
      </c>
    </row>
    <row r="11" spans="1:3">
      <c t="s" r="A11" s="4">
        <v>381</v>
      </c>
      <c t="n" r="B11" s="5">
        <v>48</v>
      </c>
      <c t="n" r="C11" s="5">
        <v>34</v>
      </c>
    </row>
    <row r="12" spans="1:3">
      <c t="s" r="A12" s="4">
        <v>521</v>
      </c>
      <c t="s" r="B12" s="4">
        <v>522</v>
      </c>
    </row>
    <row r="13" spans="1:3">
      <c t="s" r="A13" s="4">
        <v>587</v>
      </c>
      <c t="n" r="B13" s="7">
        <v>68700</v>
      </c>
      <c t="n" r="C13" s="7">
        <v>79300</v>
      </c>
    </row>
    <row r="14" spans="1:3">
      <c t="s" r="A14" s="4">
        <v>588</v>
      </c>
      <c t="s" r="B14" s="4">
        <v>589</v>
      </c>
    </row>
    <row r="15" spans="1:3">
      <c t="s" r="A15" s="4">
        <v>590</v>
      </c>
    </row>
    <row r="16" spans="1:3">
      <c t="s" r="A16" s="3">
        <v>508</v>
      </c>
    </row>
    <row r="17" spans="1:3">
      <c t="s" r="A17" s="4">
        <v>581</v>
      </c>
      <c t="n" r="B17" s="7">
        <v>32900</v>
      </c>
      <c t="n" r="C17" s="7">
        <v>37800</v>
      </c>
    </row>
    <row r="18" spans="1:3">
      <c t="s" r="A18" s="4">
        <v>582</v>
      </c>
      <c t="s" r="B18" s="4">
        <v>591</v>
      </c>
      <c t="s" r="C18" s="4">
        <v>591</v>
      </c>
    </row>
    <row r="19" spans="1:3">
      <c t="s" r="A19" s="4">
        <v>592</v>
      </c>
    </row>
    <row r="20" spans="1:3">
      <c t="s" r="A20" s="3">
        <v>508</v>
      </c>
    </row>
    <row r="21" spans="1:3">
      <c t="s" r="A21" s="4">
        <v>593</v>
      </c>
      <c t="s" r="B21" s="4">
        <v>594</v>
      </c>
    </row>
    <row r="22" spans="1:3">
      <c t="s" r="A22" s="4">
        <v>595</v>
      </c>
    </row>
    <row r="23" spans="1:3">
      <c t="s" r="A23" s="3">
        <v>508</v>
      </c>
    </row>
    <row r="24" spans="1:3">
      <c t="s" r="A24" s="4">
        <v>543</v>
      </c>
      <c t="s" r="B24" s="4">
        <v>596</v>
      </c>
      <c t="s" r="C24" s="4">
        <v>597</v>
      </c>
    </row>
    <row r="25" spans="1:3">
      <c t="s" r="A25" s="4">
        <v>536</v>
      </c>
      <c t="s" r="B25" s="4">
        <v>537</v>
      </c>
      <c t="s" r="C25" s="4">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s>
  <sheetData>
    <row r="1" spans="1:7">
      <c t="s" r="A1" s="1">
        <v>598</v>
      </c>
      <c t="s" r="B1" s="2">
        <v>1</v>
      </c>
    </row>
    <row r="2" spans="1:7">
      <c t="s" r="B2" s="2">
        <v>2</v>
      </c>
      <c t="s" r="C2" s="2">
        <v>599</v>
      </c>
      <c t="s" r="D2" s="2">
        <v>67</v>
      </c>
      <c t="s" r="E2" s="2">
        <v>600</v>
      </c>
      <c t="s" r="F2" s="2">
        <v>601</v>
      </c>
      <c t="s" r="G2" s="2">
        <v>602</v>
      </c>
    </row>
    <row r="3" spans="1:7">
      <c t="s" r="A3" s="3">
        <v>508</v>
      </c>
    </row>
    <row r="4" spans="1:7">
      <c t="s" r="A4" s="4">
        <v>603</v>
      </c>
      <c t="n" r="B4" s="7">
        <v>7145034000</v>
      </c>
      <c t="n" r="D4" s="7">
        <v>6736498000</v>
      </c>
    </row>
    <row r="5" spans="1:7">
      <c t="s" r="A5" s="4">
        <v>340</v>
      </c>
    </row>
    <row r="6" spans="1:7">
      <c t="s" r="A6" s="3">
        <v>508</v>
      </c>
    </row>
    <row r="7" spans="1:7">
      <c t="s" r="A7" s="4">
        <v>566</v>
      </c>
      <c t="n" r="B7" s="5">
        <v>28200000</v>
      </c>
    </row>
    <row r="8" spans="1:7">
      <c t="s" r="A8" s="4">
        <v>604</v>
      </c>
    </row>
    <row r="9" spans="1:7">
      <c t="s" r="A9" s="3">
        <v>508</v>
      </c>
    </row>
    <row r="10" spans="1:7">
      <c t="s" r="A10" s="4">
        <v>550</v>
      </c>
      <c t="n" r="E10" s="7">
        <v>300000000</v>
      </c>
    </row>
    <row r="11" spans="1:7">
      <c t="s" r="A11" s="4">
        <v>566</v>
      </c>
      <c t="n" r="B11" s="7">
        <v>300000000</v>
      </c>
    </row>
    <row r="12" spans="1:7">
      <c t="s" r="A12" s="4">
        <v>536</v>
      </c>
      <c t="s" r="E12" s="4">
        <v>605</v>
      </c>
    </row>
    <row r="13" spans="1:7">
      <c t="s" r="A13" s="4">
        <v>606</v>
      </c>
    </row>
    <row r="14" spans="1:7">
      <c t="s" r="A14" s="3">
        <v>508</v>
      </c>
    </row>
    <row r="15" spans="1:7">
      <c t="s" r="A15" s="4">
        <v>550</v>
      </c>
      <c t="n" r="F15" s="7">
        <v>174200000</v>
      </c>
      <c t="n" r="G15" s="7">
        <v>174200000</v>
      </c>
    </row>
    <row r="16" spans="1:7">
      <c t="s" r="A16" s="4">
        <v>536</v>
      </c>
      <c t="s" r="F16" s="4">
        <v>607</v>
      </c>
      <c t="s" r="G16" s="4">
        <v>607</v>
      </c>
    </row>
    <row r="17" spans="1:7">
      <c t="s" r="A17" s="4">
        <v>521</v>
      </c>
      <c t="s" r="B17" s="4">
        <v>608</v>
      </c>
    </row>
    <row r="18" spans="1:7">
      <c t="s" r="A18" s="4">
        <v>566</v>
      </c>
      <c t="n" r="B18" s="7">
        <v>160800000</v>
      </c>
    </row>
    <row r="19" spans="1:7">
      <c t="s" r="A19" s="4">
        <v>588</v>
      </c>
      <c t="s" r="B19" s="4">
        <v>609</v>
      </c>
    </row>
    <row r="20" spans="1:7">
      <c t="s" r="A20" s="4">
        <v>610</v>
      </c>
    </row>
    <row r="21" spans="1:7">
      <c t="s" r="A21" s="3">
        <v>508</v>
      </c>
    </row>
    <row r="22" spans="1:7">
      <c t="s" r="A22" s="4">
        <v>550</v>
      </c>
      <c t="n" r="C22" s="7">
        <v>30000000</v>
      </c>
    </row>
    <row r="23" spans="1:7">
      <c t="s" r="A23" s="4">
        <v>536</v>
      </c>
      <c t="s" r="C23" s="4">
        <v>611</v>
      </c>
    </row>
    <row r="24" spans="1:7">
      <c t="s" r="A24" s="4">
        <v>603</v>
      </c>
      <c t="n" r="B24" s="7">
        <v>28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612</v>
      </c>
      <c t="s" r="B1" s="2">
        <v>1</v>
      </c>
      <c t="s" r="C1" s="2">
        <v>518</v>
      </c>
    </row>
    <row r="2" spans="1:5">
      <c t="s" r="B2" s="2">
        <v>613</v>
      </c>
      <c t="s" r="C2" s="2">
        <v>506</v>
      </c>
      <c t="s" r="D2" s="2">
        <v>505</v>
      </c>
      <c t="s" r="E2" s="2">
        <v>507</v>
      </c>
    </row>
    <row r="3" spans="1:5">
      <c t="s" r="A3" s="3">
        <v>508</v>
      </c>
    </row>
    <row r="4" spans="1:5">
      <c t="s" r="A4" s="4">
        <v>581</v>
      </c>
      <c t="n" r="B4" s="7">
        <v>7145034</v>
      </c>
      <c t="n" r="C4" s="7">
        <v>6736498</v>
      </c>
    </row>
    <row r="5" spans="1:5">
      <c t="s" r="A5" s="4">
        <v>515</v>
      </c>
    </row>
    <row r="6" spans="1:5">
      <c t="s" r="A6" s="3">
        <v>508</v>
      </c>
    </row>
    <row r="7" spans="1:5">
      <c t="s" r="A7" s="4">
        <v>585</v>
      </c>
      <c t="n" r="B7" s="5">
        <v>2</v>
      </c>
    </row>
    <row r="8" spans="1:5">
      <c t="s" r="A8" s="4">
        <v>526</v>
      </c>
      <c t="s" r="B8" s="4">
        <v>614</v>
      </c>
    </row>
    <row r="9" spans="1:5">
      <c t="s" r="A9" s="4">
        <v>581</v>
      </c>
      <c t="n" r="B9" s="7">
        <v>255316</v>
      </c>
      <c t="n" r="C9" s="7">
        <v>284993</v>
      </c>
      <c t="n" r="D9" s="14">
        <v>229.2</v>
      </c>
      <c t="n" r="E9" s="14">
        <v>235.6</v>
      </c>
    </row>
    <row r="10" spans="1:5">
      <c t="s" r="A10" s="4">
        <v>543</v>
      </c>
      <c t="s" r="B10" s="4">
        <v>615</v>
      </c>
      <c t="s" r="C10" s="4">
        <v>616</v>
      </c>
    </row>
    <row r="11" spans="1:5">
      <c t="s" r="A11" s="4">
        <v>521</v>
      </c>
      <c t="s" r="B11" s="4">
        <v>617</v>
      </c>
    </row>
    <row r="12" spans="1:5">
      <c t="s" r="A12" s="4">
        <v>618</v>
      </c>
    </row>
    <row r="13" spans="1:5">
      <c t="s" r="A13" s="3">
        <v>508</v>
      </c>
    </row>
    <row r="14" spans="1:5">
      <c t="s" r="A14" s="4">
        <v>536</v>
      </c>
      <c t="s" r="B14" s="4">
        <v>619</v>
      </c>
      <c t="s" r="C14" s="4">
        <v>620</v>
      </c>
      <c t="s" r="D14" s="4">
        <v>619</v>
      </c>
      <c t="s" r="E14" s="4">
        <v>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28</v>
      </c>
      <c t="s" r="B1" s="2">
        <v>1</v>
      </c>
    </row>
    <row r="2" spans="1:3">
      <c t="s" r="B2" s="2">
        <v>2</v>
      </c>
      <c t="s" r="C2" s="2">
        <v>22</v>
      </c>
    </row>
    <row r="3" spans="1:3">
      <c t="s" r="A3" s="3">
        <v>129</v>
      </c>
    </row>
    <row r="4" spans="1:3">
      <c t="s" r="A4" s="4">
        <v>130</v>
      </c>
      <c t="n" r="B4" s="7">
        <v>259088</v>
      </c>
      <c t="n" r="C4" s="7">
        <v>33675</v>
      </c>
    </row>
    <row r="5" spans="1:3">
      <c t="s" r="A5" s="3">
        <v>131</v>
      </c>
    </row>
    <row r="6" spans="1:3">
      <c t="s" r="A6" s="4">
        <v>28</v>
      </c>
      <c t="n" r="B6" s="5">
        <v>240903</v>
      </c>
      <c t="n" r="C6" s="5">
        <v>206831</v>
      </c>
    </row>
    <row r="7" spans="1:3">
      <c t="s" r="A7" s="4">
        <v>132</v>
      </c>
      <c t="n" r="B7" s="5">
        <v>-12149</v>
      </c>
      <c t="n" r="C7" s="5">
        <v>-20036</v>
      </c>
    </row>
    <row r="8" spans="1:3">
      <c t="s" r="A8" s="4">
        <v>133</v>
      </c>
      <c t="n" r="B8" s="5">
        <v>-2968</v>
      </c>
      <c t="n" r="C8" s="5">
        <v>73640</v>
      </c>
    </row>
    <row r="9" spans="1:3">
      <c t="s" r="A9" s="4">
        <v>134</v>
      </c>
      <c t="n" r="B9" s="5">
        <v>-1643</v>
      </c>
      <c t="n" r="C9" s="5">
        <v>-9453</v>
      </c>
    </row>
    <row r="10" spans="1:3">
      <c t="s" r="A10" s="4">
        <v>135</v>
      </c>
      <c t="n" r="B10" s="5">
        <v>15996</v>
      </c>
      <c t="n" r="C10" s="5">
        <v>-2521</v>
      </c>
    </row>
    <row r="11" spans="1:3">
      <c t="s" r="A11" s="4">
        <v>136</v>
      </c>
      <c t="n" r="B11" s="5">
        <v>-14667</v>
      </c>
      <c t="n" r="C11" s="5">
        <v>-54577</v>
      </c>
    </row>
    <row r="12" spans="1:3">
      <c t="s" r="A12" s="4">
        <v>137</v>
      </c>
      <c t="n" r="B12" s="5">
        <v>-243</v>
      </c>
      <c t="n" r="C12" s="5">
        <v>5991</v>
      </c>
    </row>
    <row r="13" spans="1:3">
      <c t="s" r="A13" s="4">
        <v>138</v>
      </c>
      <c t="n" r="B13" s="5">
        <v>-82598</v>
      </c>
      <c t="n" r="C13" s="5">
        <v>-15003</v>
      </c>
    </row>
    <row r="14" spans="1:3">
      <c t="s" r="A14" s="4">
        <v>139</v>
      </c>
      <c t="n" r="B14" s="5">
        <v>-54303</v>
      </c>
      <c t="n" r="C14" s="5">
        <v>7199</v>
      </c>
    </row>
    <row r="15" spans="1:3">
      <c t="s" r="A15" s="4">
        <v>140</v>
      </c>
      <c t="n" r="B15" s="5">
        <v>-11102</v>
      </c>
      <c t="n" r="C15" s="5">
        <v>-24217</v>
      </c>
    </row>
    <row r="16" spans="1:3">
      <c t="s" r="A16" s="4">
        <v>141</v>
      </c>
      <c t="n" r="B16" s="5">
        <v>336314</v>
      </c>
      <c t="n" r="C16" s="5">
        <v>201529</v>
      </c>
    </row>
    <row r="17" spans="1:3">
      <c t="s" r="A17" s="3">
        <v>142</v>
      </c>
    </row>
    <row r="18" spans="1:3">
      <c t="s" r="A18" s="4">
        <v>143</v>
      </c>
      <c t="n" r="B18" s="5">
        <v>1143442</v>
      </c>
      <c t="n" r="C18" s="5">
        <v>1872259</v>
      </c>
    </row>
    <row r="19" spans="1:3">
      <c t="s" r="A19" s="4">
        <v>144</v>
      </c>
      <c t="n" r="B19" s="5">
        <v>-395199</v>
      </c>
      <c t="n" r="C19" s="5">
        <v>-613516</v>
      </c>
    </row>
    <row r="20" spans="1:3">
      <c t="s" r="A20" s="4">
        <v>145</v>
      </c>
      <c t="n" r="B20" s="5">
        <v>-282391</v>
      </c>
      <c t="n" r="C20" s="5">
        <v>-669413</v>
      </c>
    </row>
    <row r="21" spans="1:3">
      <c t="s" r="A21" s="4">
        <v>146</v>
      </c>
      <c t="n" r="B21" s="5">
        <v>4296</v>
      </c>
      <c t="n" r="C21" s="5">
        <v>-385</v>
      </c>
    </row>
    <row r="22" spans="1:3">
      <c t="s" r="A22" s="4">
        <v>147</v>
      </c>
      <c t="n" r="B22" s="5">
        <v>187576</v>
      </c>
      <c t="n" r="C22" s="5">
        <v>7475</v>
      </c>
    </row>
    <row r="23" spans="1:3">
      <c t="s" r="A23" s="4">
        <v>148</v>
      </c>
      <c t="n" r="B23" s="5">
        <v>5500</v>
      </c>
      <c t="n" r="C23" s="5">
        <v>22017</v>
      </c>
    </row>
    <row r="24" spans="1:3">
      <c t="s" r="A24" s="4">
        <v>149</v>
      </c>
      <c t="n" r="B24" s="5">
        <v>1158</v>
      </c>
      <c t="n" r="C24" s="5">
        <v>44372</v>
      </c>
    </row>
    <row r="25" spans="1:3">
      <c t="s" r="A25" s="4">
        <v>150</v>
      </c>
      <c t="n" r="B25" s="5">
        <v>-164808</v>
      </c>
      <c t="n" r="C25" s="5">
        <v>-155567</v>
      </c>
    </row>
    <row r="26" spans="1:3">
      <c t="s" r="A26" s="4">
        <v>151</v>
      </c>
      <c t="n" r="B26" s="5">
        <v>-45910</v>
      </c>
      <c t="n" r="C26" s="5">
        <v>-45188</v>
      </c>
    </row>
    <row r="27" spans="1:3">
      <c t="s" r="A27" s="4">
        <v>152</v>
      </c>
      <c t="n" r="B27" s="5">
        <v>-5878</v>
      </c>
      <c t="n" r="C27" s="5">
        <v>-3396</v>
      </c>
    </row>
    <row r="28" spans="1:3">
      <c t="s" r="A28" s="4">
        <v>153</v>
      </c>
      <c t="n" r="B28" s="5">
        <v>447786</v>
      </c>
      <c t="n" r="C28" s="5">
        <v>458658</v>
      </c>
    </row>
    <row r="29" spans="1:3">
      <c t="s" r="A29" s="3">
        <v>154</v>
      </c>
    </row>
    <row r="30" spans="1:3">
      <c t="s" r="A30" s="4">
        <v>155</v>
      </c>
      <c t="n" r="B30" s="5">
        <v>-873274</v>
      </c>
      <c t="n" r="C30" s="5">
        <v>-602257</v>
      </c>
    </row>
    <row r="31" spans="1:3">
      <c t="s" r="A31" s="4">
        <v>156</v>
      </c>
      <c t="n" r="B31" s="5">
        <v>8918</v>
      </c>
      <c t="n" r="C31" s="5">
        <v>165055</v>
      </c>
    </row>
    <row r="32" spans="1:3">
      <c t="s" r="A32" s="4">
        <v>157</v>
      </c>
      <c t="n" r="C32" s="5">
        <v>-2322</v>
      </c>
    </row>
    <row r="33" spans="1:3">
      <c t="s" r="A33" s="4">
        <v>158</v>
      </c>
      <c t="n" r="B33" s="5">
        <v>-8604</v>
      </c>
      <c t="n" r="C33" s="5">
        <v>-50648</v>
      </c>
    </row>
    <row r="34" spans="1:3">
      <c t="s" r="A34" s="4">
        <v>159</v>
      </c>
      <c t="n" r="B34" s="5">
        <v>16768</v>
      </c>
      <c t="n" r="C34" s="5">
        <v>6175</v>
      </c>
    </row>
    <row r="35" spans="1:3">
      <c t="s" r="A35" s="4">
        <v>160</v>
      </c>
      <c t="n" r="C35" s="5">
        <v>-54800</v>
      </c>
    </row>
    <row r="36" spans="1:3">
      <c t="s" r="A36" s="4">
        <v>161</v>
      </c>
      <c t="n" r="B36" s="5">
        <v>-42048</v>
      </c>
    </row>
    <row r="37" spans="1:3">
      <c t="s" r="A37" s="4">
        <v>162</v>
      </c>
      <c t="n" r="B37" s="5">
        <v>15121</v>
      </c>
      <c t="n" r="C37" s="5">
        <v>12850</v>
      </c>
    </row>
    <row r="38" spans="1:3">
      <c t="s" r="A38" s="4">
        <v>163</v>
      </c>
      <c t="n" r="B38" s="5">
        <v>-883119</v>
      </c>
      <c t="n" r="C38" s="5">
        <v>-525947</v>
      </c>
    </row>
    <row r="39" spans="1:3">
      <c t="s" r="A39" s="4">
        <v>164</v>
      </c>
      <c t="n" r="B39" s="5">
        <v>-99019</v>
      </c>
      <c t="n" r="C39" s="5">
        <v>134240</v>
      </c>
    </row>
    <row r="40" spans="1:3">
      <c t="s" r="A40" s="4">
        <v>165</v>
      </c>
      <c t="n" r="B40" s="5">
        <v>806904</v>
      </c>
      <c t="n" r="C40" s="5">
        <v>614660</v>
      </c>
    </row>
    <row r="41" spans="1:3">
      <c t="s" r="A41" s="4">
        <v>166</v>
      </c>
      <c t="n" r="B41" s="7">
        <v>707885</v>
      </c>
      <c t="n" r="C41" s="7">
        <v>748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33"/>
    <col customWidth="1" max="6" min="6" width="21"/>
    <col customWidth="1" max="7" min="7" width="21"/>
    <col customWidth="1" max="8" min="8" width="21"/>
  </cols>
  <sheetData>
    <row r="1" spans="1:8">
      <c t="s" r="A1" s="1">
        <v>621</v>
      </c>
      <c t="s" r="B1" s="2">
        <v>371</v>
      </c>
      <c t="s" r="C1" s="2">
        <v>21</v>
      </c>
      <c t="s" r="E1" s="2">
        <v>1</v>
      </c>
    </row>
    <row r="2" spans="1:8">
      <c t="s" r="B2" s="2">
        <v>622</v>
      </c>
      <c t="s" r="C2" s="2">
        <v>623</v>
      </c>
      <c t="s" r="D2" s="2">
        <v>406</v>
      </c>
      <c t="s" r="E2" s="2">
        <v>623</v>
      </c>
      <c t="s" r="F2" s="2">
        <v>406</v>
      </c>
      <c t="s" r="G2" s="2">
        <v>624</v>
      </c>
      <c t="s" r="H2" s="2">
        <v>506</v>
      </c>
    </row>
    <row r="3" spans="1:8">
      <c t="s" r="A3" s="3">
        <v>508</v>
      </c>
    </row>
    <row r="4" spans="1:8">
      <c t="s" r="A4" s="4">
        <v>582</v>
      </c>
      <c t="s" r="C4" s="4">
        <v>583</v>
      </c>
      <c t="s" r="E4" s="4">
        <v>583</v>
      </c>
      <c t="s" r="H4" s="4">
        <v>584</v>
      </c>
    </row>
    <row r="5" spans="1:8">
      <c t="s" r="A5" s="4">
        <v>625</v>
      </c>
      <c t="n" r="C5" s="7">
        <v>-1604000</v>
      </c>
      <c t="n" r="D5" s="7">
        <v>-2046000</v>
      </c>
      <c t="n" r="E5" s="7">
        <v>15906000</v>
      </c>
      <c t="n" r="F5" s="7">
        <v>-2940000</v>
      </c>
    </row>
    <row r="6" spans="1:8">
      <c t="s" r="A6" s="4">
        <v>626</v>
      </c>
      <c t="n" r="C6" s="5">
        <v>9</v>
      </c>
      <c t="n" r="E6" s="5">
        <v>9</v>
      </c>
    </row>
    <row r="7" spans="1:8">
      <c t="s" r="A7" s="4">
        <v>627</v>
      </c>
      <c t="n" r="C7" s="7">
        <v>100000000</v>
      </c>
      <c t="n" r="E7" s="7">
        <v>100000000</v>
      </c>
      <c t="n" r="H7" s="7">
        <v>100000000</v>
      </c>
    </row>
    <row r="8" spans="1:8">
      <c t="s" r="A8" s="4">
        <v>628</v>
      </c>
      <c t="n" r="C8" s="5">
        <v>395700000</v>
      </c>
      <c t="n" r="E8" s="5">
        <v>395700000</v>
      </c>
      <c t="n" r="H8" s="7">
        <v>368100000</v>
      </c>
    </row>
    <row r="9" spans="1:8">
      <c t="s" r="A9" s="4">
        <v>629</v>
      </c>
      <c t="n" r="E9" s="5">
        <v>395199000</v>
      </c>
      <c t="n" r="F9" s="7">
        <v>613516000</v>
      </c>
    </row>
    <row r="10" spans="1:8">
      <c t="s" r="A10" s="4">
        <v>630</v>
      </c>
      <c t="n" r="C10" s="5">
        <v>358100000</v>
      </c>
      <c t="n" r="E10" s="5">
        <v>358100000</v>
      </c>
    </row>
    <row r="11" spans="1:8">
      <c t="s" r="A11" s="4">
        <v>631</v>
      </c>
      <c t="n" r="C11" s="5">
        <v>1000000000</v>
      </c>
      <c t="n" r="E11" s="5">
        <v>1000000000</v>
      </c>
    </row>
    <row r="12" spans="1:8">
      <c t="s" r="A12" s="4">
        <v>632</v>
      </c>
      <c t="n" r="C12" s="5">
        <v>1100000000</v>
      </c>
      <c t="n" r="E12" s="5">
        <v>1100000000</v>
      </c>
    </row>
    <row r="13" spans="1:8">
      <c t="s" r="A13" s="4">
        <v>633</v>
      </c>
      <c t="n" r="C13" s="5">
        <v>1800000000</v>
      </c>
      <c t="n" r="E13" s="5">
        <v>1800000000</v>
      </c>
    </row>
    <row r="14" spans="1:8">
      <c t="s" r="A14" s="4">
        <v>634</v>
      </c>
      <c t="n" r="C14" s="5">
        <v>764900000</v>
      </c>
      <c t="n" r="E14" s="5">
        <v>764900000</v>
      </c>
    </row>
    <row r="15" spans="1:8">
      <c t="s" r="A15" s="4">
        <v>635</v>
      </c>
      <c t="n" r="C15" s="5">
        <v>2100000000</v>
      </c>
      <c t="n" r="E15" s="5">
        <v>2100000000</v>
      </c>
    </row>
    <row r="16" spans="1:8">
      <c t="s" r="A16" s="4">
        <v>516</v>
      </c>
    </row>
    <row r="17" spans="1:8">
      <c t="s" r="A17" s="3">
        <v>508</v>
      </c>
    </row>
    <row r="18" spans="1:8">
      <c t="s" r="A18" s="4">
        <v>524</v>
      </c>
      <c t="n" r="C18" s="5">
        <v>2100000000</v>
      </c>
      <c t="n" r="E18" s="5">
        <v>2100000000</v>
      </c>
    </row>
    <row r="19" spans="1:8">
      <c t="s" r="A19" s="4">
        <v>636</v>
      </c>
      <c t="n" r="C19" s="5">
        <v>867200000</v>
      </c>
      <c t="n" r="E19" s="5">
        <v>867200000</v>
      </c>
    </row>
    <row r="20" spans="1:8">
      <c t="s" r="A20" s="4">
        <v>534</v>
      </c>
    </row>
    <row r="21" spans="1:8">
      <c t="s" r="A21" s="3">
        <v>508</v>
      </c>
    </row>
    <row r="22" spans="1:8">
      <c t="s" r="A22" s="4">
        <v>524</v>
      </c>
      <c t="n" r="C22" s="5">
        <v>500000000</v>
      </c>
      <c t="n" r="E22" s="5">
        <v>500000000</v>
      </c>
    </row>
    <row r="23" spans="1:8">
      <c t="s" r="A23" s="4">
        <v>637</v>
      </c>
      <c t="n" r="C23" s="7">
        <v>410000000</v>
      </c>
      <c t="n" r="E23" s="7">
        <v>410000000</v>
      </c>
    </row>
    <row r="24" spans="1:8">
      <c t="s" r="A24" s="4">
        <v>638</v>
      </c>
    </row>
    <row r="25" spans="1:8">
      <c t="s" r="A25" s="3">
        <v>508</v>
      </c>
    </row>
    <row r="26" spans="1:8">
      <c t="s" r="A26" s="4">
        <v>629</v>
      </c>
      <c t="n" r="B26" s="7">
        <v>148000000</v>
      </c>
    </row>
    <row r="27" spans="1:8">
      <c t="s" r="A27" s="4">
        <v>639</v>
      </c>
    </row>
    <row r="28" spans="1:8">
      <c t="s" r="A28" s="3">
        <v>508</v>
      </c>
    </row>
    <row r="29" spans="1:8">
      <c t="s" r="A29" s="4">
        <v>629</v>
      </c>
      <c t="n" r="B29" s="7">
        <v>148000000</v>
      </c>
    </row>
    <row r="30" spans="1:8">
      <c t="s" r="A30" s="4">
        <v>636</v>
      </c>
      <c t="n" r="G30" s="7">
        <v>1100000000</v>
      </c>
    </row>
    <row r="31" spans="1:8">
      <c t="s" r="A31" s="4">
        <v>123</v>
      </c>
    </row>
    <row r="32" spans="1:8">
      <c t="s" r="A32" s="3">
        <v>508</v>
      </c>
    </row>
    <row r="33" spans="1:8">
      <c t="s" r="A33" s="4">
        <v>640</v>
      </c>
      <c t="s" r="C33" s="4">
        <v>641</v>
      </c>
      <c t="s" r="E33" s="4">
        <v>641</v>
      </c>
    </row>
    <row r="34" spans="1:8">
      <c t="s" r="A34" s="4">
        <v>642</v>
      </c>
      <c t="s" r="C34" s="4">
        <v>643</v>
      </c>
      <c t="s" r="E34" s="4">
        <v>643</v>
      </c>
    </row>
    <row r="35" spans="1:8">
      <c t="s" r="A35" s="4">
        <v>644</v>
      </c>
      <c t="s" r="C35" s="4">
        <v>336</v>
      </c>
      <c t="s" r="E35" s="4">
        <v>336</v>
      </c>
    </row>
    <row r="36" spans="1:8">
      <c t="s" r="A36" s="4">
        <v>645</v>
      </c>
      <c t="s" r="E36" s="4">
        <v>646</v>
      </c>
    </row>
    <row r="37" spans="1:8">
      <c t="s" r="A37" s="4">
        <v>126</v>
      </c>
    </row>
    <row r="38" spans="1:8">
      <c t="s" r="A38" s="3">
        <v>508</v>
      </c>
    </row>
    <row r="39" spans="1:8">
      <c t="s" r="A39" s="4">
        <v>640</v>
      </c>
      <c t="s" r="C39" s="4">
        <v>647</v>
      </c>
      <c t="s" r="E39" s="4">
        <v>647</v>
      </c>
    </row>
    <row r="40" spans="1:8">
      <c t="s" r="A40" s="4">
        <v>642</v>
      </c>
      <c t="s" r="C40" s="4">
        <v>648</v>
      </c>
      <c t="s" r="E40" s="4">
        <v>648</v>
      </c>
    </row>
    <row r="41" spans="1:8">
      <c t="s" r="A41" s="4">
        <v>644</v>
      </c>
      <c t="s" r="C41" s="4">
        <v>649</v>
      </c>
      <c t="s" r="E41" s="4">
        <v>649</v>
      </c>
    </row>
    <row r="42" spans="1:8">
      <c t="s" r="A42" s="4">
        <v>650</v>
      </c>
    </row>
    <row r="43" spans="1:8">
      <c t="s" r="A43" s="3">
        <v>508</v>
      </c>
    </row>
    <row r="44" spans="1:8">
      <c t="s" r="A44" s="4">
        <v>651</v>
      </c>
      <c t="s" r="B44" s="4">
        <v>652</v>
      </c>
    </row>
    <row r="45" spans="1:8">
      <c t="s" r="A45" s="4">
        <v>653</v>
      </c>
    </row>
    <row r="46" spans="1:8">
      <c t="s" r="A46" s="3">
        <v>508</v>
      </c>
    </row>
    <row r="47" spans="1:8">
      <c t="s" r="A47" s="4">
        <v>651</v>
      </c>
      <c t="s" r="B47" s="4">
        <v>652</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80"/>
    <col customWidth="1" max="5" min="5" width="37"/>
    <col customWidth="1" max="6" min="6" width="30"/>
  </cols>
  <sheetData>
    <row r="1" spans="1:6">
      <c t="s" r="A1" s="1">
        <v>654</v>
      </c>
      <c t="s" r="B1" s="2">
        <v>371</v>
      </c>
      <c t="s" r="D1" s="2">
        <v>1</v>
      </c>
    </row>
    <row r="2" spans="1:6">
      <c t="s" r="B2" s="2">
        <v>655</v>
      </c>
      <c t="s" r="C2" s="2">
        <v>656</v>
      </c>
      <c t="s" r="D2" s="2">
        <v>657</v>
      </c>
      <c t="s" r="E2" s="2">
        <v>658</v>
      </c>
      <c t="s" r="F2" s="2">
        <v>659</v>
      </c>
    </row>
    <row r="3" spans="1:6">
      <c t="s" r="A3" s="3">
        <v>660</v>
      </c>
    </row>
    <row r="4" spans="1:6">
      <c t="s" r="A4" s="4">
        <v>661</v>
      </c>
      <c t="n" r="D4" s="5">
        <v>25000000</v>
      </c>
      <c t="n" r="F4" s="5">
        <v>25000000</v>
      </c>
    </row>
    <row r="5" spans="1:6">
      <c t="s" r="A5" s="4">
        <v>662</v>
      </c>
      <c t="n" r="D5" s="7">
        <v>1</v>
      </c>
      <c t="n" r="F5" s="7">
        <v>1</v>
      </c>
    </row>
    <row r="6" spans="1:6">
      <c t="s" r="A6" s="4">
        <v>120</v>
      </c>
      <c t="n" r="D6" s="5">
        <v>725000000</v>
      </c>
      <c t="n" r="F6" s="5">
        <v>725000000</v>
      </c>
    </row>
    <row r="7" spans="1:6">
      <c t="s" r="A7" s="4">
        <v>663</v>
      </c>
      <c t="n" r="D7" s="11">
        <v>0.001</v>
      </c>
      <c t="n" r="F7" s="11">
        <v>0.001</v>
      </c>
    </row>
    <row r="8" spans="1:6">
      <c t="s" r="A8" s="4">
        <v>664</v>
      </c>
      <c t="n" r="D8" s="5">
        <v>0</v>
      </c>
    </row>
    <row r="9" spans="1:6">
      <c t="s" r="A9" s="4">
        <v>665</v>
      </c>
      <c t="n" r="D9" s="5">
        <v>200000</v>
      </c>
    </row>
    <row r="10" spans="1:6">
      <c t="s" r="A10" s="4">
        <v>666</v>
      </c>
      <c t="n" r="D10" s="5">
        <v>267981</v>
      </c>
      <c t="n" r="E10" s="5">
        <v>15243</v>
      </c>
    </row>
    <row r="11" spans="1:6">
      <c t="s" r="A11" s="4">
        <v>667</v>
      </c>
      <c t="n" r="D11" s="8">
        <v>43.99</v>
      </c>
      <c t="n" r="E11" s="8">
        <v>56.76</v>
      </c>
    </row>
    <row r="12" spans="1:6">
      <c t="s" r="A12" s="4">
        <v>668</v>
      </c>
    </row>
    <row r="13" spans="1:6">
      <c t="s" r="A13" s="3">
        <v>660</v>
      </c>
    </row>
    <row r="14" spans="1:6">
      <c t="s" r="A14" s="4">
        <v>669</v>
      </c>
      <c t="n" r="D14" s="5">
        <v>64988</v>
      </c>
      <c t="n" r="E14" s="5">
        <v>81388</v>
      </c>
    </row>
    <row r="15" spans="1:6">
      <c t="s" r="A15" s="4">
        <v>670</v>
      </c>
      <c t="n" r="D15" s="13">
        <v>2.9</v>
      </c>
      <c t="n" r="E15" s="13">
        <v>4.6</v>
      </c>
    </row>
    <row r="16" spans="1:6">
      <c t="s" r="A16" s="4">
        <v>671</v>
      </c>
      <c t="s" r="D16" s="4">
        <v>333</v>
      </c>
    </row>
    <row r="17" spans="1:6">
      <c t="s" r="A17" s="4">
        <v>672</v>
      </c>
      <c t="s" r="D17" s="4">
        <v>673</v>
      </c>
    </row>
    <row r="18" spans="1:6">
      <c t="s" r="A18" s="4">
        <v>674</v>
      </c>
    </row>
    <row r="19" spans="1:6">
      <c t="s" r="A19" s="3">
        <v>660</v>
      </c>
    </row>
    <row r="20" spans="1:6">
      <c t="s" r="A20" s="4">
        <v>669</v>
      </c>
      <c t="n" r="D20" s="5">
        <v>61774</v>
      </c>
      <c t="n" r="E20" s="5">
        <v>50689</v>
      </c>
    </row>
    <row r="21" spans="1:6">
      <c t="s" r="A21" s="4">
        <v>670</v>
      </c>
      <c t="n" r="D21" s="13">
        <v>3.4</v>
      </c>
      <c t="n" r="E21" s="13">
        <v>3.4</v>
      </c>
    </row>
    <row r="22" spans="1:6">
      <c t="s" r="A22" s="4">
        <v>675</v>
      </c>
      <c t="n" r="D22" s="5">
        <v>0</v>
      </c>
    </row>
    <row r="23" spans="1:6">
      <c t="s" r="A23" s="4">
        <v>676</v>
      </c>
    </row>
    <row r="24" spans="1:6">
      <c t="s" r="A24" s="3">
        <v>660</v>
      </c>
    </row>
    <row r="25" spans="1:6">
      <c t="s" r="A25" s="4">
        <v>669</v>
      </c>
      <c t="n" r="D25" s="5">
        <v>22502</v>
      </c>
      <c t="n" r="E25" s="5">
        <v>18230</v>
      </c>
    </row>
    <row r="26" spans="1:6">
      <c t="s" r="A26" s="4">
        <v>670</v>
      </c>
      <c t="n" r="D26" s="7">
        <v>1</v>
      </c>
      <c t="n" r="E26" s="7">
        <v>1</v>
      </c>
    </row>
    <row r="27" spans="1:6">
      <c t="s" r="A27" s="4">
        <v>677</v>
      </c>
    </row>
    <row r="28" spans="1:6">
      <c t="s" r="A28" s="3">
        <v>660</v>
      </c>
    </row>
    <row r="29" spans="1:6">
      <c t="s" r="A29" s="4">
        <v>678</v>
      </c>
      <c t="s" r="D29" s="4">
        <v>679</v>
      </c>
    </row>
    <row r="30" spans="1:6">
      <c t="s" r="A30" s="4">
        <v>671</v>
      </c>
      <c t="s" r="D30" s="4">
        <v>333</v>
      </c>
    </row>
    <row r="31" spans="1:6">
      <c t="s" r="A31" s="4">
        <v>680</v>
      </c>
      <c t="n" r="B31" s="8">
        <v>7.74</v>
      </c>
    </row>
    <row r="32" spans="1:6">
      <c t="s" r="A32" s="4">
        <v>681</v>
      </c>
      <c t="s" r="D32" s="4">
        <v>682</v>
      </c>
    </row>
    <row r="33" spans="1:6">
      <c t="s" r="A33" s="4">
        <v>683</v>
      </c>
      <c t="s" r="D33" s="4">
        <v>684</v>
      </c>
    </row>
    <row r="34" spans="1:6">
      <c t="s" r="A34" s="4">
        <v>685</v>
      </c>
      <c t="s" r="D34" s="4">
        <v>686</v>
      </c>
    </row>
    <row r="35" spans="1:6">
      <c t="s" r="A35" s="4">
        <v>687</v>
      </c>
      <c t="s" r="D35" s="4">
        <v>688</v>
      </c>
    </row>
    <row r="36" spans="1:6">
      <c t="s" r="A36" s="4">
        <v>689</v>
      </c>
      <c t="s" r="D36" s="4">
        <v>690</v>
      </c>
    </row>
    <row r="37" spans="1:6">
      <c t="s" r="A37" s="4">
        <v>691</v>
      </c>
      <c t="s" r="D37" s="4">
        <v>684</v>
      </c>
    </row>
    <row r="38" spans="1:6">
      <c t="s" r="A38" s="4">
        <v>692</v>
      </c>
    </row>
    <row r="39" spans="1:6">
      <c t="s" r="A39" s="3">
        <v>660</v>
      </c>
    </row>
    <row r="40" spans="1:6">
      <c t="s" r="A40" s="4">
        <v>665</v>
      </c>
      <c t="n" r="D40" s="5">
        <v>14603</v>
      </c>
      <c t="n" r="E40" s="5">
        <v>9482</v>
      </c>
    </row>
    <row r="41" spans="1:6">
      <c t="s" r="A41" s="4">
        <v>693</v>
      </c>
    </row>
    <row r="42" spans="1:6">
      <c t="s" r="A42" s="3">
        <v>660</v>
      </c>
    </row>
    <row r="43" spans="1:6">
      <c t="s" r="A43" s="4">
        <v>669</v>
      </c>
      <c t="n" r="B43" s="5">
        <v>101543</v>
      </c>
      <c t="n" r="C43" s="5">
        <v>67569</v>
      </c>
    </row>
    <row r="44" spans="1:6">
      <c t="s" r="A44" s="4">
        <v>694</v>
      </c>
    </row>
    <row r="45" spans="1:6">
      <c t="s" r="A45" s="3">
        <v>660</v>
      </c>
    </row>
    <row r="46" spans="1:6">
      <c t="s" r="A46" s="4">
        <v>665</v>
      </c>
      <c t="n" r="D46" s="5">
        <v>10447</v>
      </c>
      <c t="n" r="E46" s="5">
        <v>9521</v>
      </c>
    </row>
    <row r="47" spans="1:6">
      <c t="s" r="A47" s="4">
        <v>695</v>
      </c>
    </row>
    <row r="48" spans="1:6">
      <c t="s" r="A48" s="3">
        <v>660</v>
      </c>
    </row>
    <row r="49" spans="1:6">
      <c t="s" r="A49" s="4">
        <v>669</v>
      </c>
      <c t="n" r="B49" s="5">
        <v>32054</v>
      </c>
      <c t="n" r="C49" s="5">
        <v>31961</v>
      </c>
    </row>
    <row r="50" spans="1:6">
      <c t="s" r="A50" s="4">
        <v>696</v>
      </c>
    </row>
    <row r="51" spans="1:6">
      <c t="s" r="A51" s="3">
        <v>660</v>
      </c>
    </row>
    <row r="52" spans="1:6">
      <c t="s" r="A52" s="4">
        <v>665</v>
      </c>
      <c t="n" r="D52" s="5">
        <v>38961</v>
      </c>
      <c t="n" r="E52" s="5">
        <v>17073</v>
      </c>
    </row>
    <row r="53" spans="1:6">
      <c t="s" r="A53" s="4">
        <v>697</v>
      </c>
    </row>
    <row r="54" spans="1:6">
      <c t="s" r="A54" s="3">
        <v>660</v>
      </c>
    </row>
    <row r="55" spans="1:6">
      <c t="s" r="A55" s="4">
        <v>669</v>
      </c>
      <c t="n" r="B55" s="5">
        <v>187746</v>
      </c>
      <c t="n" r="C55" s="5">
        <v>208539</v>
      </c>
    </row>
    <row r="56" spans="1:6">
      <c t="s" r="A56" s="4">
        <v>698</v>
      </c>
    </row>
    <row r="57" spans="1:6">
      <c t="s" r="A57" s="3">
        <v>660</v>
      </c>
    </row>
    <row r="58" spans="1:6">
      <c t="s" r="A58" s="4">
        <v>699</v>
      </c>
      <c t="n" r="D58" s="13">
        <v>0.9</v>
      </c>
      <c t="n" r="E58" s="13">
        <v>0.8</v>
      </c>
    </row>
    <row r="59" spans="1:6">
      <c t="s" r="A59" s="4">
        <v>700</v>
      </c>
    </row>
    <row r="60" spans="1:6">
      <c t="s" r="A60" s="3">
        <v>660</v>
      </c>
    </row>
    <row r="61" spans="1:6">
      <c t="s" r="A61" s="4">
        <v>671</v>
      </c>
      <c t="s" r="D61" s="4">
        <v>333</v>
      </c>
    </row>
    <row r="62" spans="1:6">
      <c t="s" r="A62" s="4">
        <v>699</v>
      </c>
      <c t="n" r="B62" s="13">
        <v>4.2</v>
      </c>
      <c t="n" r="C62" s="13">
        <v>4.3</v>
      </c>
    </row>
    <row r="63" spans="1:6">
      <c t="s" r="A63" s="4">
        <v>701</v>
      </c>
    </row>
    <row r="64" spans="1:6">
      <c t="s" r="A64" s="3">
        <v>660</v>
      </c>
    </row>
    <row r="65" spans="1:6">
      <c t="s" r="A65" s="4">
        <v>671</v>
      </c>
      <c t="s" r="D65" s="4">
        <v>702</v>
      </c>
    </row>
    <row r="66" spans="1:6">
      <c t="s" r="A66" s="4">
        <v>703</v>
      </c>
    </row>
    <row r="67" spans="1:6">
      <c t="s" r="A67" s="3">
        <v>660</v>
      </c>
    </row>
    <row r="68" spans="1:6">
      <c t="s" r="A68" s="4">
        <v>671</v>
      </c>
      <c t="s" r="D68" s="4">
        <v>3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704</v>
      </c>
      <c t="s" r="B1" s="2">
        <v>1</v>
      </c>
    </row>
    <row r="2" spans="1:3">
      <c t="s" r="B2" s="2">
        <v>705</v>
      </c>
      <c t="s" r="C2" s="2">
        <v>506</v>
      </c>
    </row>
    <row r="3" spans="1:3">
      <c t="s" r="A3" s="3">
        <v>706</v>
      </c>
    </row>
    <row r="4" spans="1:3">
      <c t="s" r="A4" s="4">
        <v>707</v>
      </c>
      <c t="n" r="B4" s="7">
        <v>629266</v>
      </c>
      <c t="n" r="C4" s="7">
        <v>1706500</v>
      </c>
    </row>
    <row r="5" spans="1:3">
      <c t="s" r="A5" s="4">
        <v>323</v>
      </c>
    </row>
    <row r="6" spans="1:3">
      <c t="s" r="A6" s="3">
        <v>706</v>
      </c>
    </row>
    <row r="7" spans="1:3">
      <c t="s" r="A7" s="4">
        <v>708</v>
      </c>
      <c t="n" r="B7" s="5">
        <v>3800000</v>
      </c>
    </row>
    <row r="8" spans="1:3">
      <c t="s" r="A8" s="4">
        <v>707</v>
      </c>
      <c t="n" r="B8" s="5">
        <v>808500</v>
      </c>
    </row>
    <row r="9" spans="1:3">
      <c t="s" r="A9" s="4">
        <v>709</v>
      </c>
      <c t="n" r="B9" s="5">
        <v>16300</v>
      </c>
    </row>
    <row r="10" spans="1:3">
      <c t="s" r="A10" s="4">
        <v>710</v>
      </c>
      <c t="n" r="B10" s="5">
        <v>299700</v>
      </c>
    </row>
    <row r="11" spans="1:3">
      <c t="s" r="A11" s="4">
        <v>711</v>
      </c>
      <c t="n" r="B11" s="5">
        <v>781300</v>
      </c>
    </row>
    <row r="12" spans="1:3">
      <c t="s" r="A12" s="4">
        <v>712</v>
      </c>
      <c t="n" r="B12" s="5">
        <v>1000000</v>
      </c>
    </row>
    <row r="13" spans="1:3">
      <c t="s" r="A13" s="4">
        <v>713</v>
      </c>
      <c t="n" r="B13" s="5">
        <v>619400</v>
      </c>
    </row>
    <row r="14" spans="1:3">
      <c t="s" r="A14" s="4">
        <v>714</v>
      </c>
      <c t="n" r="B14" s="7">
        <v>237800</v>
      </c>
    </row>
    <row r="15" spans="1:3">
      <c t="s" r="A15" s="4">
        <v>715</v>
      </c>
    </row>
    <row r="16" spans="1:3">
      <c t="s" r="A16" s="3">
        <v>706</v>
      </c>
    </row>
    <row r="17" spans="1:3">
      <c t="s" r="A17" s="4">
        <v>396</v>
      </c>
      <c t="n" r="B17" s="5">
        <v>11</v>
      </c>
    </row>
    <row r="18" spans="1:3">
      <c t="s" r="A18" s="4">
        <v>716</v>
      </c>
    </row>
    <row r="19" spans="1:3">
      <c t="s" r="A19" s="3">
        <v>706</v>
      </c>
    </row>
    <row r="20" spans="1:3">
      <c t="s" r="A20" s="4">
        <v>396</v>
      </c>
      <c t="n" r="B20" s="5">
        <v>2</v>
      </c>
    </row>
    <row r="21" spans="1:3">
      <c t="s" r="A21" s="4">
        <v>717</v>
      </c>
    </row>
    <row r="22" spans="1:3">
      <c t="s" r="A22" s="3">
        <v>706</v>
      </c>
    </row>
    <row r="23" spans="1:3">
      <c t="s" r="A23" s="4">
        <v>396</v>
      </c>
      <c t="n" r="B23" s="5">
        <v>3</v>
      </c>
    </row>
    <row r="24" spans="1:3">
      <c t="s" r="A24" s="4">
        <v>718</v>
      </c>
    </row>
    <row r="25" spans="1:3">
      <c t="s" r="A25" s="3">
        <v>706</v>
      </c>
    </row>
    <row r="26" spans="1:3">
      <c t="s" r="A26" s="4">
        <v>396</v>
      </c>
      <c t="n" r="B26" s="5">
        <v>4</v>
      </c>
    </row>
    <row r="27" spans="1:3">
      <c t="s" r="A27" s="4">
        <v>719</v>
      </c>
    </row>
    <row r="28" spans="1:3">
      <c t="s" r="A28" s="3">
        <v>706</v>
      </c>
    </row>
    <row r="29" spans="1:3">
      <c t="s" r="A29" s="4">
        <v>396</v>
      </c>
      <c t="n" r="B29" s="5">
        <v>2</v>
      </c>
    </row>
    <row r="30" spans="1:3">
      <c t="s" r="A30" s="4">
        <v>720</v>
      </c>
    </row>
    <row r="31" spans="1:3">
      <c t="s" r="A31" s="3">
        <v>706</v>
      </c>
    </row>
    <row r="32" spans="1:3">
      <c t="s" r="A32" s="4">
        <v>396</v>
      </c>
      <c t="n" r="B32" s="5">
        <v>4</v>
      </c>
    </row>
    <row r="33" spans="1:3">
      <c t="s" r="A33" s="4">
        <v>721</v>
      </c>
    </row>
    <row r="34" spans="1:3">
      <c t="s" r="A34" s="3">
        <v>706</v>
      </c>
    </row>
    <row r="35" spans="1:3">
      <c t="s" r="A35" s="4">
        <v>396</v>
      </c>
      <c t="n" r="B35" s="5">
        <v>4</v>
      </c>
    </row>
    <row r="36" spans="1:3">
      <c t="s" r="A36" s="4">
        <v>722</v>
      </c>
    </row>
    <row r="37" spans="1:3">
      <c t="s" r="A37" s="3">
        <v>706</v>
      </c>
    </row>
    <row r="38" spans="1:3">
      <c t="s" r="A38" s="4">
        <v>396</v>
      </c>
      <c t="n" r="B38" s="5">
        <v>2</v>
      </c>
    </row>
    <row r="39" spans="1:3">
      <c t="s" r="A39" s="4">
        <v>723</v>
      </c>
    </row>
    <row r="40" spans="1:3">
      <c t="s" r="A40" s="3">
        <v>706</v>
      </c>
    </row>
    <row r="41" spans="1:3">
      <c t="s" r="A41" s="4">
        <v>396</v>
      </c>
      <c t="n" r="B41" s="5">
        <v>2</v>
      </c>
    </row>
    <row r="42" spans="1:3">
      <c t="s" r="A42" s="4">
        <v>724</v>
      </c>
    </row>
    <row r="43" spans="1:3">
      <c t="s" r="A43" s="3">
        <v>706</v>
      </c>
    </row>
    <row r="44" spans="1:3">
      <c t="s" r="A44" s="4">
        <v>396</v>
      </c>
      <c t="n" r="B44" s="5">
        <v>3</v>
      </c>
    </row>
    <row r="45" spans="1:3">
      <c t="s" r="A45" s="4">
        <v>725</v>
      </c>
    </row>
    <row r="46" spans="1:3">
      <c t="s" r="A46" s="3">
        <v>706</v>
      </c>
    </row>
    <row r="47" spans="1:3">
      <c t="s" r="A47" s="4">
        <v>396</v>
      </c>
      <c t="n" r="B47" s="5">
        <v>3</v>
      </c>
    </row>
    <row r="48" spans="1:3">
      <c t="s" r="A48" s="4">
        <v>726</v>
      </c>
    </row>
    <row r="49" spans="1:3">
      <c t="s" r="A49" s="3">
        <v>706</v>
      </c>
    </row>
    <row r="50" spans="1:3">
      <c t="s" r="A50" s="4">
        <v>396</v>
      </c>
      <c t="n" r="B50" s="5">
        <v>1</v>
      </c>
    </row>
    <row r="51" spans="1:3">
      <c t="s" r="A51" s="4">
        <v>727</v>
      </c>
    </row>
    <row r="52" spans="1:3">
      <c t="s" r="A52" s="3">
        <v>706</v>
      </c>
    </row>
    <row r="53" spans="1:3">
      <c t="s" r="A53" s="4">
        <v>396</v>
      </c>
      <c t="n" r="B53" s="5">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r="1" spans="1:5">
      <c t="s" r="A1" s="1">
        <v>728</v>
      </c>
      <c t="s" r="B1" s="2">
        <v>371</v>
      </c>
      <c t="s" r="D1" s="2">
        <v>1</v>
      </c>
    </row>
    <row r="2" spans="1:5">
      <c t="s" r="B2" s="2">
        <v>729</v>
      </c>
      <c t="s" r="C2" s="2">
        <v>730</v>
      </c>
      <c t="s" r="D2" s="2">
        <v>705</v>
      </c>
      <c t="s" r="E2" s="2">
        <v>506</v>
      </c>
    </row>
    <row r="3" spans="1:5">
      <c t="s" r="A3" s="3">
        <v>706</v>
      </c>
    </row>
    <row r="4" spans="1:5">
      <c t="s" r="A4" s="4">
        <v>92</v>
      </c>
      <c t="n" r="D4" s="7">
        <v>382086</v>
      </c>
      <c t="n" r="E4" s="7">
        <v>394759</v>
      </c>
    </row>
    <row r="5" spans="1:5">
      <c t="s" r="A5" s="4">
        <v>169</v>
      </c>
    </row>
    <row r="6" spans="1:5">
      <c t="s" r="A6" s="3">
        <v>706</v>
      </c>
    </row>
    <row r="7" spans="1:5">
      <c t="s" r="A7" s="4">
        <v>381</v>
      </c>
      <c t="n" r="C7" s="5">
        <v>6</v>
      </c>
    </row>
    <row r="8" spans="1:5">
      <c t="s" r="A8" s="4">
        <v>731</v>
      </c>
      <c t="n" r="C8" s="7">
        <v>222000</v>
      </c>
    </row>
    <row r="9" spans="1:5">
      <c t="s" r="A9" s="4">
        <v>732</v>
      </c>
      <c t="n" r="D9" s="5">
        <v>183500</v>
      </c>
    </row>
    <row r="10" spans="1:5">
      <c t="s" r="A10" s="4">
        <v>92</v>
      </c>
      <c t="n" r="D10" s="5">
        <v>42100</v>
      </c>
    </row>
    <row r="11" spans="1:5">
      <c t="s" r="A11" s="4">
        <v>70</v>
      </c>
      <c t="n" r="D11" s="5">
        <v>42100</v>
      </c>
    </row>
    <row r="12" spans="1:5">
      <c t="s" r="A12" s="4">
        <v>733</v>
      </c>
      <c t="n" r="D12" s="5">
        <v>38500</v>
      </c>
    </row>
    <row r="13" spans="1:5">
      <c t="s" r="A13" s="4">
        <v>734</v>
      </c>
    </row>
    <row r="14" spans="1:5">
      <c t="s" r="A14" s="3">
        <v>706</v>
      </c>
    </row>
    <row r="15" spans="1:5">
      <c t="s" r="A15" s="4">
        <v>732</v>
      </c>
      <c t="n" r="D15" s="5">
        <v>126400</v>
      </c>
    </row>
    <row r="16" spans="1:5">
      <c t="s" r="A16" s="4">
        <v>735</v>
      </c>
    </row>
    <row r="17" spans="1:5">
      <c t="s" r="A17" s="3">
        <v>706</v>
      </c>
    </row>
    <row r="18" spans="1:5">
      <c t="s" r="A18" s="4">
        <v>732</v>
      </c>
      <c t="n" r="D18" s="7">
        <v>57100</v>
      </c>
    </row>
    <row r="19" spans="1:5">
      <c t="s" r="A19" s="4">
        <v>736</v>
      </c>
    </row>
    <row r="20" spans="1:5">
      <c t="s" r="A20" s="3">
        <v>706</v>
      </c>
    </row>
    <row r="21" spans="1:5">
      <c t="s" r="A21" s="4">
        <v>381</v>
      </c>
      <c t="n" r="D21" s="5">
        <v>5</v>
      </c>
    </row>
    <row r="22" spans="1:5">
      <c t="s" r="A22" s="4">
        <v>737</v>
      </c>
    </row>
    <row r="23" spans="1:5">
      <c t="s" r="A23" s="3">
        <v>706</v>
      </c>
    </row>
    <row r="24" spans="1:5">
      <c t="s" r="A24" s="4">
        <v>738</v>
      </c>
      <c t="n" r="D24" s="7">
        <v>42100</v>
      </c>
    </row>
    <row r="25" spans="1:5">
      <c t="s" r="A25" s="4">
        <v>739</v>
      </c>
    </row>
    <row r="26" spans="1:5">
      <c t="s" r="A26" s="3">
        <v>706</v>
      </c>
    </row>
    <row r="27" spans="1:5">
      <c t="s" r="A27" s="4">
        <v>381</v>
      </c>
      <c t="n" r="B27" s="5">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2"/>
    <col customWidth="1" max="5" min="5" width="27"/>
  </cols>
  <sheetData>
    <row r="1" spans="1:5">
      <c t="s" r="A1" s="1">
        <v>740</v>
      </c>
      <c t="s" r="B1" s="2">
        <v>371</v>
      </c>
      <c t="s" r="E1" s="2">
        <v>1</v>
      </c>
    </row>
    <row r="2" spans="1:5">
      <c t="s" r="B2" s="2">
        <v>741</v>
      </c>
      <c t="s" r="C2" s="2">
        <v>742</v>
      </c>
      <c t="s" r="D2" s="2">
        <v>393</v>
      </c>
      <c t="s" r="E2" s="2">
        <v>705</v>
      </c>
    </row>
    <row r="3" spans="1:5">
      <c t="s" r="A3" s="3">
        <v>706</v>
      </c>
    </row>
    <row r="4" spans="1:5">
      <c t="s" r="A4" s="4">
        <v>743</v>
      </c>
      <c t="s" r="E4" s="4">
        <v>374</v>
      </c>
    </row>
    <row r="5" spans="1:5">
      <c t="s" r="A5" s="4">
        <v>744</v>
      </c>
    </row>
    <row r="6" spans="1:5">
      <c t="s" r="A6" s="3">
        <v>706</v>
      </c>
    </row>
    <row r="7" spans="1:5">
      <c t="s" r="A7" s="4">
        <v>325</v>
      </c>
      <c t="n" r="B7" s="7">
        <v>1000</v>
      </c>
    </row>
    <row r="8" spans="1:5">
      <c t="s" r="A8" s="4">
        <v>743</v>
      </c>
      <c t="s" r="B8" s="4">
        <v>380</v>
      </c>
    </row>
    <row r="9" spans="1:5">
      <c t="s" r="A9" s="4">
        <v>332</v>
      </c>
      <c t="s" r="E9" s="4">
        <v>745</v>
      </c>
    </row>
    <row r="10" spans="1:5">
      <c t="s" r="A10" s="4">
        <v>746</v>
      </c>
      <c t="n" r="E10" s="13">
        <v>129.7</v>
      </c>
    </row>
    <row r="11" spans="1:5">
      <c t="s" r="A11" s="4">
        <v>747</v>
      </c>
      <c t="n" r="E11" s="12">
        <v>356.2</v>
      </c>
    </row>
    <row r="12" spans="1:5">
      <c t="s" r="A12" s="4">
        <v>748</v>
      </c>
      <c t="n" r="E12" s="12">
        <v>497.8</v>
      </c>
    </row>
    <row r="13" spans="1:5">
      <c t="s" r="A13" s="4">
        <v>749</v>
      </c>
      <c t="n" r="E13" s="12">
        <v>25.5</v>
      </c>
    </row>
    <row r="14" spans="1:5">
      <c t="s" r="A14" s="4">
        <v>750</v>
      </c>
      <c t="n" r="E14" s="5">
        <v>248</v>
      </c>
    </row>
    <row r="15" spans="1:5">
      <c t="s" r="A15" s="4">
        <v>751</v>
      </c>
      <c t="n" r="E15" s="7">
        <v>804</v>
      </c>
    </row>
    <row r="16" spans="1:5">
      <c t="s" r="A16" s="4">
        <v>752</v>
      </c>
    </row>
    <row r="17" spans="1:5">
      <c t="s" r="A17" s="3">
        <v>706</v>
      </c>
    </row>
    <row r="18" spans="1:5">
      <c t="s" r="A18" s="4">
        <v>743</v>
      </c>
      <c t="s" r="E18" s="4">
        <v>380</v>
      </c>
    </row>
    <row r="19" spans="1:5">
      <c t="s" r="A19" s="4">
        <v>323</v>
      </c>
    </row>
    <row r="20" spans="1:5">
      <c t="s" r="A20" s="3">
        <v>706</v>
      </c>
    </row>
    <row r="21" spans="1:5">
      <c t="s" r="A21" s="4">
        <v>325</v>
      </c>
      <c t="n" r="E21" s="7">
        <v>3800</v>
      </c>
    </row>
    <row r="22" spans="1:5">
      <c t="s" r="A22" s="4">
        <v>753</v>
      </c>
      <c t="n" r="E22" s="12">
        <v>299.7</v>
      </c>
    </row>
    <row r="23" spans="1:5">
      <c t="s" r="A23" s="4">
        <v>754</v>
      </c>
      <c t="n" r="E23" s="12">
        <v>781.3</v>
      </c>
    </row>
    <row r="24" spans="1:5">
      <c t="s" r="A24" s="4">
        <v>755</v>
      </c>
      <c t="n" r="E24" s="5">
        <v>1000</v>
      </c>
    </row>
    <row r="25" spans="1:5">
      <c t="s" r="A25" s="4">
        <v>756</v>
      </c>
      <c t="n" r="E25" s="12">
        <v>619.4</v>
      </c>
    </row>
    <row r="26" spans="1:5">
      <c t="s" r="A26" s="4">
        <v>757</v>
      </c>
      <c t="n" r="E26" s="13">
        <v>237.8</v>
      </c>
    </row>
    <row r="27" spans="1:5">
      <c t="s" r="A27" s="4">
        <v>758</v>
      </c>
    </row>
    <row r="28" spans="1:5">
      <c t="s" r="A28" s="3">
        <v>706</v>
      </c>
    </row>
    <row r="29" spans="1:5">
      <c t="s" r="A29" s="4">
        <v>381</v>
      </c>
      <c t="n" r="E29" s="5">
        <v>3</v>
      </c>
    </row>
    <row r="30" spans="1:5">
      <c t="s" r="A30" s="4">
        <v>383</v>
      </c>
      <c t="n" r="E30" s="13">
        <v>27.8</v>
      </c>
    </row>
    <row r="31" spans="1:5">
      <c t="s" r="A31" s="4">
        <v>379</v>
      </c>
    </row>
    <row r="32" spans="1:5">
      <c t="s" r="A32" s="3">
        <v>706</v>
      </c>
    </row>
    <row r="33" spans="1:5">
      <c t="s" r="A33" s="4">
        <v>381</v>
      </c>
      <c t="n" r="C33" s="5">
        <v>6</v>
      </c>
    </row>
    <row r="34" spans="1:5">
      <c t="s" r="A34" s="4">
        <v>325</v>
      </c>
      <c t="n" r="C34" s="7">
        <v>2100</v>
      </c>
      <c t="n" r="E34" s="5">
        <v>2100</v>
      </c>
    </row>
    <row r="35" spans="1:5">
      <c t="s" r="A35" s="4">
        <v>753</v>
      </c>
      <c t="n" r="E35" s="12">
        <v>17.4</v>
      </c>
    </row>
    <row r="36" spans="1:5">
      <c t="s" r="A36" s="4">
        <v>754</v>
      </c>
      <c t="n" r="E36" s="12">
        <v>63.9</v>
      </c>
    </row>
    <row r="37" spans="1:5">
      <c t="s" r="A37" s="4">
        <v>755</v>
      </c>
      <c t="n" r="E37" s="12">
        <v>97.7</v>
      </c>
    </row>
    <row r="38" spans="1:5">
      <c t="s" r="A38" s="4">
        <v>756</v>
      </c>
      <c t="n" r="E38" s="12">
        <v>369.4</v>
      </c>
    </row>
    <row r="39" spans="1:5">
      <c t="s" r="A39" s="4">
        <v>757</v>
      </c>
      <c t="n" r="E39" s="13">
        <v>211.6</v>
      </c>
    </row>
    <row r="40" spans="1:5">
      <c t="s" r="A40" s="4">
        <v>743</v>
      </c>
      <c t="s" r="C40" s="4">
        <v>380</v>
      </c>
      <c t="s" r="E40" s="4">
        <v>380</v>
      </c>
    </row>
    <row r="41" spans="1:5">
      <c t="s" r="A41" s="4">
        <v>382</v>
      </c>
      <c t="n" r="C41" s="5">
        <v>172000</v>
      </c>
    </row>
    <row r="42" spans="1:5">
      <c t="s" r="A42" s="4">
        <v>746</v>
      </c>
      <c t="n" r="E42" s="13">
        <v>98.5</v>
      </c>
    </row>
    <row r="43" spans="1:5">
      <c t="s" r="A43" s="4">
        <v>759</v>
      </c>
      <c t="n" r="E43" s="13">
        <v>197.7</v>
      </c>
    </row>
    <row r="44" spans="1:5">
      <c t="s" r="A44" s="4">
        <v>760</v>
      </c>
    </row>
    <row r="45" spans="1:5">
      <c t="s" r="A45" s="3">
        <v>706</v>
      </c>
    </row>
    <row r="46" spans="1:5">
      <c t="s" r="A46" s="4">
        <v>761</v>
      </c>
      <c t="s" r="E46" s="4">
        <v>449</v>
      </c>
    </row>
    <row r="47" spans="1:5">
      <c t="s" r="A47" s="4">
        <v>762</v>
      </c>
    </row>
    <row r="48" spans="1:5">
      <c t="s" r="A48" s="3">
        <v>706</v>
      </c>
    </row>
    <row r="49" spans="1:5">
      <c t="s" r="A49" s="4">
        <v>761</v>
      </c>
      <c t="s" r="E49" s="4">
        <v>763</v>
      </c>
    </row>
    <row r="50" spans="1:5">
      <c t="s" r="A50" s="4">
        <v>764</v>
      </c>
    </row>
    <row r="51" spans="1:5">
      <c t="s" r="A51" s="3">
        <v>706</v>
      </c>
    </row>
    <row r="52" spans="1:5">
      <c t="s" r="A52" s="4">
        <v>381</v>
      </c>
      <c t="n" r="D52" s="5">
        <v>4</v>
      </c>
      <c t="n" r="E52" s="5">
        <v>4</v>
      </c>
    </row>
    <row r="53" spans="1:5">
      <c t="s" r="A53" s="4">
        <v>765</v>
      </c>
      <c t="n" r="E53" s="13">
        <v>2.6</v>
      </c>
    </row>
    <row r="54" spans="1:5">
      <c t="s" r="A54" s="4">
        <v>766</v>
      </c>
      <c t="n" r="E54" s="12">
        <v>3.4</v>
      </c>
    </row>
    <row r="55" spans="1:5">
      <c t="s" r="A55" s="4">
        <v>767</v>
      </c>
      <c t="n" r="E55" s="12">
        <v>4.2</v>
      </c>
    </row>
    <row r="56" spans="1:5">
      <c t="s" r="A56" s="4">
        <v>768</v>
      </c>
      <c t="n" r="E56" s="12">
        <v>3.8</v>
      </c>
    </row>
    <row r="57" spans="1:5">
      <c t="s" r="A57" s="4">
        <v>769</v>
      </c>
      <c t="n" r="E57" s="12">
        <v>4.1</v>
      </c>
    </row>
    <row r="58" spans="1:5">
      <c t="s" r="A58" s="4">
        <v>770</v>
      </c>
      <c t="n" r="E58" s="12">
        <v>0.4</v>
      </c>
    </row>
    <row r="59" spans="1:5">
      <c t="s" r="A59" s="4">
        <v>771</v>
      </c>
      <c t="n" r="E59" s="5">
        <v>787</v>
      </c>
    </row>
    <row r="60" spans="1:5">
      <c t="s" r="A60" s="4">
        <v>325</v>
      </c>
      <c t="n" r="E60" s="5">
        <v>1000</v>
      </c>
    </row>
    <row r="61" spans="1:5">
      <c t="s" r="A61" s="4">
        <v>382</v>
      </c>
      <c t="n" r="D61" s="5">
        <v>174000</v>
      </c>
    </row>
    <row r="62" spans="1:5">
      <c t="s" r="A62" s="4">
        <v>332</v>
      </c>
      <c t="s" r="D62" s="4">
        <v>399</v>
      </c>
    </row>
    <row r="63" spans="1:5">
      <c t="s" r="A63" s="4">
        <v>772</v>
      </c>
    </row>
    <row r="64" spans="1:5">
      <c t="s" r="A64" s="3">
        <v>706</v>
      </c>
    </row>
    <row r="65" spans="1:5">
      <c t="s" r="A65" s="4">
        <v>753</v>
      </c>
      <c t="n" r="E65" s="12">
        <v>3.2</v>
      </c>
    </row>
    <row r="66" spans="1:5">
      <c t="s" r="A66" s="4">
        <v>754</v>
      </c>
      <c t="n" r="E66" s="12">
        <v>7.9</v>
      </c>
    </row>
    <row r="67" spans="1:5">
      <c t="s" r="A67" s="4">
        <v>755</v>
      </c>
      <c t="n" r="E67" s="5">
        <v>15</v>
      </c>
    </row>
    <row r="68" spans="1:5">
      <c t="s" r="A68" s="4">
        <v>756</v>
      </c>
      <c t="n" r="E68" s="12">
        <v>17.3</v>
      </c>
    </row>
    <row r="69" spans="1:5">
      <c t="s" r="A69" s="4">
        <v>757</v>
      </c>
      <c t="n" r="E69" s="12">
        <v>6.3</v>
      </c>
    </row>
    <row r="70" spans="1:5">
      <c t="s" r="A70" s="4">
        <v>773</v>
      </c>
    </row>
    <row r="71" spans="1:5">
      <c t="s" r="A71" s="3">
        <v>706</v>
      </c>
    </row>
    <row r="72" spans="1:5">
      <c t="s" r="A72" s="4">
        <v>746</v>
      </c>
      <c t="n" r="E72" s="12">
        <v>7.9</v>
      </c>
    </row>
    <row r="73" spans="1:5">
      <c t="s" r="A73" s="4">
        <v>748</v>
      </c>
      <c t="n" r="E73" s="12">
        <v>19.9</v>
      </c>
    </row>
    <row r="74" spans="1:5">
      <c t="s" r="A74" s="4">
        <v>383</v>
      </c>
      <c t="n" r="E74" s="13">
        <v>5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s>
  <sheetData>
    <row r="1" spans="1:4">
      <c t="s" r="A1" s="1">
        <v>774</v>
      </c>
      <c t="s" r="B1" s="2">
        <v>1</v>
      </c>
      <c t="s" r="C1" s="2">
        <v>518</v>
      </c>
    </row>
    <row r="2" spans="1:4">
      <c t="s" r="B2" s="2">
        <v>168</v>
      </c>
      <c t="s" r="C2" s="2">
        <v>775</v>
      </c>
      <c t="s" r="D2" s="2">
        <v>776</v>
      </c>
    </row>
    <row r="3" spans="1:4">
      <c t="s" r="A3" s="4">
        <v>777</v>
      </c>
    </row>
    <row r="4" spans="1:4">
      <c t="s" r="A4" s="3">
        <v>778</v>
      </c>
    </row>
    <row r="5" spans="1:4">
      <c t="s" r="A5" s="4">
        <v>779</v>
      </c>
      <c t="s" r="B5" s="4">
        <v>780</v>
      </c>
    </row>
    <row r="6" spans="1:4">
      <c t="s" r="A6" s="4">
        <v>381</v>
      </c>
      <c t="n" r="C6" s="5">
        <v>3</v>
      </c>
    </row>
    <row r="7" spans="1:4">
      <c t="s" r="A7" s="4">
        <v>781</v>
      </c>
      <c t="n" r="D7" s="13">
        <v>6.8</v>
      </c>
    </row>
    <row r="8" spans="1:4">
      <c t="s" r="A8" s="4">
        <v>782</v>
      </c>
      <c t="s" r="C8" s="4">
        <v>449</v>
      </c>
    </row>
    <row r="9" spans="1:4">
      <c t="s" r="A9" s="4">
        <v>783</v>
      </c>
    </row>
    <row r="10" spans="1:4">
      <c t="s" r="A10" s="3">
        <v>778</v>
      </c>
    </row>
    <row r="11" spans="1:4">
      <c t="s" r="A11" s="4">
        <v>782</v>
      </c>
      <c t="s" r="B11" s="4">
        <v>449</v>
      </c>
    </row>
    <row r="12" spans="1:4">
      <c t="s" r="A12" s="4">
        <v>784</v>
      </c>
      <c t="n" r="B12" s="7">
        <v>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t="s" r="A1" s="1">
        <v>785</v>
      </c>
      <c t="s" r="B1" s="2">
        <v>371</v>
      </c>
    </row>
    <row r="2" spans="1:2">
      <c t="s" r="B2" s="2">
        <v>786</v>
      </c>
    </row>
    <row r="3" spans="1:2">
      <c t="s" r="A3" s="3">
        <v>778</v>
      </c>
    </row>
    <row r="4" spans="1:2">
      <c t="s" r="A4" s="4">
        <v>787</v>
      </c>
      <c t="n" r="B4" s="7">
        <v>55000000</v>
      </c>
    </row>
    <row r="5" spans="1:2">
      <c t="s" r="A5" s="4">
        <v>788</v>
      </c>
    </row>
    <row r="6" spans="1:2">
      <c t="s" r="A6" s="3">
        <v>778</v>
      </c>
    </row>
    <row r="7" spans="1:2">
      <c t="s" r="A7" s="4">
        <v>789</v>
      </c>
      <c t="n" r="B7"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90</v>
      </c>
      <c t="s" r="B1" s="2">
        <v>518</v>
      </c>
    </row>
    <row r="2" spans="1:2">
      <c t="s" r="B2" s="2">
        <v>791</v>
      </c>
    </row>
    <row r="3" spans="1:2">
      <c t="s" r="A3" s="3">
        <v>792</v>
      </c>
    </row>
    <row r="4" spans="1:2">
      <c t="s" r="A4" s="4">
        <v>793</v>
      </c>
      <c t="n" r="B4" s="7">
        <v>35</v>
      </c>
    </row>
    <row r="5" spans="1:2">
      <c t="s" r="A5" s="4">
        <v>389</v>
      </c>
      <c t="s" r="B5" s="4">
        <v>794</v>
      </c>
    </row>
    <row r="6" spans="1:2">
      <c t="s" r="A6" s="4">
        <v>795</v>
      </c>
      <c t="s" r="B6" s="4">
        <v>7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7</v>
      </c>
      <c t="s" r="B1" s="2">
        <v>2</v>
      </c>
      <c t="s" r="C1" s="2">
        <v>67</v>
      </c>
    </row>
    <row r="2" spans="1:3">
      <c t="s" r="A2" s="3">
        <v>798</v>
      </c>
    </row>
    <row r="3" spans="1:3">
      <c t="s" r="A3" s="4">
        <v>799</v>
      </c>
      <c t="n" r="B3" s="7">
        <v>15349</v>
      </c>
    </row>
    <row r="4" spans="1:3">
      <c t="s" r="A4" s="4">
        <v>429</v>
      </c>
      <c t="n" r="B4" s="5">
        <v>18376</v>
      </c>
      <c t="n" r="C4" s="7">
        <v>14415</v>
      </c>
    </row>
    <row r="5" spans="1:3">
      <c t="s" r="A5" s="4">
        <v>800</v>
      </c>
      <c t="n" r="B5" s="5">
        <v>16262</v>
      </c>
      <c t="n" r="C5" s="5">
        <v>26209</v>
      </c>
    </row>
    <row r="6" spans="1:3">
      <c t="s" r="A6" s="4">
        <v>801</v>
      </c>
      <c t="n" r="B6" s="5">
        <v>218192</v>
      </c>
      <c t="n" r="C6" s="5">
        <v>227217</v>
      </c>
    </row>
    <row r="7" spans="1:3">
      <c t="s" r="A7" s="4">
        <v>363</v>
      </c>
      <c t="n" r="B7" s="5">
        <v>-7145034</v>
      </c>
      <c t="n" r="C7" s="5">
        <v>-6736498</v>
      </c>
    </row>
    <row r="8" spans="1:3">
      <c t="s" r="A8" s="4">
        <v>802</v>
      </c>
    </row>
    <row r="9" spans="1:3">
      <c t="s" r="A9" s="3">
        <v>798</v>
      </c>
    </row>
    <row r="10" spans="1:3">
      <c t="s" r="A10" s="4">
        <v>429</v>
      </c>
      <c t="n" r="B10" s="5">
        <v>6769</v>
      </c>
      <c t="n" r="C10" s="5">
        <v>5101</v>
      </c>
    </row>
    <row r="11" spans="1:3">
      <c t="s" r="A11" s="4">
        <v>803</v>
      </c>
    </row>
    <row r="12" spans="1:3">
      <c t="s" r="A12" s="3">
        <v>798</v>
      </c>
    </row>
    <row r="13" spans="1:3">
      <c t="s" r="A13" s="4">
        <v>429</v>
      </c>
      <c t="n" r="B13" s="5">
        <v>556</v>
      </c>
    </row>
    <row r="14" spans="1:3">
      <c t="s" r="A14" s="4">
        <v>804</v>
      </c>
    </row>
    <row r="15" spans="1:3">
      <c t="s" r="A15" s="3">
        <v>798</v>
      </c>
    </row>
    <row r="16" spans="1:3">
      <c t="s" r="A16" s="4">
        <v>805</v>
      </c>
      <c t="n" r="B16" s="5">
        <v>864631</v>
      </c>
      <c t="n" r="C16" s="5">
        <v>927679</v>
      </c>
    </row>
    <row r="17" spans="1:3">
      <c t="s" r="A17" s="4">
        <v>806</v>
      </c>
    </row>
    <row r="18" spans="1:3">
      <c t="s" r="A18" s="3">
        <v>798</v>
      </c>
    </row>
    <row r="19" spans="1:3">
      <c t="s" r="A19" s="4">
        <v>807</v>
      </c>
      <c t="n" r="B19" s="5">
        <v>2123</v>
      </c>
      <c t="n" r="C19" s="5">
        <v>1051</v>
      </c>
    </row>
    <row r="20" spans="1:3">
      <c t="s" r="A20" s="4">
        <v>808</v>
      </c>
    </row>
    <row r="21" spans="1:3">
      <c t="s" r="A21" s="3">
        <v>798</v>
      </c>
    </row>
    <row r="22" spans="1:3">
      <c t="s" r="A22" s="4">
        <v>809</v>
      </c>
      <c t="n" r="B22" s="5">
        <v>-363888</v>
      </c>
      <c t="n" r="C22" s="5">
        <v>-406783</v>
      </c>
    </row>
    <row r="23" spans="1:3">
      <c t="s" r="A23" s="4">
        <v>810</v>
      </c>
    </row>
    <row r="24" spans="1:3">
      <c t="s" r="A24" s="3">
        <v>798</v>
      </c>
    </row>
    <row r="25" spans="1:3">
      <c t="s" r="A25" s="4">
        <v>799</v>
      </c>
      <c t="n" r="B25" s="5">
        <v>-264244</v>
      </c>
      <c t="n" r="C25" s="5">
        <v>-221391</v>
      </c>
    </row>
    <row r="26" spans="1:3">
      <c t="s" r="A26" s="4">
        <v>811</v>
      </c>
    </row>
    <row r="27" spans="1:3">
      <c t="s" r="A27" s="3">
        <v>798</v>
      </c>
    </row>
    <row r="28" spans="1:3">
      <c t="s" r="A28" s="4">
        <v>799</v>
      </c>
      <c t="n" r="B28" s="5">
        <v>-15349</v>
      </c>
      <c t="n" r="C28" s="5">
        <v>-18407</v>
      </c>
    </row>
    <row r="29" spans="1:3">
      <c t="s" r="A29" s="4">
        <v>812</v>
      </c>
    </row>
    <row r="30" spans="1:3">
      <c t="s" r="A30" s="3">
        <v>798</v>
      </c>
    </row>
    <row r="31" spans="1:3">
      <c t="s" r="A31" s="4">
        <v>813</v>
      </c>
      <c t="n" r="B31" s="5">
        <v>-15292</v>
      </c>
      <c t="n" r="C31" s="5">
        <v>-21448</v>
      </c>
    </row>
    <row r="32" spans="1:3">
      <c t="s" r="A32" s="4">
        <v>814</v>
      </c>
    </row>
    <row r="33" spans="1:3">
      <c t="s" r="A33" s="3">
        <v>798</v>
      </c>
    </row>
    <row r="34" spans="1:3">
      <c t="s" r="A34" s="4">
        <v>429</v>
      </c>
      <c t="n" r="B34" s="5">
        <v>11051</v>
      </c>
      <c t="n" r="C34" s="5">
        <v>9314</v>
      </c>
    </row>
    <row r="35" spans="1:3">
      <c t="s" r="A35" s="4">
        <v>815</v>
      </c>
    </row>
    <row r="36" spans="1:3">
      <c t="s" r="A36" s="3">
        <v>798</v>
      </c>
    </row>
    <row r="37" spans="1:3">
      <c t="s" r="A37" s="4">
        <v>363</v>
      </c>
      <c t="n" r="B37" s="5">
        <v>-1498219</v>
      </c>
      <c t="n" r="C37" s="5">
        <v>-1574440</v>
      </c>
    </row>
    <row r="38" spans="1:3">
      <c t="s" r="A38" s="4">
        <v>816</v>
      </c>
    </row>
    <row r="39" spans="1:3">
      <c t="s" r="A39" s="3">
        <v>798</v>
      </c>
    </row>
    <row r="40" spans="1:3">
      <c t="s" r="A40" s="4">
        <v>363</v>
      </c>
      <c t="n" r="B40" s="5">
        <v>-5578460</v>
      </c>
      <c t="n" r="C40" s="5">
        <v>-5094857</v>
      </c>
    </row>
    <row r="41" spans="1:3">
      <c t="s" r="A41" s="4">
        <v>817</v>
      </c>
    </row>
    <row r="42" spans="1:3">
      <c t="s" r="A42" s="3">
        <v>798</v>
      </c>
    </row>
    <row r="43" spans="1:3">
      <c t="s" r="A43" s="4">
        <v>818</v>
      </c>
      <c t="n" r="B43" s="5">
        <v>17321</v>
      </c>
      <c t="n" r="C43" s="5">
        <v>17164</v>
      </c>
    </row>
    <row r="44" spans="1:3">
      <c t="s" r="A44" s="4">
        <v>819</v>
      </c>
    </row>
    <row r="45" spans="1:3">
      <c t="s" r="A45" s="3">
        <v>798</v>
      </c>
    </row>
    <row r="46" spans="1:3">
      <c t="s" r="A46" s="4">
        <v>805</v>
      </c>
      <c t="n" r="B46" s="5">
        <v>864631</v>
      </c>
      <c t="n" r="C46" s="5">
        <v>927679</v>
      </c>
    </row>
    <row r="47" spans="1:3">
      <c t="s" r="A47" s="4">
        <v>820</v>
      </c>
    </row>
    <row r="48" spans="1:3">
      <c t="s" r="A48" s="3">
        <v>798</v>
      </c>
    </row>
    <row r="49" spans="1:3">
      <c t="s" r="A49" s="4">
        <v>807</v>
      </c>
      <c t="n" r="B49" s="5">
        <v>2123</v>
      </c>
      <c t="n" r="C49" s="5">
        <v>1051</v>
      </c>
    </row>
    <row r="50" spans="1:3">
      <c t="s" r="A50" s="4">
        <v>821</v>
      </c>
    </row>
    <row r="51" spans="1:3">
      <c t="s" r="A51" s="3">
        <v>798</v>
      </c>
    </row>
    <row r="52" spans="1:3">
      <c t="s" r="A52" s="4">
        <v>809</v>
      </c>
      <c t="n" r="B52" s="5">
        <v>-363888</v>
      </c>
      <c t="n" r="C52" s="5">
        <v>-406783</v>
      </c>
    </row>
    <row r="53" spans="1:3">
      <c t="s" r="A53" s="4">
        <v>822</v>
      </c>
    </row>
    <row r="54" spans="1:3">
      <c t="s" r="A54" s="3">
        <v>798</v>
      </c>
    </row>
    <row r="55" spans="1:3">
      <c t="s" r="A55" s="4">
        <v>799</v>
      </c>
      <c t="n" r="B55" s="5">
        <v>-264244</v>
      </c>
      <c t="n" r="C55" s="5">
        <v>-221391</v>
      </c>
    </row>
    <row r="56" spans="1:3">
      <c t="s" r="A56" s="4">
        <v>823</v>
      </c>
    </row>
    <row r="57" spans="1:3">
      <c t="s" r="A57" s="3">
        <v>798</v>
      </c>
    </row>
    <row r="58" spans="1:3">
      <c t="s" r="A58" s="4">
        <v>799</v>
      </c>
      <c t="n" r="B58" s="5">
        <v>-15349</v>
      </c>
      <c t="n" r="C58" s="5">
        <v>-18407</v>
      </c>
    </row>
    <row r="59" spans="1:3">
      <c t="s" r="A59" s="4">
        <v>824</v>
      </c>
    </row>
    <row r="60" spans="1:3">
      <c t="s" r="A60" s="3">
        <v>798</v>
      </c>
    </row>
    <row r="61" spans="1:3">
      <c t="s" r="A61" s="4">
        <v>813</v>
      </c>
      <c t="n" r="B61" s="5">
        <v>-15292</v>
      </c>
      <c t="n" r="C61" s="5">
        <v>-21448</v>
      </c>
    </row>
    <row r="62" spans="1:3">
      <c t="s" r="A62" s="4">
        <v>825</v>
      </c>
    </row>
    <row r="63" spans="1:3">
      <c t="s" r="A63" s="3">
        <v>798</v>
      </c>
    </row>
    <row r="64" spans="1:3">
      <c t="s" r="A64" s="4">
        <v>429</v>
      </c>
      <c t="n" r="B64" s="5">
        <v>11051</v>
      </c>
      <c t="n" r="C64" s="5">
        <v>9314</v>
      </c>
    </row>
    <row r="65" spans="1:3">
      <c t="s" r="A65" s="4">
        <v>826</v>
      </c>
    </row>
    <row r="66" spans="1:3">
      <c t="s" r="A66" s="3">
        <v>798</v>
      </c>
    </row>
    <row r="67" spans="1:3">
      <c t="s" r="A67" s="4">
        <v>800</v>
      </c>
      <c t="n" r="B67" s="5">
        <v>16262</v>
      </c>
      <c t="n" r="C67" s="5">
        <v>26209</v>
      </c>
    </row>
    <row r="68" spans="1:3">
      <c t="s" r="A68" s="4">
        <v>801</v>
      </c>
      <c t="n" r="B68" s="5">
        <v>218192</v>
      </c>
      <c t="n" r="C68" s="5">
        <v>227217</v>
      </c>
    </row>
    <row r="69" spans="1:3">
      <c t="s" r="A69" s="4">
        <v>827</v>
      </c>
    </row>
    <row r="70" spans="1:3">
      <c t="s" r="A70" s="3">
        <v>798</v>
      </c>
    </row>
    <row r="71" spans="1:3">
      <c t="s" r="A71" s="4">
        <v>363</v>
      </c>
      <c t="n" r="B71" s="5">
        <v>-1480360</v>
      </c>
      <c t="n" r="C71" s="5">
        <v>-1554609</v>
      </c>
    </row>
    <row r="72" spans="1:3">
      <c t="s" r="A72" s="4">
        <v>828</v>
      </c>
    </row>
    <row r="73" spans="1:3">
      <c t="s" r="A73" s="3">
        <v>798</v>
      </c>
    </row>
    <row r="74" spans="1:3">
      <c t="s" r="A74" s="4">
        <v>363</v>
      </c>
      <c t="n" r="B74" s="5">
        <v>-5664674</v>
      </c>
      <c t="n" r="C74" s="5">
        <v>-5181889</v>
      </c>
    </row>
    <row r="75" spans="1:3">
      <c t="s" r="A75" s="4">
        <v>829</v>
      </c>
    </row>
    <row r="76" spans="1:3">
      <c t="s" r="A76" s="3">
        <v>798</v>
      </c>
    </row>
    <row r="77" spans="1:3">
      <c t="s" r="A77" s="4">
        <v>818</v>
      </c>
      <c t="n" r="B77" s="7">
        <v>17323</v>
      </c>
      <c t="n" r="C77" s="7">
        <v>171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30</v>
      </c>
      <c t="s" r="B1" s="2">
        <v>1</v>
      </c>
    </row>
    <row r="2" spans="1:2">
      <c t="s" r="B2" s="2">
        <v>168</v>
      </c>
    </row>
    <row r="3" spans="1:2">
      <c t="s" r="A3" s="3">
        <v>831</v>
      </c>
    </row>
    <row r="4" spans="1:2">
      <c t="s" r="A4" s="4">
        <v>832</v>
      </c>
      <c t="n" r="B4" s="7">
        <v>17321</v>
      </c>
    </row>
    <row r="5" spans="1:2">
      <c t="s" r="A5" s="4">
        <v>833</v>
      </c>
      <c t="s" r="B5"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167</v>
      </c>
      <c t="s" r="B1" s="2">
        <v>1</v>
      </c>
    </row>
    <row r="2" spans="1:2">
      <c t="s" r="B2" s="2">
        <v>168</v>
      </c>
    </row>
    <row r="3" spans="1:2">
      <c t="s" r="A3" s="4">
        <v>169</v>
      </c>
    </row>
    <row r="4" spans="1:2">
      <c t="s" r="A4" s="4">
        <v>170</v>
      </c>
      <c t="n" r="B4" s="7">
        <v>2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4</v>
      </c>
      <c t="s" r="B1" s="2">
        <v>21</v>
      </c>
      <c t="s" r="D1" s="2">
        <v>1</v>
      </c>
    </row>
    <row r="2" spans="1:5">
      <c t="s" r="B2" s="2">
        <v>2</v>
      </c>
      <c t="s" r="C2" s="2">
        <v>22</v>
      </c>
      <c t="s" r="D2" s="2">
        <v>2</v>
      </c>
      <c t="s" r="E2" s="2">
        <v>22</v>
      </c>
    </row>
    <row r="3" spans="1:5">
      <c t="s" r="A3" s="3">
        <v>835</v>
      </c>
    </row>
    <row r="4" spans="1:5">
      <c t="s" r="A4" s="4">
        <v>836</v>
      </c>
      <c t="n" r="B4" s="7">
        <v>9234</v>
      </c>
      <c t="n" r="C4" s="7">
        <v>11714</v>
      </c>
      <c t="n" r="D4" s="7">
        <v>9314</v>
      </c>
    </row>
    <row r="5" spans="1:5">
      <c t="s" r="A5" s="4">
        <v>837</v>
      </c>
      <c t="n" r="E5" s="7">
        <v>6840</v>
      </c>
    </row>
    <row r="6" spans="1:5">
      <c t="s" r="A6" s="4">
        <v>838</v>
      </c>
      <c t="n" r="B6" s="5">
        <v>1817</v>
      </c>
      <c t="n" r="C6" s="5">
        <v>-3663</v>
      </c>
      <c t="n" r="D6" s="5">
        <v>1737</v>
      </c>
      <c t="n" r="E6" s="5">
        <v>1211</v>
      </c>
    </row>
    <row r="7" spans="1:5">
      <c t="s" r="A7" s="4">
        <v>839</v>
      </c>
      <c t="n" r="B7" s="7">
        <v>11051</v>
      </c>
      <c t="n" r="C7" s="7">
        <v>8051</v>
      </c>
      <c t="n" r="D7" s="7">
        <v>11051</v>
      </c>
      <c t="n" r="E7" s="7">
        <v>80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0"/>
    <col customWidth="1" max="5" min="5" width="80"/>
  </cols>
  <sheetData>
    <row r="1" spans="1:5">
      <c t="s" r="A1" s="1">
        <v>840</v>
      </c>
      <c t="s" r="B1" s="2">
        <v>168</v>
      </c>
      <c t="s" r="C1" s="2">
        <v>841</v>
      </c>
      <c t="s" r="D1" s="2">
        <v>842</v>
      </c>
      <c t="s" r="E1" s="2">
        <v>168</v>
      </c>
    </row>
    <row r="2" spans="1:5">
      <c t="s" r="A2" s="3">
        <v>835</v>
      </c>
    </row>
    <row r="3" spans="1:5">
      <c t="s" r="A3" s="4">
        <v>833</v>
      </c>
      <c t="s" r="E3" s="4">
        <v>127</v>
      </c>
    </row>
    <row r="4" spans="1:5">
      <c t="s" r="A4" s="4">
        <v>326</v>
      </c>
    </row>
    <row r="5" spans="1:5">
      <c t="s" r="A5" s="3">
        <v>835</v>
      </c>
    </row>
    <row r="6" spans="1:5">
      <c t="s" r="A6" s="4">
        <v>843</v>
      </c>
      <c t="n" r="C6" s="5">
        <v>3</v>
      </c>
    </row>
    <row r="7" spans="1:5">
      <c t="s" r="A7" s="4">
        <v>844</v>
      </c>
    </row>
    <row r="8" spans="1:5">
      <c t="s" r="A8" s="3">
        <v>835</v>
      </c>
    </row>
    <row r="9" spans="1:5">
      <c t="s" r="A9" s="4">
        <v>843</v>
      </c>
      <c t="n" r="C9" s="5">
        <v>1</v>
      </c>
    </row>
    <row r="10" spans="1:5">
      <c t="s" r="A10" s="4">
        <v>845</v>
      </c>
    </row>
    <row r="11" spans="1:5">
      <c t="s" r="A11" s="3">
        <v>835</v>
      </c>
    </row>
    <row r="12" spans="1:5">
      <c t="s" r="A12" s="4">
        <v>846</v>
      </c>
      <c t="s" r="B12" s="4">
        <v>847</v>
      </c>
    </row>
    <row r="13" spans="1:5">
      <c t="s" r="A13" s="4">
        <v>848</v>
      </c>
    </row>
    <row r="14" spans="1:5">
      <c t="s" r="A14" s="3">
        <v>835</v>
      </c>
    </row>
    <row r="15" spans="1:5">
      <c t="s" r="A15" s="4">
        <v>849</v>
      </c>
      <c t="n" r="D15" s="5">
        <v>1500000</v>
      </c>
    </row>
    <row r="16" spans="1:5">
      <c t="s" r="A16" s="4">
        <v>340</v>
      </c>
    </row>
    <row r="17" spans="1:5">
      <c t="s" r="A17" s="3">
        <v>835</v>
      </c>
    </row>
    <row r="18" spans="1:5">
      <c t="s" r="A18" s="4">
        <v>341</v>
      </c>
      <c t="s" r="C18" s="4">
        <v>342</v>
      </c>
    </row>
    <row r="19" spans="1:5">
      <c t="s" r="A19" s="4">
        <v>850</v>
      </c>
      <c t="n" r="C19" s="7">
        <v>4</v>
      </c>
    </row>
    <row r="20" spans="1:5">
      <c t="s" r="A20" s="4">
        <v>851</v>
      </c>
      <c t="n" r="C20" s="13">
        <v>27.6</v>
      </c>
    </row>
    <row r="21" spans="1:5">
      <c t="s" r="A21" s="4">
        <v>412</v>
      </c>
      <c t="s" r="E21" s="4">
        <v>852</v>
      </c>
    </row>
    <row r="22" spans="1:5">
      <c t="s" r="A22" s="4">
        <v>853</v>
      </c>
      <c t="n" r="B22" s="13">
        <v>15.3</v>
      </c>
      <c t="n" r="E22" s="13">
        <v>15.3</v>
      </c>
    </row>
    <row r="23" spans="1:5">
      <c t="s" r="A23" s="4">
        <v>833</v>
      </c>
      <c t="s" r="E23" s="4">
        <v>854</v>
      </c>
    </row>
    <row r="24" spans="1:5">
      <c t="s" r="A24" s="4">
        <v>855</v>
      </c>
    </row>
    <row r="25" spans="1:5">
      <c t="s" r="A25" s="3">
        <v>835</v>
      </c>
    </row>
    <row r="26" spans="1:5">
      <c t="s" r="A26" s="4">
        <v>843</v>
      </c>
      <c t="n" r="C26" s="5">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56</v>
      </c>
      <c t="s" r="B1" s="2">
        <v>21</v>
      </c>
      <c t="s" r="C1" s="2">
        <v>1</v>
      </c>
    </row>
    <row r="2" spans="1:3">
      <c t="s" r="B2" s="2">
        <v>2</v>
      </c>
      <c t="s" r="C2" s="2">
        <v>2</v>
      </c>
    </row>
    <row r="3" spans="1:3">
      <c t="s" r="A3" s="3">
        <v>857</v>
      </c>
    </row>
    <row r="4" spans="1:3">
      <c t="s" r="A4" s="4">
        <v>858</v>
      </c>
      <c t="n" r="B4" s="7">
        <v>-15300</v>
      </c>
      <c t="n" r="C4" s="7">
        <v>-15300</v>
      </c>
    </row>
    <row r="5" spans="1:3">
      <c t="s" r="A5" s="4">
        <v>859</v>
      </c>
    </row>
    <row r="6" spans="1:3">
      <c t="s" r="A6" s="3">
        <v>857</v>
      </c>
    </row>
    <row r="7" spans="1:3">
      <c t="s" r="A7" s="4">
        <v>860</v>
      </c>
      <c t="n" r="B7" s="5">
        <v>-21562</v>
      </c>
      <c t="n" r="C7" s="5">
        <v>-21448</v>
      </c>
    </row>
    <row r="8" spans="1:3">
      <c t="s" r="A8" s="4">
        <v>861</v>
      </c>
      <c t="n" r="B8" s="5">
        <v>3540</v>
      </c>
      <c t="n" r="C8" s="5">
        <v>3540</v>
      </c>
    </row>
    <row r="9" spans="1:3">
      <c t="s" r="A9" s="4">
        <v>862</v>
      </c>
      <c t="n" r="B9" s="5">
        <v>2569</v>
      </c>
      <c t="n" r="C9" s="5">
        <v>2569</v>
      </c>
    </row>
    <row r="10" spans="1:3">
      <c t="s" r="A10" s="4">
        <v>863</v>
      </c>
      <c t="n" r="B10" s="5">
        <v>161</v>
      </c>
      <c t="n" r="C10" s="5">
        <v>47</v>
      </c>
    </row>
    <row r="11" spans="1:3">
      <c t="s" r="A11" s="4">
        <v>858</v>
      </c>
      <c t="n" r="B11" s="7">
        <v>-15292</v>
      </c>
      <c t="n" r="C11" s="7">
        <v>-152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4</v>
      </c>
      <c t="s" r="B1" s="2">
        <v>2</v>
      </c>
      <c t="s" r="C1" s="2">
        <v>67</v>
      </c>
    </row>
    <row r="2" spans="1:3">
      <c t="s" r="A2" s="3">
        <v>865</v>
      </c>
    </row>
    <row r="3" spans="1:3">
      <c t="s" r="A3" s="4">
        <v>866</v>
      </c>
      <c t="n" r="B3" s="7">
        <v>969104</v>
      </c>
      <c t="n" r="C3" s="7">
        <v>1002222</v>
      </c>
    </row>
    <row r="4" spans="1:3">
      <c t="s" r="A4" s="4">
        <v>867</v>
      </c>
    </row>
    <row r="5" spans="1:3">
      <c t="s" r="A5" s="3">
        <v>868</v>
      </c>
    </row>
    <row r="6" spans="1:3">
      <c t="s" r="A6" s="4">
        <v>869</v>
      </c>
      <c t="n" r="B6" s="5">
        <v>693532</v>
      </c>
      <c t="n" r="C6" s="5">
        <v>704953</v>
      </c>
    </row>
    <row r="7" spans="1:3">
      <c t="s" r="A7" s="3">
        <v>865</v>
      </c>
    </row>
    <row r="8" spans="1:3">
      <c t="s" r="A8" s="4">
        <v>870</v>
      </c>
      <c t="n" r="B8" s="5">
        <v>41118</v>
      </c>
      <c t="n" r="C8" s="5">
        <v>43843</v>
      </c>
    </row>
    <row r="9" spans="1:3">
      <c t="s" r="A9" s="4">
        <v>871</v>
      </c>
    </row>
    <row r="10" spans="1:3">
      <c t="s" r="A10" s="3">
        <v>865</v>
      </c>
    </row>
    <row r="11" spans="1:3">
      <c t="s" r="A11" s="4">
        <v>872</v>
      </c>
      <c t="n" r="B11" s="7">
        <v>234454</v>
      </c>
      <c t="n" r="C11" s="7">
        <v>2534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73</v>
      </c>
      <c t="s" r="B1" s="2">
        <v>21</v>
      </c>
      <c t="s" r="D1" s="2">
        <v>1</v>
      </c>
    </row>
    <row r="2" spans="1:6">
      <c t="s" r="B2" s="2">
        <v>2</v>
      </c>
      <c t="s" r="C2" s="2">
        <v>22</v>
      </c>
      <c t="s" r="D2" s="2">
        <v>2</v>
      </c>
      <c t="s" r="E2" s="2">
        <v>22</v>
      </c>
      <c t="s" r="F2" s="2">
        <v>67</v>
      </c>
    </row>
    <row r="3" spans="1:6">
      <c t="s" r="A3" s="3">
        <v>226</v>
      </c>
    </row>
    <row r="4" spans="1:6">
      <c t="s" r="A4" s="4">
        <v>310</v>
      </c>
      <c t="n" r="B4" s="7">
        <v>742</v>
      </c>
      <c t="n" r="C4" s="7">
        <v>244</v>
      </c>
      <c t="n" r="D4" s="7">
        <v>-8384</v>
      </c>
      <c t="n" r="E4" s="7">
        <v>-395</v>
      </c>
    </row>
    <row r="5" spans="1:6">
      <c t="s" r="A5" s="4">
        <v>874</v>
      </c>
      <c t="n" r="B5" s="7">
        <v>2400</v>
      </c>
      <c t="n" r="D5" s="7">
        <v>2400</v>
      </c>
      <c t="n" r="F5" s="7">
        <v>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5</v>
      </c>
      <c t="s" r="B1" s="2">
        <v>21</v>
      </c>
      <c t="s" r="D1" s="2">
        <v>1</v>
      </c>
    </row>
    <row r="2" spans="1:5">
      <c t="s" r="B2" s="2">
        <v>2</v>
      </c>
      <c t="s" r="C2" s="2">
        <v>22</v>
      </c>
      <c t="s" r="D2" s="2">
        <v>2</v>
      </c>
      <c t="s" r="E2" s="2">
        <v>22</v>
      </c>
    </row>
    <row r="3" spans="1:5">
      <c t="s" r="A3" s="3">
        <v>229</v>
      </c>
    </row>
    <row r="4" spans="1:5">
      <c t="s" r="A4" s="4">
        <v>876</v>
      </c>
      <c t="n" r="E4" s="7">
        <v>6839</v>
      </c>
    </row>
    <row r="5" spans="1:5">
      <c t="s" r="A5" s="4">
        <v>877</v>
      </c>
      <c t="n" r="B5" s="7">
        <v>-14</v>
      </c>
      <c t="n" r="C5" s="7">
        <v>-166</v>
      </c>
      <c t="n" r="D5" s="7">
        <v>-54</v>
      </c>
      <c t="n" r="E5" s="5">
        <v>-67</v>
      </c>
    </row>
    <row r="6" spans="1:5">
      <c t="s" r="A6" s="4">
        <v>878</v>
      </c>
      <c t="n" r="B6" s="5">
        <v>-683</v>
      </c>
      <c t="n" r="D6" s="5">
        <v>-683</v>
      </c>
    </row>
    <row r="7" spans="1:5">
      <c t="s" r="A7" s="4">
        <v>879</v>
      </c>
      <c t="n" r="B7" s="5">
        <v>308</v>
      </c>
      <c t="n" r="C7" s="5">
        <v>-568</v>
      </c>
      <c t="n" r="D7" s="5">
        <v>723</v>
      </c>
      <c t="n" r="E7" s="5">
        <v>745</v>
      </c>
    </row>
    <row r="8" spans="1:5">
      <c t="s" r="A8" s="4">
        <v>880</v>
      </c>
      <c t="n" r="B8" s="7">
        <v>-389</v>
      </c>
      <c t="n" r="C8" s="7">
        <v>-734</v>
      </c>
      <c t="n" r="D8" s="7">
        <v>-14</v>
      </c>
      <c t="n" r="E8" s="7">
        <v>75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1</v>
      </c>
      <c t="s" r="B1" s="2">
        <v>2</v>
      </c>
      <c t="s" r="C1" s="2">
        <v>67</v>
      </c>
    </row>
    <row r="2" spans="1:3">
      <c t="s" r="A2" s="3">
        <v>882</v>
      </c>
    </row>
    <row r="3" spans="1:3">
      <c t="s" r="A3" s="4">
        <v>883</v>
      </c>
      <c t="n" r="B3" s="7">
        <v>-365</v>
      </c>
      <c t="n" r="C3" s="7">
        <v>-468</v>
      </c>
    </row>
    <row r="4" spans="1:3">
      <c t="s" r="A4" s="4">
        <v>884</v>
      </c>
      <c t="n" r="B4" s="5">
        <v>-30073</v>
      </c>
      <c t="n" r="C4" s="5">
        <v>-29888</v>
      </c>
    </row>
    <row r="5" spans="1:3">
      <c t="s" r="A5" s="4">
        <v>56</v>
      </c>
      <c t="n" r="B5" s="5">
        <v>-430</v>
      </c>
    </row>
    <row r="6" spans="1:3">
      <c t="s" r="A6" s="4">
        <v>885</v>
      </c>
      <c t="n" r="B6" s="5">
        <v>1405</v>
      </c>
      <c t="n" r="C6" s="5">
        <v>2058</v>
      </c>
    </row>
    <row r="7" spans="1:3">
      <c t="s" r="A7" s="4">
        <v>886</v>
      </c>
      <c t="n" r="B7" s="7">
        <v>-29463</v>
      </c>
      <c t="n" r="C7" s="7">
        <v>-282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3"/>
  </cols>
  <sheetData>
    <row r="1" spans="1:5">
      <c t="s" r="A1" s="1">
        <v>887</v>
      </c>
      <c t="s" r="B1" s="2">
        <v>888</v>
      </c>
      <c t="s" r="C1" s="2">
        <v>889</v>
      </c>
      <c t="s" r="D1" s="2">
        <v>890</v>
      </c>
      <c t="s" r="E1" s="2">
        <v>891</v>
      </c>
    </row>
    <row r="2" spans="1:5">
      <c t="s" r="A2" s="3">
        <v>892</v>
      </c>
    </row>
    <row r="3" spans="1:5">
      <c t="s" r="A3" s="4">
        <v>893</v>
      </c>
      <c t="n" r="B3" s="7">
        <v>-15349</v>
      </c>
    </row>
    <row r="4" spans="1:5">
      <c t="s" r="A4" s="4">
        <v>894</v>
      </c>
      <c t="n" r="B4" s="5">
        <v>79451</v>
      </c>
    </row>
    <row r="5" spans="1:5">
      <c t="s" r="A5" s="4">
        <v>895</v>
      </c>
      <c t="n" r="B5" s="5">
        <v>95678</v>
      </c>
    </row>
    <row r="6" spans="1:5">
      <c t="s" r="A6" s="4">
        <v>896</v>
      </c>
      <c t="n" r="B6" s="7">
        <v>8585</v>
      </c>
    </row>
    <row r="7" spans="1:5">
      <c t="s" r="A7" s="4">
        <v>897</v>
      </c>
    </row>
    <row r="8" spans="1:5">
      <c t="s" r="A8" s="3">
        <v>892</v>
      </c>
    </row>
    <row r="9" spans="1:5">
      <c t="s" r="A9" s="4">
        <v>898</v>
      </c>
      <c t="n" r="B9" s="9">
        <v>0.88</v>
      </c>
      <c t="n" r="C9" s="9">
        <v>0.88</v>
      </c>
      <c t="n" r="D9" s="9">
        <v>0.88</v>
      </c>
      <c t="n" r="E9" s="9">
        <v>0.88</v>
      </c>
    </row>
    <row r="10" spans="1:5">
      <c t="s" r="A10" s="4">
        <v>893</v>
      </c>
      <c t="n" r="B10" s="7">
        <v>-593</v>
      </c>
    </row>
    <row r="11" spans="1:5">
      <c t="s" r="A11" s="4">
        <v>894</v>
      </c>
      <c t="n" r="B11" s="5">
        <v>24011</v>
      </c>
    </row>
    <row r="12" spans="1:5">
      <c t="s" r="A12" s="4">
        <v>895</v>
      </c>
      <c t="n" r="B12" s="7">
        <v>2413</v>
      </c>
    </row>
    <row r="13" spans="1:5">
      <c t="s" r="A13" s="4">
        <v>899</v>
      </c>
    </row>
    <row r="14" spans="1:5">
      <c t="s" r="A14" s="3">
        <v>892</v>
      </c>
    </row>
    <row r="15" spans="1:5">
      <c t="s" r="A15" s="4">
        <v>900</v>
      </c>
      <c t="n" r="D15" s="16">
        <v>23137</v>
      </c>
    </row>
    <row r="16" spans="1:5">
      <c t="s" r="A16" s="4">
        <v>901</v>
      </c>
    </row>
    <row r="17" spans="1:5">
      <c t="s" r="A17" s="3">
        <v>892</v>
      </c>
    </row>
    <row r="18" spans="1:5">
      <c t="s" r="A18" s="4">
        <v>902</v>
      </c>
      <c t="n" r="B18" s="9">
        <v>7.06</v>
      </c>
      <c t="n" r="C18" s="9">
        <v>7.06</v>
      </c>
      <c t="n" r="D18" s="9">
        <v>7.06</v>
      </c>
      <c t="n" r="E18" s="9">
        <v>7.06</v>
      </c>
    </row>
    <row r="19" spans="1:5">
      <c t="s" r="A19" s="4">
        <v>893</v>
      </c>
      <c t="n" r="B19" s="7">
        <v>-14809</v>
      </c>
    </row>
    <row r="20" spans="1:5">
      <c t="s" r="A20" s="4">
        <v>894</v>
      </c>
      <c t="n" r="B20" s="5">
        <v>55440</v>
      </c>
    </row>
    <row r="21" spans="1:5">
      <c t="s" r="A21" s="4">
        <v>895</v>
      </c>
      <c t="n" r="B21" s="5">
        <v>76728</v>
      </c>
    </row>
    <row r="22" spans="1:5">
      <c t="s" r="A22" s="4">
        <v>896</v>
      </c>
      <c t="n" r="B22" s="7">
        <v>8585</v>
      </c>
    </row>
    <row r="23" spans="1:5">
      <c t="s" r="A23" s="4">
        <v>903</v>
      </c>
    </row>
    <row r="24" spans="1:5">
      <c t="s" r="A24" s="3">
        <v>892</v>
      </c>
    </row>
    <row r="25" spans="1:5">
      <c t="s" r="A25" s="4">
        <v>904</v>
      </c>
      <c t="n" r="C25" s="15">
        <v>993500</v>
      </c>
    </row>
    <row r="26" spans="1:5">
      <c t="s" r="A26" s="4">
        <v>905</v>
      </c>
    </row>
    <row r="27" spans="1:5">
      <c t="s" r="A27" s="3">
        <v>892</v>
      </c>
    </row>
    <row r="28" spans="1:5">
      <c t="s" r="A28" s="4">
        <v>906</v>
      </c>
      <c t="n" r="B28" s="9">
        <v>1.36</v>
      </c>
      <c t="n" r="C28" s="9">
        <v>1.36</v>
      </c>
      <c t="n" r="D28" s="9">
        <v>1.36</v>
      </c>
      <c t="n" r="E28" s="9">
        <v>1.36</v>
      </c>
    </row>
    <row r="29" spans="1:5">
      <c t="s" r="A29" s="4">
        <v>893</v>
      </c>
      <c t="n" r="B29" s="7">
        <v>53</v>
      </c>
    </row>
    <row r="30" spans="1:5">
      <c t="s" r="A30" s="4">
        <v>895</v>
      </c>
      <c t="n" r="B30" s="7">
        <v>16537</v>
      </c>
    </row>
    <row r="31" spans="1:5">
      <c t="s" r="A31" s="4">
        <v>907</v>
      </c>
    </row>
    <row r="32" spans="1:5">
      <c t="s" r="A32" s="3">
        <v>892</v>
      </c>
    </row>
    <row r="33" spans="1:5">
      <c t="s" r="A33" s="4">
        <v>908</v>
      </c>
      <c t="n" r="E33" s="17">
        <v>224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t="s" r="A1" s="1">
        <v>909</v>
      </c>
      <c t="s" r="B1" s="2">
        <v>1</v>
      </c>
    </row>
    <row r="2" spans="1:3">
      <c t="s" r="B2" s="2">
        <v>168</v>
      </c>
      <c t="s" r="C2" s="2">
        <v>910</v>
      </c>
    </row>
    <row r="3" spans="1:3">
      <c t="s" r="A3" s="3">
        <v>892</v>
      </c>
    </row>
    <row r="4" spans="1:3">
      <c t="s" r="A4" s="4">
        <v>911</v>
      </c>
      <c t="n" r="B4" s="7">
        <v>-15349</v>
      </c>
    </row>
    <row r="5" spans="1:3">
      <c t="s" r="A5" s="4">
        <v>912</v>
      </c>
    </row>
    <row r="6" spans="1:3">
      <c t="s" r="A6" s="3">
        <v>892</v>
      </c>
    </row>
    <row r="7" spans="1:3">
      <c t="s" r="A7" s="4">
        <v>911</v>
      </c>
      <c t="n" r="B7" s="5">
        <v>-264244</v>
      </c>
    </row>
    <row r="8" spans="1:3">
      <c t="s" r="A8" s="4">
        <v>913</v>
      </c>
    </row>
    <row r="9" spans="1:3">
      <c t="s" r="A9" s="3">
        <v>892</v>
      </c>
    </row>
    <row r="10" spans="1:3">
      <c t="s" r="A10" s="4">
        <v>911</v>
      </c>
      <c t="n" r="B10" s="5">
        <v>-34288</v>
      </c>
    </row>
    <row r="11" spans="1:3">
      <c t="s" r="A11" s="4">
        <v>914</v>
      </c>
      <c t="n" r="B11" s="7">
        <v>122800</v>
      </c>
      <c t="n" r="C11" s="15">
        <v>700000</v>
      </c>
    </row>
    <row r="12" spans="1:3">
      <c t="s" r="A12" s="4">
        <v>915</v>
      </c>
      <c t="s" r="B12" s="4">
        <v>916</v>
      </c>
      <c t="s" r="C12" s="4">
        <v>916</v>
      </c>
    </row>
    <row r="13" spans="1:3">
      <c t="s" r="A13" s="4">
        <v>917</v>
      </c>
      <c t="s" r="B13" s="4">
        <v>918</v>
      </c>
      <c t="s" r="C13" s="4">
        <v>918</v>
      </c>
    </row>
    <row r="14" spans="1:3">
      <c t="s" r="A14" s="4">
        <v>919</v>
      </c>
      <c t="s" r="B14" s="4">
        <v>920</v>
      </c>
    </row>
    <row r="15" spans="1:3">
      <c t="s" r="A15" s="4">
        <v>921</v>
      </c>
    </row>
    <row r="16" spans="1:3">
      <c t="s" r="A16" s="3">
        <v>892</v>
      </c>
    </row>
    <row r="17" spans="1:3">
      <c t="s" r="A17" s="4">
        <v>911</v>
      </c>
      <c t="n" r="B17" s="7">
        <v>-26776</v>
      </c>
    </row>
    <row r="18" spans="1:3">
      <c t="s" r="A18" s="4">
        <v>914</v>
      </c>
      <c t="n" r="B18" s="7">
        <v>89710</v>
      </c>
      <c t="n" r="C18" s="15">
        <v>500000</v>
      </c>
    </row>
    <row r="19" spans="1:3">
      <c t="s" r="A19" s="4">
        <v>915</v>
      </c>
      <c t="s" r="B19" s="4">
        <v>569</v>
      </c>
      <c t="s" r="C19" s="4">
        <v>569</v>
      </c>
    </row>
    <row r="20" spans="1:3">
      <c t="s" r="A20" s="4">
        <v>917</v>
      </c>
      <c t="s" r="B20" s="4">
        <v>571</v>
      </c>
      <c t="s" r="C20" s="4">
        <v>571</v>
      </c>
    </row>
    <row r="21" spans="1:3">
      <c t="s" r="A21" s="4">
        <v>919</v>
      </c>
      <c t="s" r="B21" s="4">
        <v>922</v>
      </c>
    </row>
    <row r="22" spans="1:3">
      <c t="s" r="A22" s="4">
        <v>923</v>
      </c>
    </row>
    <row r="23" spans="1:3">
      <c t="s" r="A23" s="3">
        <v>892</v>
      </c>
    </row>
    <row r="24" spans="1:3">
      <c t="s" r="A24" s="4">
        <v>911</v>
      </c>
      <c t="n" r="B24" s="7">
        <v>-28252</v>
      </c>
    </row>
    <row r="25" spans="1:3">
      <c t="s" r="A25" s="4">
        <v>914</v>
      </c>
      <c t="n" r="B25" s="7">
        <v>101351</v>
      </c>
      <c t="n" r="C25" s="15">
        <v>600000</v>
      </c>
    </row>
    <row r="26" spans="1:3">
      <c t="s" r="A26" s="4">
        <v>915</v>
      </c>
      <c t="s" r="B26" s="4">
        <v>573</v>
      </c>
      <c t="s" r="C26" s="4">
        <v>573</v>
      </c>
    </row>
    <row r="27" spans="1:3">
      <c t="s" r="A27" s="4">
        <v>917</v>
      </c>
      <c t="s" r="B27" s="4">
        <v>574</v>
      </c>
      <c t="s" r="C27" s="4">
        <v>574</v>
      </c>
    </row>
    <row r="28" spans="1:3">
      <c t="s" r="A28" s="4">
        <v>919</v>
      </c>
      <c t="s" r="B28" s="4">
        <v>924</v>
      </c>
    </row>
    <row r="29" spans="1:3">
      <c t="s" r="A29" s="4">
        <v>925</v>
      </c>
    </row>
    <row r="30" spans="1:3">
      <c t="s" r="A30" s="3">
        <v>892</v>
      </c>
    </row>
    <row r="31" spans="1:3">
      <c t="s" r="A31" s="4">
        <v>911</v>
      </c>
      <c t="n" r="B31" s="7">
        <v>-39938</v>
      </c>
    </row>
    <row r="32" spans="1:3">
      <c t="s" r="A32" s="4">
        <v>914</v>
      </c>
      <c t="n" r="B32" s="7">
        <v>125000</v>
      </c>
      <c t="n" r="C32" s="15">
        <v>700000</v>
      </c>
    </row>
    <row r="33" spans="1:3">
      <c t="s" r="A33" s="4">
        <v>915</v>
      </c>
      <c t="s" r="B33" s="4">
        <v>926</v>
      </c>
      <c t="s" r="C33" s="4">
        <v>926</v>
      </c>
    </row>
    <row r="34" spans="1:3">
      <c t="s" r="A34" s="4">
        <v>917</v>
      </c>
      <c t="s" r="B34" s="4">
        <v>927</v>
      </c>
      <c t="s" r="C34" s="4">
        <v>927</v>
      </c>
    </row>
    <row r="35" spans="1:3">
      <c t="s" r="A35" s="4">
        <v>919</v>
      </c>
      <c t="s" r="B35" s="4">
        <v>928</v>
      </c>
    </row>
    <row r="36" spans="1:3">
      <c t="s" r="A36" s="4">
        <v>929</v>
      </c>
    </row>
    <row r="37" spans="1:3">
      <c t="s" r="A37" s="3">
        <v>892</v>
      </c>
    </row>
    <row r="38" spans="1:3">
      <c t="s" r="A38" s="4">
        <v>911</v>
      </c>
      <c t="n" r="B38" s="7">
        <v>-44925</v>
      </c>
    </row>
    <row r="39" spans="1:3">
      <c t="s" r="A39" s="4">
        <v>914</v>
      </c>
      <c t="n" r="B39" s="7">
        <v>143536</v>
      </c>
      <c t="n" r="C39" s="15">
        <v>800000</v>
      </c>
    </row>
    <row r="40" spans="1:3">
      <c t="s" r="A40" s="4">
        <v>915</v>
      </c>
      <c t="s" r="B40" s="4">
        <v>916</v>
      </c>
      <c t="s" r="C40" s="4">
        <v>916</v>
      </c>
    </row>
    <row r="41" spans="1:3">
      <c t="s" r="A41" s="4">
        <v>917</v>
      </c>
      <c t="s" r="B41" s="4">
        <v>930</v>
      </c>
      <c t="s" r="C41" s="4">
        <v>930</v>
      </c>
    </row>
    <row r="42" spans="1:3">
      <c t="s" r="A42" s="4">
        <v>919</v>
      </c>
      <c t="s" r="B42" s="4">
        <v>931</v>
      </c>
    </row>
    <row r="43" spans="1:3">
      <c t="s" r="A43" s="4">
        <v>932</v>
      </c>
    </row>
    <row r="44" spans="1:3">
      <c t="s" r="A44" s="3">
        <v>892</v>
      </c>
    </row>
    <row r="45" spans="1:3">
      <c t="s" r="A45" s="4">
        <v>911</v>
      </c>
      <c t="n" r="B45" s="7">
        <v>-40398</v>
      </c>
    </row>
    <row r="46" spans="1:3">
      <c t="s" r="A46" s="4">
        <v>914</v>
      </c>
      <c t="n" r="B46" s="7">
        <v>150000</v>
      </c>
      <c t="n" r="C46" s="15">
        <v>900000</v>
      </c>
    </row>
    <row r="47" spans="1:3">
      <c t="s" r="A47" s="4">
        <v>915</v>
      </c>
      <c t="s" r="B47" s="4">
        <v>933</v>
      </c>
      <c t="s" r="C47" s="4">
        <v>933</v>
      </c>
    </row>
    <row r="48" spans="1:3">
      <c t="s" r="A48" s="4">
        <v>917</v>
      </c>
      <c t="s" r="B48" s="4">
        <v>934</v>
      </c>
      <c t="s" r="C48" s="4">
        <v>934</v>
      </c>
    </row>
    <row r="49" spans="1:3">
      <c t="s" r="A49" s="4">
        <v>919</v>
      </c>
      <c t="s" r="B49" s="4">
        <v>935</v>
      </c>
    </row>
    <row r="50" spans="1:3">
      <c t="s" r="A50" s="4">
        <v>936</v>
      </c>
    </row>
    <row r="51" spans="1:3">
      <c t="s" r="A51" s="3">
        <v>892</v>
      </c>
    </row>
    <row r="52" spans="1:3">
      <c t="s" r="A52" s="4">
        <v>911</v>
      </c>
      <c t="n" r="B52" s="7">
        <v>-40604</v>
      </c>
    </row>
    <row r="53" spans="1:3">
      <c t="s" r="A53" s="4">
        <v>914</v>
      </c>
      <c t="n" r="B53" s="7">
        <v>162200</v>
      </c>
      <c t="n" r="C53" s="15">
        <v>1000000</v>
      </c>
    </row>
    <row r="54" spans="1:3">
      <c t="s" r="A54" s="4">
        <v>915</v>
      </c>
      <c t="s" r="B54" s="4">
        <v>937</v>
      </c>
      <c t="s" r="C54" s="4">
        <v>937</v>
      </c>
    </row>
    <row r="55" spans="1:3">
      <c t="s" r="A55" s="4">
        <v>917</v>
      </c>
      <c t="s" r="B55" s="4">
        <v>938</v>
      </c>
      <c t="s" r="C55" s="4">
        <v>938</v>
      </c>
    </row>
    <row r="56" spans="1:3">
      <c t="s" r="A56" s="4">
        <v>919</v>
      </c>
      <c t="s" r="B56" s="4">
        <v>939</v>
      </c>
    </row>
    <row r="57" spans="1:3">
      <c t="s" r="A57" s="4">
        <v>940</v>
      </c>
    </row>
    <row r="58" spans="1:3">
      <c t="s" r="A58" s="3">
        <v>892</v>
      </c>
    </row>
    <row r="59" spans="1:3">
      <c t="s" r="A59" s="4">
        <v>911</v>
      </c>
      <c t="n" r="B59" s="7">
        <v>-9063</v>
      </c>
    </row>
    <row r="60" spans="1:3">
      <c t="s" r="A60" s="4">
        <v>914</v>
      </c>
      <c t="n" r="B60" s="7">
        <v>134000</v>
      </c>
      <c t="n" r="C60" s="15">
        <v>1000000</v>
      </c>
    </row>
    <row r="61" spans="1:3">
      <c t="s" r="A61" s="4">
        <v>915</v>
      </c>
      <c t="s" r="B61" s="4">
        <v>576</v>
      </c>
      <c t="s" r="C61" s="4">
        <v>576</v>
      </c>
    </row>
    <row r="62" spans="1:3">
      <c t="s" r="A62" s="4">
        <v>917</v>
      </c>
      <c t="s" r="B62" s="4">
        <v>577</v>
      </c>
      <c t="s" r="C62" s="4">
        <v>577</v>
      </c>
    </row>
    <row r="63" spans="1:3">
      <c t="s" r="A63" s="4">
        <v>919</v>
      </c>
      <c t="s" r="B63" s="4">
        <v>9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80"/>
    <col customWidth="1" max="5" min="5" width="21"/>
    <col customWidth="1" max="6" min="6" width="26"/>
  </cols>
  <sheetData>
    <row r="1" spans="1:6">
      <c t="s" r="A1" s="1">
        <v>942</v>
      </c>
      <c t="s" r="B1" s="2">
        <v>943</v>
      </c>
      <c t="s" r="C1" s="2">
        <v>944</v>
      </c>
      <c t="s" r="D1" s="2">
        <v>945</v>
      </c>
      <c t="s" r="E1" s="2">
        <v>506</v>
      </c>
      <c t="s" r="F1" s="2">
        <v>946</v>
      </c>
    </row>
    <row r="2" spans="1:6">
      <c t="s" r="A2" s="3">
        <v>892</v>
      </c>
    </row>
    <row r="3" spans="1:6">
      <c t="s" r="A3" s="4">
        <v>947</v>
      </c>
      <c t="s" r="D3" s="4">
        <v>948</v>
      </c>
    </row>
    <row r="4" spans="1:6">
      <c t="s" r="A4" s="4">
        <v>373</v>
      </c>
      <c t="s" r="D4" s="4">
        <v>374</v>
      </c>
    </row>
    <row r="5" spans="1:6">
      <c t="s" r="A5" s="4">
        <v>429</v>
      </c>
      <c t="n" r="D5" s="7">
        <v>18376000</v>
      </c>
      <c t="n" r="E5" s="7">
        <v>14415000</v>
      </c>
    </row>
    <row r="6" spans="1:6">
      <c t="s" r="A6" s="4">
        <v>949</v>
      </c>
    </row>
    <row r="7" spans="1:6">
      <c t="s" r="A7" s="3">
        <v>892</v>
      </c>
    </row>
    <row r="8" spans="1:6">
      <c t="s" r="A8" s="4">
        <v>950</v>
      </c>
      <c t="n" r="D8" s="5">
        <v>0</v>
      </c>
    </row>
    <row r="9" spans="1:6">
      <c t="s" r="A9" s="4">
        <v>951</v>
      </c>
      <c t="n" r="D9" s="5">
        <v>496500000</v>
      </c>
    </row>
    <row r="10" spans="1:6">
      <c t="s" r="A10" s="4">
        <v>70</v>
      </c>
      <c t="n" r="D10" s="7">
        <v>77800000</v>
      </c>
    </row>
    <row r="11" spans="1:6">
      <c t="s" r="A11" s="4">
        <v>437</v>
      </c>
    </row>
    <row r="12" spans="1:6">
      <c t="s" r="A12" s="3">
        <v>892</v>
      </c>
    </row>
    <row r="13" spans="1:6">
      <c t="s" r="A13" s="4">
        <v>952</v>
      </c>
      <c t="n" r="C13" s="5">
        <v>5000000</v>
      </c>
    </row>
    <row r="14" spans="1:6">
      <c t="s" r="A14" s="4">
        <v>373</v>
      </c>
      <c t="s" r="C14" s="4">
        <v>390</v>
      </c>
    </row>
    <row r="15" spans="1:6">
      <c t="s" r="A15" s="4">
        <v>953</v>
      </c>
      <c t="n" r="B15" s="7">
        <v>250000000</v>
      </c>
    </row>
    <row r="16" spans="1:6">
      <c t="s" r="A16" s="4">
        <v>439</v>
      </c>
      <c t="n" r="C16" s="7">
        <v>50000000</v>
      </c>
    </row>
    <row r="17" spans="1:6">
      <c t="s" r="A17" s="4">
        <v>954</v>
      </c>
    </row>
    <row r="18" spans="1:6">
      <c t="s" r="A18" s="3">
        <v>892</v>
      </c>
    </row>
    <row r="19" spans="1:6">
      <c t="s" r="A19" s="4">
        <v>955</v>
      </c>
      <c t="n" r="D19" s="7">
        <v>10</v>
      </c>
      <c t="n" r="F19" s="18">
        <v>61.67</v>
      </c>
    </row>
    <row r="20" spans="1:6">
      <c t="s" r="A20" s="4">
        <v>956</v>
      </c>
      <c t="s" r="C20" s="4">
        <v>957</v>
      </c>
    </row>
    <row r="21" spans="1:6">
      <c t="s" r="A21" s="4">
        <v>958</v>
      </c>
    </row>
    <row r="22" spans="1:6">
      <c t="s" r="A22" s="3">
        <v>892</v>
      </c>
    </row>
    <row r="23" spans="1:6">
      <c t="s" r="A23" s="4">
        <v>429</v>
      </c>
      <c t="n" r="C23" s="7">
        <v>6800000</v>
      </c>
      <c t="n" r="D23" s="7">
        <v>11100000</v>
      </c>
    </row>
    <row r="24" spans="1:6">
      <c t="s" r="A24" s="4">
        <v>959</v>
      </c>
    </row>
    <row r="25" spans="1:6">
      <c t="s" r="A25" s="3">
        <v>892</v>
      </c>
    </row>
    <row r="26" spans="1:6">
      <c t="s" r="A26" s="4">
        <v>849</v>
      </c>
      <c t="n" r="C26" s="5">
        <v>1500000</v>
      </c>
    </row>
    <row r="27" spans="1:6">
      <c t="s" r="A27" s="4">
        <v>960</v>
      </c>
    </row>
    <row r="28" spans="1:6">
      <c t="s" r="A28" s="3">
        <v>892</v>
      </c>
    </row>
    <row r="29" spans="1:6">
      <c t="s" r="A29" s="4">
        <v>961</v>
      </c>
      <c t="n" r="C29" s="9">
        <v>77.08</v>
      </c>
    </row>
    <row r="30" spans="1:6">
      <c t="s" r="A30" s="4">
        <v>962</v>
      </c>
    </row>
    <row r="31" spans="1:6">
      <c t="s" r="A31" s="3">
        <v>892</v>
      </c>
    </row>
    <row r="32" spans="1:6">
      <c t="s" r="A32" s="4">
        <v>961</v>
      </c>
      <c t="n" r="C32" s="9">
        <v>92.5</v>
      </c>
    </row>
    <row r="33" spans="1:6">
      <c t="s" r="A33" s="4">
        <v>963</v>
      </c>
    </row>
    <row r="34" spans="1:6">
      <c t="s" r="A34" s="3">
        <v>892</v>
      </c>
    </row>
    <row r="35" spans="1:6">
      <c t="s" r="A35" s="4">
        <v>961</v>
      </c>
      <c t="n" r="C35" s="9">
        <v>107.91</v>
      </c>
    </row>
    <row r="36" spans="1:6">
      <c t="s" r="A36" s="4">
        <v>964</v>
      </c>
    </row>
    <row r="37" spans="1:6">
      <c t="s" r="A37" s="3">
        <v>892</v>
      </c>
    </row>
    <row r="38" spans="1:6">
      <c t="s" r="A38" s="4">
        <v>961</v>
      </c>
      <c t="n" r="C38" s="9">
        <v>123.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22"/>
    <col customWidth="1" max="5" min="5" width="66"/>
    <col customWidth="1" max="6" min="6" width="40"/>
    <col customWidth="1" max="7" min="7" width="59"/>
    <col customWidth="1" max="8" min="8" width="48"/>
  </cols>
  <sheetData>
    <row r="1" spans="1:8">
      <c t="s" r="A1" s="1">
        <v>171</v>
      </c>
      <c t="s" r="B1" s="2">
        <v>172</v>
      </c>
      <c t="s" r="C1" s="2">
        <v>173</v>
      </c>
      <c t="s" r="D1" s="2">
        <v>174</v>
      </c>
      <c t="s" r="E1" s="2">
        <v>175</v>
      </c>
      <c t="s" r="F1" s="2">
        <v>176</v>
      </c>
      <c t="s" r="G1" s="2">
        <v>177</v>
      </c>
      <c t="s" r="H1" s="2">
        <v>178</v>
      </c>
    </row>
    <row r="2" spans="1:8">
      <c t="s" r="A2" s="4">
        <v>179</v>
      </c>
      <c t="n" r="B2" s="7">
        <v>3388633</v>
      </c>
      <c t="n" r="C2" s="7">
        <v>12842</v>
      </c>
      <c t="n" r="E2" s="7">
        <v>770759</v>
      </c>
      <c t="n" r="F2" s="7">
        <v>355867</v>
      </c>
      <c t="n" r="G2" s="7">
        <v>-28298</v>
      </c>
      <c t="n" r="H2" s="7">
        <v>2290305</v>
      </c>
    </row>
    <row r="3" spans="1:8">
      <c t="s" r="A3" s="4">
        <v>180</v>
      </c>
      <c t="n" r="B3" s="5">
        <v>72500502</v>
      </c>
      <c t="n" r="D3" s="5">
        <v>72501000</v>
      </c>
    </row>
    <row r="4" spans="1:8">
      <c t="s" r="A4" s="4">
        <v>130</v>
      </c>
      <c t="n" r="B4" s="7">
        <v>259088</v>
      </c>
      <c t="n" r="F4" s="5">
        <v>56148</v>
      </c>
      <c t="n" r="H4" s="5">
        <v>202940</v>
      </c>
    </row>
    <row r="5" spans="1:8">
      <c t="s" r="A5" s="4">
        <v>181</v>
      </c>
      <c t="n" r="B5" s="5">
        <v>-3139</v>
      </c>
      <c t="n" r="C5" s="5">
        <v>3139</v>
      </c>
      <c t="n" r="H5" s="5">
        <v>-3139</v>
      </c>
    </row>
    <row r="6" spans="1:8">
      <c t="s" r="A6" s="4">
        <v>182</v>
      </c>
      <c t="n" r="B6" s="5">
        <v>-961</v>
      </c>
      <c t="n" r="G6" s="5">
        <v>-1165</v>
      </c>
      <c t="n" r="H6" s="5">
        <v>204</v>
      </c>
    </row>
    <row r="7" spans="1:8">
      <c t="s" r="A7" s="4">
        <v>183</v>
      </c>
      <c t="n" r="B7" s="5">
        <v>-205326</v>
      </c>
      <c t="n" r="C7" s="5">
        <v>-5500</v>
      </c>
      <c t="n" r="F7" s="5">
        <v>-46018</v>
      </c>
      <c t="n" r="H7" s="5">
        <v>-159308</v>
      </c>
    </row>
    <row r="8" spans="1:8">
      <c t="s" r="A8" s="4">
        <v>184</v>
      </c>
      <c t="n" r="B8" s="5">
        <v>4</v>
      </c>
      <c t="n" r="E8" s="5">
        <v>4</v>
      </c>
    </row>
    <row r="9" spans="1:8">
      <c t="s" r="A9" s="4">
        <v>185</v>
      </c>
      <c t="n" r="D9" s="5">
        <v>1000</v>
      </c>
    </row>
    <row r="10" spans="1:8">
      <c t="s" r="A10" s="4">
        <v>186</v>
      </c>
      <c t="n" r="B10" s="5">
        <v>1158</v>
      </c>
      <c t="n" r="E10" s="5">
        <v>1158</v>
      </c>
    </row>
    <row r="11" spans="1:8">
      <c t="s" r="A11" s="4">
        <v>187</v>
      </c>
      <c t="n" r="D11" s="5">
        <v>204000</v>
      </c>
    </row>
    <row r="12" spans="1:8">
      <c t="s" r="A12" s="4">
        <v>188</v>
      </c>
      <c t="n" r="B12" s="5">
        <v>685</v>
      </c>
      <c t="n" r="E12" s="5">
        <v>685</v>
      </c>
    </row>
    <row r="13" spans="1:8">
      <c t="s" r="A13" s="4">
        <v>189</v>
      </c>
      <c t="n" r="B13" s="5">
        <v>5324</v>
      </c>
      <c t="n" r="F13" s="5">
        <v>5324</v>
      </c>
    </row>
    <row r="14" spans="1:8">
      <c t="s" r="A14" s="4">
        <v>190</v>
      </c>
      <c t="n" r="B14" s="5">
        <v>189359</v>
      </c>
      <c t="n" r="H14" s="5">
        <v>189359</v>
      </c>
    </row>
    <row r="15" spans="1:8">
      <c t="s" r="A15" s="4">
        <v>191</v>
      </c>
      <c t="n" r="B15" s="7">
        <v>3634825</v>
      </c>
      <c t="n" r="C15" s="7">
        <v>10481</v>
      </c>
      <c t="n" r="E15" s="7">
        <v>772606</v>
      </c>
      <c t="n" r="F15" s="7">
        <v>371321</v>
      </c>
      <c t="n" r="G15" s="7">
        <v>-29463</v>
      </c>
      <c t="n" r="H15" s="7">
        <v>2520361</v>
      </c>
    </row>
    <row r="16" spans="1:8">
      <c t="s" r="A16" s="4">
        <v>192</v>
      </c>
      <c t="n" r="B16" s="5">
        <v>72706169</v>
      </c>
      <c t="n" r="D16" s="5">
        <v>72706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965</v>
      </c>
      <c t="s" r="B1" s="2">
        <v>1</v>
      </c>
    </row>
    <row r="2" spans="1:3">
      <c t="s" r="B2" s="2">
        <v>168</v>
      </c>
      <c t="s" r="C2" s="2">
        <v>505</v>
      </c>
    </row>
    <row r="3" spans="1:3">
      <c t="s" r="A3" s="4">
        <v>966</v>
      </c>
    </row>
    <row r="4" spans="1:3">
      <c t="s" r="A4" s="3">
        <v>892</v>
      </c>
    </row>
    <row r="5" spans="1:3">
      <c t="s" r="A5" s="4">
        <v>967</v>
      </c>
      <c t="n" r="B5" s="7">
        <v>3203703</v>
      </c>
    </row>
    <row r="6" spans="1:3">
      <c t="s" r="A6" s="4">
        <v>911</v>
      </c>
      <c t="n" r="B6" s="7">
        <v>-305934</v>
      </c>
    </row>
    <row r="7" spans="1:3">
      <c t="s" r="A7" s="4">
        <v>968</v>
      </c>
      <c t="s" r="B7" s="4">
        <v>969</v>
      </c>
    </row>
    <row r="8" spans="1:3">
      <c t="s" r="A8" s="4">
        <v>970</v>
      </c>
      <c t="s" r="B8" s="4">
        <v>971</v>
      </c>
      <c t="s" r="C8" s="4">
        <v>971</v>
      </c>
    </row>
    <row r="9" spans="1:3">
      <c t="s" r="A9" s="4">
        <v>972</v>
      </c>
    </row>
    <row r="10" spans="1:3">
      <c t="s" r="A10" s="3">
        <v>892</v>
      </c>
    </row>
    <row r="11" spans="1:3">
      <c t="s" r="A11" s="4">
        <v>967</v>
      </c>
      <c t="n" r="B11" s="7">
        <v>500000</v>
      </c>
    </row>
    <row r="12" spans="1:3">
      <c t="s" r="A12" s="4">
        <v>911</v>
      </c>
      <c t="n" r="B12" s="7">
        <v>-20550</v>
      </c>
    </row>
    <row r="13" spans="1:3">
      <c t="s" r="A13" s="4">
        <v>968</v>
      </c>
      <c t="s" r="B13" s="4">
        <v>646</v>
      </c>
    </row>
    <row r="14" spans="1:3">
      <c t="s" r="A14" s="4">
        <v>970</v>
      </c>
      <c t="s" r="B14" s="4">
        <v>973</v>
      </c>
      <c t="s" r="C14" s="4">
        <v>973</v>
      </c>
    </row>
    <row r="15" spans="1:3">
      <c t="s" r="A15" s="4">
        <v>974</v>
      </c>
    </row>
    <row r="16" spans="1:3">
      <c t="s" r="A16" s="3">
        <v>892</v>
      </c>
    </row>
    <row r="17" spans="1:3">
      <c t="s" r="A17" s="4">
        <v>967</v>
      </c>
      <c t="n" r="B17" s="7">
        <v>155000</v>
      </c>
    </row>
    <row r="18" spans="1:3">
      <c t="s" r="A18" s="4">
        <v>911</v>
      </c>
      <c t="n" r="B18" s="7">
        <v>-1365</v>
      </c>
    </row>
    <row r="19" spans="1:3">
      <c t="s" r="A19" s="4">
        <v>968</v>
      </c>
      <c t="s" r="B19" s="4">
        <v>975</v>
      </c>
    </row>
    <row r="20" spans="1:3">
      <c t="s" r="A20" s="4">
        <v>970</v>
      </c>
      <c t="s" r="B20" s="4">
        <v>976</v>
      </c>
      <c t="s" r="C20" s="4">
        <v>976</v>
      </c>
    </row>
    <row r="21" spans="1:3">
      <c t="s" r="A21" s="4">
        <v>977</v>
      </c>
    </row>
    <row r="22" spans="1:3">
      <c t="s" r="A22" s="3">
        <v>892</v>
      </c>
    </row>
    <row r="23" spans="1:3">
      <c t="s" r="A23" s="4">
        <v>967</v>
      </c>
      <c t="n" r="B23" s="7">
        <v>155000</v>
      </c>
    </row>
    <row r="24" spans="1:3">
      <c t="s" r="A24" s="4">
        <v>911</v>
      </c>
      <c t="n" r="B24" s="7">
        <v>1958</v>
      </c>
    </row>
    <row r="25" spans="1:3">
      <c t="s" r="A25" s="4">
        <v>968</v>
      </c>
      <c t="s" r="B25" s="4">
        <v>975</v>
      </c>
    </row>
    <row r="26" spans="1:3">
      <c t="s" r="A26" s="4">
        <v>970</v>
      </c>
      <c t="s" r="B26" s="4">
        <v>978</v>
      </c>
      <c t="s" r="C26" s="4">
        <v>978</v>
      </c>
    </row>
    <row r="27" spans="1:3">
      <c t="s" r="A27" s="4">
        <v>979</v>
      </c>
    </row>
    <row r="28" spans="1:3">
      <c t="s" r="A28" s="3">
        <v>892</v>
      </c>
    </row>
    <row r="29" spans="1:3">
      <c t="s" r="A29" s="4">
        <v>980</v>
      </c>
      <c t="n" r="C29" s="14">
        <v>229.2</v>
      </c>
    </row>
    <row r="30" spans="1:3">
      <c t="s" r="A30" s="4">
        <v>981</v>
      </c>
    </row>
    <row r="31" spans="1:3">
      <c t="s" r="A31" s="3">
        <v>892</v>
      </c>
    </row>
    <row r="32" spans="1:3">
      <c t="s" r="A32" s="4">
        <v>967</v>
      </c>
      <c t="n" r="B32" s="7">
        <v>255316</v>
      </c>
    </row>
    <row r="33" spans="1:3">
      <c t="s" r="A33" s="4">
        <v>911</v>
      </c>
      <c t="n" r="B33" s="7">
        <v>-35874</v>
      </c>
    </row>
    <row r="34" spans="1:3">
      <c t="s" r="A34" s="4">
        <v>968</v>
      </c>
      <c t="s" r="B34" s="4">
        <v>982</v>
      </c>
    </row>
    <row r="35" spans="1:3">
      <c t="s" r="A35" s="4">
        <v>970</v>
      </c>
      <c t="s" r="B35" s="4">
        <v>973</v>
      </c>
      <c t="s" r="C35" s="4">
        <v>973</v>
      </c>
    </row>
    <row r="36" spans="1:3">
      <c t="s" r="A36" s="4">
        <v>983</v>
      </c>
    </row>
    <row r="37" spans="1:3">
      <c t="s" r="A37" s="3">
        <v>892</v>
      </c>
    </row>
    <row r="38" spans="1:3">
      <c t="s" r="A38" s="4">
        <v>911</v>
      </c>
      <c t="n" r="B38" s="7">
        <v>-3617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984</v>
      </c>
      <c t="s" r="B1" s="2">
        <v>168</v>
      </c>
      <c t="s" r="C1" s="2">
        <v>505</v>
      </c>
    </row>
    <row r="2" spans="1:3">
      <c t="s" r="A2" s="3">
        <v>892</v>
      </c>
    </row>
    <row r="3" spans="1:3">
      <c t="s" r="A3" s="4">
        <v>985</v>
      </c>
      <c t="s" r="B3" s="4">
        <v>596</v>
      </c>
      <c t="s" r="C3" s="4">
        <v>596</v>
      </c>
    </row>
    <row r="4" spans="1:3">
      <c t="s" r="A4" s="4">
        <v>986</v>
      </c>
      <c t="s" r="B4" s="4">
        <v>546</v>
      </c>
      <c t="s" r="C4" s="4">
        <v>546</v>
      </c>
    </row>
    <row r="5" spans="1:3">
      <c t="s" r="A5" s="4">
        <v>987</v>
      </c>
    </row>
    <row r="6" spans="1:3">
      <c t="s" r="A6" s="3">
        <v>892</v>
      </c>
    </row>
    <row r="7" spans="1:3">
      <c t="s" r="A7" s="4">
        <v>988</v>
      </c>
      <c t="n" r="B7" s="7">
        <v>200000</v>
      </c>
    </row>
    <row r="8" spans="1:3">
      <c t="s" r="A8" s="4">
        <v>970</v>
      </c>
      <c t="s" r="B8" s="4">
        <v>989</v>
      </c>
      <c t="s" r="C8" s="4">
        <v>989</v>
      </c>
    </row>
    <row r="9" spans="1:3">
      <c t="s" r="A9" s="4">
        <v>990</v>
      </c>
      <c t="s" r="B9" s="4">
        <v>605</v>
      </c>
      <c t="s" r="C9" s="4">
        <v>605</v>
      </c>
    </row>
    <row r="10" spans="1:3">
      <c t="s" r="A10" s="4">
        <v>974</v>
      </c>
    </row>
    <row r="11" spans="1:3">
      <c t="s" r="A11" s="3">
        <v>892</v>
      </c>
    </row>
    <row r="12" spans="1:3">
      <c t="s" r="A12" s="4">
        <v>988</v>
      </c>
      <c t="n" r="B12" s="7">
        <v>155000</v>
      </c>
    </row>
    <row r="13" spans="1:3">
      <c t="s" r="A13" s="4">
        <v>970</v>
      </c>
      <c t="s" r="B13" s="4">
        <v>976</v>
      </c>
      <c t="s" r="C13" s="4">
        <v>976</v>
      </c>
    </row>
    <row r="14" spans="1:3">
      <c t="s" r="A14" s="4">
        <v>977</v>
      </c>
    </row>
    <row r="15" spans="1:3">
      <c t="s" r="A15" s="3">
        <v>892</v>
      </c>
    </row>
    <row r="16" spans="1:3">
      <c t="s" r="A16" s="4">
        <v>988</v>
      </c>
      <c t="n" r="B16" s="7">
        <v>155000</v>
      </c>
    </row>
    <row r="17" spans="1:3">
      <c t="s" r="A17" s="4">
        <v>970</v>
      </c>
      <c t="s" r="B17" s="4">
        <v>978</v>
      </c>
      <c t="s" r="C17" s="4">
        <v>978</v>
      </c>
    </row>
    <row r="18" spans="1:3">
      <c t="s" r="A18" s="4">
        <v>991</v>
      </c>
    </row>
    <row r="19" spans="1:3">
      <c t="s" r="A19" s="3">
        <v>892</v>
      </c>
    </row>
    <row r="20" spans="1:3">
      <c t="s" r="A20" s="4">
        <v>970</v>
      </c>
      <c t="s" r="B20" s="4">
        <v>992</v>
      </c>
      <c t="s" r="C20" s="4">
        <v>992</v>
      </c>
    </row>
    <row r="21" spans="1:3">
      <c t="s" r="A21" s="4">
        <v>979</v>
      </c>
    </row>
    <row r="22" spans="1:3">
      <c t="s" r="A22" s="3">
        <v>892</v>
      </c>
    </row>
    <row r="23" spans="1:3">
      <c t="s" r="A23" s="4">
        <v>993</v>
      </c>
      <c t="n" r="C23" s="14">
        <v>229.2</v>
      </c>
    </row>
    <row r="24" spans="1:3">
      <c t="s" r="A24" s="4">
        <v>994</v>
      </c>
      <c t="n" r="B24" s="7">
        <v>78100</v>
      </c>
      <c t="n" r="C24" s="14">
        <v>70.09999999999999</v>
      </c>
    </row>
    <row r="25" spans="1:3">
      <c t="s" r="A25" s="4">
        <v>995</v>
      </c>
    </row>
    <row r="26" spans="1:3">
      <c t="s" r="A26" s="3">
        <v>892</v>
      </c>
    </row>
    <row r="27" spans="1:3">
      <c t="s" r="A27" s="4">
        <v>970</v>
      </c>
      <c t="s" r="B27" s="4">
        <v>996</v>
      </c>
      <c t="s" r="C27" s="4">
        <v>996</v>
      </c>
    </row>
    <row r="28" spans="1:3">
      <c t="s" r="A28" s="4">
        <v>997</v>
      </c>
    </row>
    <row r="29" spans="1:3">
      <c t="s" r="A29" s="3">
        <v>892</v>
      </c>
    </row>
    <row r="30" spans="1:3">
      <c t="s" r="A30" s="4">
        <v>988</v>
      </c>
      <c t="n" r="B30" s="7">
        <v>180000</v>
      </c>
    </row>
    <row r="31" spans="1:3">
      <c t="s" r="A31" s="4">
        <v>998</v>
      </c>
    </row>
    <row r="32" spans="1:3">
      <c t="s" r="A32" s="3">
        <v>892</v>
      </c>
    </row>
    <row r="33" spans="1:3">
      <c t="s" r="A33" s="4">
        <v>988</v>
      </c>
      <c t="n" r="B33" s="7">
        <v>32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9</v>
      </c>
      <c t="s" r="B1" s="2">
        <v>2</v>
      </c>
      <c t="s" r="C1" s="2">
        <v>67</v>
      </c>
    </row>
    <row r="2" spans="1:3">
      <c t="s" r="A2" s="3">
        <v>1000</v>
      </c>
    </row>
    <row r="3" spans="1:3">
      <c t="s" r="A3" s="4">
        <v>1001</v>
      </c>
      <c t="n" r="B3" s="7">
        <v>88</v>
      </c>
    </row>
    <row r="4" spans="1:3">
      <c t="s" r="A4" s="4">
        <v>1002</v>
      </c>
      <c t="n" r="B4" s="5">
        <v>18376</v>
      </c>
      <c t="n" r="C4" s="7">
        <v>14415</v>
      </c>
    </row>
    <row r="5" spans="1:3">
      <c t="s" r="A5" s="4">
        <v>1003</v>
      </c>
      <c t="n" r="B5" s="5">
        <v>-21554</v>
      </c>
      <c t="n" r="C5" s="5">
        <v>-24491</v>
      </c>
    </row>
    <row r="6" spans="1:3">
      <c t="s" r="A6" s="4">
        <v>1004</v>
      </c>
      <c t="n" r="B6" s="5">
        <v>-207836</v>
      </c>
      <c t="n" r="C6" s="5">
        <v>-203957</v>
      </c>
    </row>
    <row r="7" spans="1:3">
      <c t="s" r="A7" s="4">
        <v>1005</v>
      </c>
      <c t="n" r="B7" s="5">
        <v>-419381</v>
      </c>
      <c t="n" r="C7" s="5">
        <v>-422182</v>
      </c>
    </row>
    <row r="8" spans="1:3">
      <c t="s" r="A8" s="4">
        <v>1006</v>
      </c>
    </row>
    <row r="9" spans="1:3">
      <c t="s" r="A9" s="3">
        <v>1000</v>
      </c>
    </row>
    <row r="10" spans="1:3">
      <c t="s" r="A10" s="4">
        <v>1002</v>
      </c>
      <c t="n" r="B10" s="5">
        <v>11051</v>
      </c>
      <c t="n" r="C10" s="5">
        <v>9314</v>
      </c>
    </row>
    <row r="11" spans="1:3">
      <c t="s" r="A11" s="4">
        <v>1007</v>
      </c>
    </row>
    <row r="12" spans="1:3">
      <c t="s" r="A12" s="3">
        <v>1000</v>
      </c>
    </row>
    <row r="13" spans="1:3">
      <c t="s" r="A13" s="4">
        <v>1001</v>
      </c>
      <c t="n" r="B13" s="5">
        <v>88</v>
      </c>
    </row>
    <row r="14" spans="1:3">
      <c t="s" r="A14" s="4">
        <v>1002</v>
      </c>
      <c t="n" r="B14" s="5">
        <v>556</v>
      </c>
    </row>
    <row r="15" spans="1:3">
      <c t="s" r="A15" s="4">
        <v>1004</v>
      </c>
      <c t="n" r="B15" s="5">
        <v>-13797</v>
      </c>
      <c t="n" r="C15" s="5">
        <v>-14218</v>
      </c>
    </row>
    <row r="16" spans="1:3">
      <c t="s" r="A16" s="4">
        <v>1005</v>
      </c>
      <c t="n" r="B16" s="5">
        <v>-2196</v>
      </c>
      <c t="n" r="C16" s="5">
        <v>-4189</v>
      </c>
    </row>
    <row r="17" spans="1:3">
      <c t="s" r="A17" s="4">
        <v>1008</v>
      </c>
    </row>
    <row r="18" spans="1:3">
      <c t="s" r="A18" s="3">
        <v>1000</v>
      </c>
    </row>
    <row r="19" spans="1:3">
      <c t="s" r="A19" s="4">
        <v>1002</v>
      </c>
      <c t="n" r="B19" s="5">
        <v>6769</v>
      </c>
      <c t="n" r="C19" s="5">
        <v>5101</v>
      </c>
    </row>
    <row r="20" spans="1:3">
      <c t="s" r="A20" s="4">
        <v>1003</v>
      </c>
      <c t="n" r="B20" s="5">
        <v>-19016</v>
      </c>
      <c t="n" r="C20" s="5">
        <v>-22656</v>
      </c>
    </row>
    <row r="21" spans="1:3">
      <c t="s" r="A21" s="4">
        <v>1004</v>
      </c>
      <c t="n" r="B21" s="5">
        <v>-119334</v>
      </c>
      <c t="n" r="C21" s="5">
        <v>-148006</v>
      </c>
    </row>
    <row r="22" spans="1:3">
      <c t="s" r="A22" s="4">
        <v>1005</v>
      </c>
      <c t="n" r="B22" s="5">
        <v>-230184</v>
      </c>
      <c t="n" r="C22" s="5">
        <v>-240171</v>
      </c>
    </row>
    <row r="23" spans="1:3">
      <c t="s" r="A23" s="4">
        <v>1009</v>
      </c>
    </row>
    <row r="24" spans="1:3">
      <c t="s" r="A24" s="3">
        <v>1000</v>
      </c>
    </row>
    <row r="25" spans="1:3">
      <c t="s" r="A25" s="4">
        <v>1003</v>
      </c>
      <c t="n" r="B25" s="5">
        <v>-2538</v>
      </c>
      <c t="n" r="C25" s="5">
        <v>-1835</v>
      </c>
    </row>
    <row r="26" spans="1:3">
      <c t="s" r="A26" s="4">
        <v>1004</v>
      </c>
      <c t="n" r="B26" s="5">
        <v>-74705</v>
      </c>
      <c t="n" r="C26" s="5">
        <v>-41733</v>
      </c>
    </row>
    <row r="27" spans="1:3">
      <c t="s" r="A27" s="4">
        <v>1005</v>
      </c>
      <c t="n" r="B27" s="7">
        <v>-187001</v>
      </c>
      <c t="n" r="C27" s="7">
        <v>-1778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0</v>
      </c>
      <c t="s" r="B1" s="2">
        <v>21</v>
      </c>
      <c t="s" r="D1" s="2">
        <v>1</v>
      </c>
    </row>
    <row r="2" spans="1:5">
      <c t="s" r="B2" s="2">
        <v>2</v>
      </c>
      <c t="s" r="C2" s="2">
        <v>22</v>
      </c>
      <c t="s" r="D2" s="2">
        <v>2</v>
      </c>
      <c t="s" r="E2" s="2">
        <v>22</v>
      </c>
    </row>
    <row r="3" spans="1:5">
      <c t="s" r="A3" s="3">
        <v>1011</v>
      </c>
    </row>
    <row r="4" spans="1:5">
      <c t="s" r="A4" s="4">
        <v>1012</v>
      </c>
      <c t="n" r="B4" s="7">
        <v>-31437</v>
      </c>
      <c t="n" r="C4" s="7">
        <v>-30645</v>
      </c>
      <c t="n" r="D4" s="7">
        <v>-64754</v>
      </c>
      <c t="n" r="E4" s="7">
        <v>-60420</v>
      </c>
    </row>
    <row r="5" spans="1:5">
      <c t="s" r="A5" s="3">
        <v>1013</v>
      </c>
    </row>
    <row r="6" spans="1:5">
      <c t="s" r="A6" s="4">
        <v>1014</v>
      </c>
      <c t="n" r="B6" s="5">
        <v>95189</v>
      </c>
      <c t="n" r="C6" s="5">
        <v>-44686</v>
      </c>
      <c t="n" r="D6" s="5">
        <v>45120</v>
      </c>
      <c t="n" r="E6" s="5">
        <v>-62159</v>
      </c>
    </row>
    <row r="7" spans="1:5">
      <c t="s" r="A7" s="4">
        <v>1015</v>
      </c>
      <c t="n" r="B7" s="5">
        <v>63752</v>
      </c>
      <c t="n" r="C7" s="5">
        <v>-75331</v>
      </c>
      <c t="n" r="D7" s="5">
        <v>-19634</v>
      </c>
      <c t="n" r="E7" s="5">
        <v>-122579</v>
      </c>
    </row>
    <row r="8" spans="1:5">
      <c t="s" r="A8" s="4">
        <v>983</v>
      </c>
    </row>
    <row r="9" spans="1:5">
      <c t="s" r="A9" s="3">
        <v>1011</v>
      </c>
    </row>
    <row r="10" spans="1:5">
      <c t="s" r="A10" s="4">
        <v>1012</v>
      </c>
      <c t="n" r="B10" s="5">
        <v>-27205</v>
      </c>
      <c t="n" r="C10" s="5">
        <v>-30755</v>
      </c>
      <c t="n" r="D10" s="5">
        <v>-55094</v>
      </c>
      <c t="n" r="E10" s="5">
        <v>-60245</v>
      </c>
    </row>
    <row r="11" spans="1:5">
      <c t="s" r="A11" s="3">
        <v>1013</v>
      </c>
    </row>
    <row r="12" spans="1:5">
      <c t="s" r="A12" s="4">
        <v>1014</v>
      </c>
      <c t="n" r="B12" s="5">
        <v>83986</v>
      </c>
      <c t="n" r="C12" s="5">
        <v>-39096</v>
      </c>
      <c t="n" r="D12" s="5">
        <v>40326</v>
      </c>
      <c t="n" r="E12" s="5">
        <v>-64494</v>
      </c>
    </row>
    <row r="13" spans="1:5">
      <c t="s" r="A13" s="4">
        <v>1016</v>
      </c>
    </row>
    <row r="14" spans="1:5">
      <c t="s" r="A14" s="3">
        <v>1011</v>
      </c>
    </row>
    <row r="15" spans="1:5">
      <c t="s" r="A15" s="4">
        <v>1012</v>
      </c>
      <c t="n" r="E15" s="5">
        <v>1000</v>
      </c>
    </row>
    <row r="16" spans="1:5">
      <c t="s" r="A16" s="4">
        <v>1017</v>
      </c>
    </row>
    <row r="17" spans="1:5">
      <c t="s" r="A17" s="3">
        <v>1011</v>
      </c>
    </row>
    <row r="18" spans="1:5">
      <c t="s" r="A18" s="4">
        <v>1012</v>
      </c>
      <c t="n" r="B18" s="5">
        <v>-4232</v>
      </c>
      <c t="n" r="C18" s="5">
        <v>110</v>
      </c>
      <c t="n" r="D18" s="5">
        <v>-9660</v>
      </c>
      <c t="n" r="E18" s="5">
        <v>-1175</v>
      </c>
    </row>
    <row r="19" spans="1:5">
      <c t="s" r="A19" s="3">
        <v>1013</v>
      </c>
    </row>
    <row r="20" spans="1:5">
      <c t="s" r="A20" s="4">
        <v>1014</v>
      </c>
      <c t="n" r="B20" s="5">
        <v>9386</v>
      </c>
      <c t="n" r="C20" s="5">
        <v>-1926</v>
      </c>
      <c t="n" r="D20" s="5">
        <v>3057</v>
      </c>
      <c t="n" r="E20" s="5">
        <v>1125</v>
      </c>
    </row>
    <row r="21" spans="1:5">
      <c t="s" r="A21" s="4">
        <v>1018</v>
      </c>
    </row>
    <row r="22" spans="1:5">
      <c t="s" r="A22" s="3">
        <v>1013</v>
      </c>
    </row>
    <row r="23" spans="1:5">
      <c t="s" r="A23" s="4">
        <v>1014</v>
      </c>
      <c t="n" r="B23" s="7">
        <v>1817</v>
      </c>
      <c t="n" r="C23" s="7">
        <v>-3664</v>
      </c>
      <c t="n" r="D23" s="7">
        <v>1737</v>
      </c>
      <c t="n" r="E23" s="7">
        <v>12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9</v>
      </c>
      <c t="s" r="B1" s="2">
        <v>21</v>
      </c>
      <c t="s" r="D1" s="2">
        <v>1</v>
      </c>
    </row>
    <row r="2" spans="1:5">
      <c t="s" r="B2" s="2">
        <v>2</v>
      </c>
      <c t="s" r="C2" s="2">
        <v>22</v>
      </c>
      <c t="s" r="D2" s="2">
        <v>2</v>
      </c>
      <c t="s" r="E2" s="2">
        <v>22</v>
      </c>
    </row>
    <row r="3" spans="1:5">
      <c t="s" r="A3" s="3">
        <v>1020</v>
      </c>
    </row>
    <row r="4" spans="1:5">
      <c t="s" r="A4" s="4">
        <v>1021</v>
      </c>
      <c t="n" r="B4" s="7">
        <v>-1604</v>
      </c>
      <c t="n" r="C4" s="7">
        <v>-2046</v>
      </c>
      <c t="n" r="D4" s="7">
        <v>15906</v>
      </c>
      <c t="n" r="E4" s="7">
        <v>-2940</v>
      </c>
    </row>
    <row r="5" spans="1:5">
      <c t="s" r="A5" s="4">
        <v>912</v>
      </c>
    </row>
    <row r="6" spans="1:5">
      <c t="s" r="A6" s="3">
        <v>1020</v>
      </c>
    </row>
    <row r="7" spans="1:5">
      <c t="s" r="A7" s="4">
        <v>1021</v>
      </c>
      <c t="n" r="B7" s="5">
        <v>9730</v>
      </c>
      <c t="n" r="C7" s="5">
        <v>-24947</v>
      </c>
      <c t="n" r="D7" s="5">
        <v>-50086</v>
      </c>
      <c t="n" r="E7" s="5">
        <v>-11770</v>
      </c>
    </row>
    <row r="8" spans="1:5">
      <c t="s" r="A8" s="4">
        <v>1022</v>
      </c>
    </row>
    <row r="9" spans="1:5">
      <c t="s" r="A9" s="3">
        <v>1020</v>
      </c>
    </row>
    <row r="10" spans="1:5">
      <c t="s" r="A10" s="4">
        <v>1021</v>
      </c>
      <c t="n" r="B10" s="5">
        <v>-3771</v>
      </c>
      <c t="n" r="C10" s="5">
        <v>-144</v>
      </c>
      <c t="n" r="D10" s="5">
        <v>-7934</v>
      </c>
      <c t="n" r="E10" s="5">
        <v>-289</v>
      </c>
    </row>
    <row r="11" spans="1:5">
      <c t="s" r="A11" s="4">
        <v>1023</v>
      </c>
    </row>
    <row r="12" spans="1:5">
      <c t="s" r="A12" s="3">
        <v>1020</v>
      </c>
    </row>
    <row r="13" spans="1:5">
      <c t="s" r="A13" s="4">
        <v>1021</v>
      </c>
      <c t="n" r="B13" s="7">
        <v>13501</v>
      </c>
      <c t="n" r="C13" s="7">
        <v>-24803</v>
      </c>
      <c t="n" r="D13" s="7">
        <v>-42152</v>
      </c>
      <c t="n" r="E13" s="7">
        <v>-1148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4</v>
      </c>
      <c t="s" r="B1" s="2">
        <v>21</v>
      </c>
      <c t="s" r="D1" s="2">
        <v>1</v>
      </c>
    </row>
    <row r="2" spans="1:5">
      <c t="s" r="B2" s="2">
        <v>2</v>
      </c>
      <c t="s" r="C2" s="2">
        <v>22</v>
      </c>
      <c t="s" r="D2" s="2">
        <v>2</v>
      </c>
      <c t="s" r="E2" s="2">
        <v>22</v>
      </c>
    </row>
    <row r="3" spans="1:5">
      <c t="s" r="A3" s="3">
        <v>237</v>
      </c>
    </row>
    <row r="4" spans="1:5">
      <c t="s" r="A4" s="4">
        <v>68</v>
      </c>
      <c t="n" r="B4" s="7">
        <v>-2630</v>
      </c>
      <c t="n" r="C4" s="7">
        <v>-3398</v>
      </c>
      <c t="n" r="D4" s="7">
        <v>-2828</v>
      </c>
      <c t="n" r="E4" s="7">
        <v>-6563</v>
      </c>
    </row>
    <row r="5" spans="1:5">
      <c t="s" r="A5" s="4">
        <v>1025</v>
      </c>
      <c t="n" r="B5" s="5">
        <v>1878</v>
      </c>
      <c t="n" r="C5" s="5">
        <v>205</v>
      </c>
      <c t="n" r="D5" s="5">
        <v>3071</v>
      </c>
      <c t="n" r="E5" s="5">
        <v>572</v>
      </c>
    </row>
    <row r="6" spans="1:5">
      <c t="s" r="A6" s="4">
        <v>1026</v>
      </c>
      <c t="n" r="B6" s="7">
        <v>-752</v>
      </c>
      <c t="n" r="C6" s="7">
        <v>-3193</v>
      </c>
      <c t="n" r="D6" s="7">
        <v>243</v>
      </c>
      <c t="n" r="E6" s="7">
        <v>-599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27</v>
      </c>
      <c t="s" r="B1" s="2">
        <v>1</v>
      </c>
    </row>
    <row r="2" spans="1:2">
      <c t="s" r="B2" s="2">
        <v>406</v>
      </c>
    </row>
    <row r="3" spans="1:2">
      <c t="s" r="A3" s="3">
        <v>237</v>
      </c>
    </row>
    <row r="4" spans="1:2">
      <c t="s" r="A4" s="4">
        <v>1028</v>
      </c>
      <c t="n" r="B4" s="7">
        <v>20335</v>
      </c>
    </row>
    <row r="5" spans="1:2">
      <c t="s" r="A5" s="4">
        <v>1029</v>
      </c>
      <c t="n" r="B5" s="5">
        <v>1802</v>
      </c>
    </row>
    <row r="6" spans="1:2">
      <c t="s" r="A6" s="4">
        <v>1030</v>
      </c>
      <c t="n" r="B6" s="5">
        <v>-1447</v>
      </c>
    </row>
    <row r="7" spans="1:2">
      <c t="s" r="A7" s="4">
        <v>1031</v>
      </c>
      <c t="n" r="B7" s="7">
        <v>206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2</v>
      </c>
      <c t="s" r="B1" s="2">
        <v>21</v>
      </c>
      <c t="s" r="D1" s="2">
        <v>1</v>
      </c>
    </row>
    <row r="2" spans="1:5">
      <c t="s" r="B2" s="2">
        <v>2</v>
      </c>
      <c t="s" r="C2" s="2">
        <v>22</v>
      </c>
      <c t="s" r="D2" s="2">
        <v>2</v>
      </c>
      <c t="s" r="E2" s="2">
        <v>22</v>
      </c>
    </row>
    <row r="3" spans="1:5">
      <c t="s" r="A3" s="3">
        <v>240</v>
      </c>
    </row>
    <row r="4" spans="1:5">
      <c t="s" r="A4" s="4">
        <v>45</v>
      </c>
      <c t="n" r="B4" s="7">
        <v>65912</v>
      </c>
      <c t="n" r="C4" s="7">
        <v>-42987</v>
      </c>
      <c t="n" r="D4" s="7">
        <v>56148</v>
      </c>
      <c t="n" r="E4" s="7">
        <v>-43475</v>
      </c>
    </row>
    <row r="5" spans="1:5">
      <c t="s" r="A5" s="4">
        <v>1033</v>
      </c>
      <c t="n" r="B5" s="5">
        <v>72697121</v>
      </c>
      <c t="n" r="C5" s="5">
        <v>72036526</v>
      </c>
      <c t="n" r="D5" s="5">
        <v>72623503</v>
      </c>
      <c t="n" r="E5" s="5">
        <v>71687549</v>
      </c>
    </row>
    <row r="6" spans="1:5">
      <c t="s" r="A6" s="4">
        <v>1034</v>
      </c>
      <c t="n" r="B6" s="5">
        <v>780559</v>
      </c>
      <c t="n" r="D6" s="5">
        <v>755724</v>
      </c>
    </row>
    <row r="7" spans="1:5">
      <c t="s" r="A7" s="4">
        <v>1035</v>
      </c>
      <c t="n" r="B7" s="5">
        <v>73477680</v>
      </c>
      <c t="n" r="C7" s="5">
        <v>72036526</v>
      </c>
      <c t="n" r="D7" s="5">
        <v>73379228</v>
      </c>
      <c t="n" r="E7" s="5">
        <v>71687549</v>
      </c>
    </row>
    <row r="8" spans="1:5">
      <c t="s" r="A8" s="3">
        <v>1036</v>
      </c>
    </row>
    <row r="9" spans="1:5">
      <c t="s" r="A9" s="4">
        <v>51</v>
      </c>
      <c t="n" r="B9" s="8">
        <v>0.91</v>
      </c>
      <c t="n" r="C9" s="8">
        <v>-0.6</v>
      </c>
      <c t="n" r="D9" s="8">
        <v>0.77</v>
      </c>
      <c t="n" r="E9" s="8">
        <v>-0.61</v>
      </c>
    </row>
    <row r="10" spans="1:5">
      <c t="s" r="A10" s="4">
        <v>52</v>
      </c>
      <c t="n" r="B10" s="8">
        <v>0.9</v>
      </c>
      <c t="n" r="C10" s="8">
        <v>-0.6</v>
      </c>
      <c t="n" r="D10" s="8">
        <v>0.77</v>
      </c>
      <c t="n" r="E10" s="8">
        <v>-0.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37</v>
      </c>
      <c t="s" r="B1" s="2">
        <v>21</v>
      </c>
      <c t="s" r="C1" s="2">
        <v>1</v>
      </c>
    </row>
    <row r="2" spans="1:3">
      <c t="s" r="B2" s="2">
        <v>2</v>
      </c>
      <c t="s" r="C2" s="2">
        <v>2</v>
      </c>
    </row>
    <row r="3" spans="1:3">
      <c t="s" r="A3" s="3">
        <v>240</v>
      </c>
    </row>
    <row r="4" spans="1:3">
      <c t="s" r="A4" s="4">
        <v>1038</v>
      </c>
      <c t="n" r="B4" s="12">
        <v>0.4</v>
      </c>
      <c t="n" r="C4" s="12">
        <v>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 customWidth="1" max="6" min="6" width="21"/>
  </cols>
  <sheetData>
    <row r="1" spans="1:6">
      <c t="s" r="A1" s="1">
        <v>1039</v>
      </c>
      <c t="s" r="B1" s="2">
        <v>371</v>
      </c>
      <c t="s" r="D1" s="2">
        <v>21</v>
      </c>
      <c t="s" r="E1" s="2">
        <v>1</v>
      </c>
      <c t="s" r="F1" s="2">
        <v>518</v>
      </c>
    </row>
    <row r="2" spans="1:6">
      <c t="s" r="B2" s="2">
        <v>487</v>
      </c>
      <c t="s" r="C2" s="2">
        <v>1040</v>
      </c>
      <c t="s" r="D2" s="2">
        <v>407</v>
      </c>
      <c t="s" r="E2" s="2">
        <v>394</v>
      </c>
      <c t="s" r="F2" s="2">
        <v>506</v>
      </c>
    </row>
    <row r="3" spans="1:6">
      <c t="s" r="A3" s="4">
        <v>446</v>
      </c>
    </row>
    <row r="4" spans="1:6">
      <c t="s" r="A4" s="3">
        <v>1041</v>
      </c>
    </row>
    <row r="5" spans="1:6">
      <c t="s" r="A5" s="4">
        <v>381</v>
      </c>
      <c t="n" r="E5" s="5">
        <v>2</v>
      </c>
    </row>
    <row r="6" spans="1:6">
      <c t="s" r="A6" s="4">
        <v>1042</v>
      </c>
      <c t="n" r="F6" s="13">
        <v>14.4</v>
      </c>
    </row>
    <row r="7" spans="1:6">
      <c t="s" r="A7" s="4">
        <v>1043</v>
      </c>
    </row>
    <row r="8" spans="1:6">
      <c t="s" r="A8" s="3">
        <v>1041</v>
      </c>
    </row>
    <row r="9" spans="1:6">
      <c t="s" r="A9" s="4">
        <v>1044</v>
      </c>
      <c t="n" r="F9" s="12">
        <v>30.1</v>
      </c>
    </row>
    <row r="10" spans="1:6">
      <c t="s" r="A10" s="4">
        <v>1045</v>
      </c>
    </row>
    <row r="11" spans="1:6">
      <c t="s" r="A11" s="3">
        <v>1041</v>
      </c>
    </row>
    <row r="12" spans="1:6">
      <c t="s" r="A12" s="4">
        <v>1046</v>
      </c>
      <c t="n" r="F12" s="13">
        <v>30.1</v>
      </c>
    </row>
    <row r="13" spans="1:6">
      <c t="s" r="A13" s="4">
        <v>1047</v>
      </c>
    </row>
    <row r="14" spans="1:6">
      <c t="s" r="A14" s="3">
        <v>1041</v>
      </c>
    </row>
    <row r="15" spans="1:6">
      <c t="s" r="A15" s="4">
        <v>381</v>
      </c>
      <c t="n" r="B15" s="5">
        <v>4</v>
      </c>
      <c t="n" r="E15" s="5">
        <v>4</v>
      </c>
    </row>
    <row r="16" spans="1:6">
      <c t="s" r="A16" s="4">
        <v>1048</v>
      </c>
      <c t="n" r="B16" s="13">
        <v>30.2</v>
      </c>
    </row>
    <row r="17" spans="1:6">
      <c t="s" r="A17" s="4">
        <v>1049</v>
      </c>
    </row>
    <row r="18" spans="1:6">
      <c t="s" r="A18" s="3">
        <v>1041</v>
      </c>
    </row>
    <row r="19" spans="1:6">
      <c t="s" r="A19" s="4">
        <v>870</v>
      </c>
      <c t="n" r="B19" s="13">
        <v>20.3</v>
      </c>
    </row>
    <row r="20" spans="1:6">
      <c t="s" r="A20" s="4">
        <v>492</v>
      </c>
    </row>
    <row r="21" spans="1:6">
      <c t="s" r="A21" s="3">
        <v>1041</v>
      </c>
    </row>
    <row r="22" spans="1:6">
      <c t="s" r="A22" s="4">
        <v>381</v>
      </c>
      <c t="n" r="C22" s="5">
        <v>3</v>
      </c>
    </row>
    <row r="23" spans="1:6">
      <c t="s" r="A23" s="4">
        <v>1050</v>
      </c>
      <c t="n" r="C23" s="7">
        <v>222</v>
      </c>
      <c t="n" r="D23" s="7">
        <v>222</v>
      </c>
    </row>
    <row r="24" spans="1:6">
      <c t="s" r="A24" s="4">
        <v>1051</v>
      </c>
      <c t="n" r="D24" s="13">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80"/>
    <col customWidth="1" max="5" min="5" width="21"/>
    <col customWidth="1" max="6" min="6" width="80"/>
    <col customWidth="1" max="7" min="7" width="21"/>
    <col customWidth="1" max="8" min="8" width="20"/>
  </cols>
  <sheetData>
    <row r="1" spans="1:8">
      <c t="s" r="A1" s="1">
        <v>1052</v>
      </c>
      <c t="s" r="B1" s="2">
        <v>1053</v>
      </c>
      <c t="s" r="C1" s="2">
        <v>1054</v>
      </c>
      <c t="s" r="D1" s="2">
        <v>1055</v>
      </c>
      <c t="s" r="E1" s="2">
        <v>168</v>
      </c>
      <c t="s" r="F1" s="2">
        <v>705</v>
      </c>
      <c t="s" r="G1" s="2">
        <v>406</v>
      </c>
      <c t="s" r="H1" s="2">
        <v>775</v>
      </c>
    </row>
    <row r="2" spans="1:8">
      <c t="s" r="A2" s="3">
        <v>1056</v>
      </c>
    </row>
    <row r="3" spans="1:8">
      <c t="s" r="A3" s="4">
        <v>1057</v>
      </c>
      <c t="n" r="F3" s="7">
        <v>395199000</v>
      </c>
      <c t="n" r="G3" s="7">
        <v>613516000</v>
      </c>
    </row>
    <row r="4" spans="1:8">
      <c t="s" r="A4" s="4">
        <v>516</v>
      </c>
    </row>
    <row r="5" spans="1:8">
      <c t="s" r="A5" s="3">
        <v>1056</v>
      </c>
    </row>
    <row r="6" spans="1:8">
      <c t="s" r="A6" s="4">
        <v>524</v>
      </c>
      <c t="n" r="E6" s="7">
        <v>2100000000</v>
      </c>
      <c t="n" r="F6" s="7">
        <v>2100000000</v>
      </c>
    </row>
    <row r="7" spans="1:8">
      <c t="s" r="A7" s="4">
        <v>520</v>
      </c>
    </row>
    <row r="8" spans="1:8">
      <c t="s" r="A8" s="3">
        <v>1056</v>
      </c>
    </row>
    <row r="9" spans="1:8">
      <c t="s" r="A9" s="4">
        <v>588</v>
      </c>
      <c t="s" r="F9" s="4">
        <v>589</v>
      </c>
    </row>
    <row r="10" spans="1:8">
      <c t="s" r="A10" s="4">
        <v>381</v>
      </c>
      <c t="n" r="F10" s="5">
        <v>48</v>
      </c>
      <c t="n" r="H10" s="5">
        <v>34</v>
      </c>
    </row>
    <row r="11" spans="1:8">
      <c t="s" r="A11" s="4">
        <v>1058</v>
      </c>
    </row>
    <row r="12" spans="1:8">
      <c t="s" r="A12" s="3">
        <v>1056</v>
      </c>
    </row>
    <row r="13" spans="1:8">
      <c t="s" r="A13" s="4">
        <v>524</v>
      </c>
      <c t="n" r="E13" s="5">
        <v>500000000</v>
      </c>
      <c t="n" r="F13" s="7">
        <v>500000000</v>
      </c>
    </row>
    <row r="14" spans="1:8">
      <c t="s" r="A14" s="4">
        <v>637</v>
      </c>
      <c t="n" r="E14" s="7">
        <v>410000000</v>
      </c>
      <c t="n" r="F14" s="7">
        <v>410000000</v>
      </c>
    </row>
    <row r="15" spans="1:8">
      <c t="s" r="A15" s="4">
        <v>1059</v>
      </c>
    </row>
    <row r="16" spans="1:8">
      <c t="s" r="A16" s="3">
        <v>1056</v>
      </c>
    </row>
    <row r="17" spans="1:8">
      <c t="s" r="A17" s="4">
        <v>1057</v>
      </c>
      <c t="n" r="C17" s="7">
        <v>148000000</v>
      </c>
    </row>
    <row r="18" spans="1:8">
      <c t="s" r="A18" s="4">
        <v>1060</v>
      </c>
    </row>
    <row r="19" spans="1:8">
      <c t="s" r="A19" s="3">
        <v>1056</v>
      </c>
    </row>
    <row r="20" spans="1:8">
      <c t="s" r="A20" s="4">
        <v>651</v>
      </c>
      <c t="s" r="C20" s="4">
        <v>652</v>
      </c>
    </row>
    <row r="21" spans="1:8">
      <c t="s" r="A21" s="4">
        <v>1061</v>
      </c>
    </row>
    <row r="22" spans="1:8">
      <c t="s" r="A22" s="3">
        <v>1056</v>
      </c>
    </row>
    <row r="23" spans="1:8">
      <c t="s" r="A23" s="4">
        <v>381</v>
      </c>
      <c t="n" r="D23" s="5">
        <v>3</v>
      </c>
    </row>
    <row r="24" spans="1:8">
      <c t="s" r="A24" s="4">
        <v>1062</v>
      </c>
    </row>
    <row r="25" spans="1:8">
      <c t="s" r="A25" s="3">
        <v>1056</v>
      </c>
    </row>
    <row r="26" spans="1:8">
      <c t="s" r="A26" s="4">
        <v>1063</v>
      </c>
      <c t="n" r="D26" s="7">
        <v>250000000</v>
      </c>
    </row>
    <row r="27" spans="1:8">
      <c t="s" r="A27" s="4">
        <v>1064</v>
      </c>
      <c t="s" r="D27" s="4">
        <v>1065</v>
      </c>
    </row>
    <row r="28" spans="1:8">
      <c t="s" r="A28" s="4">
        <v>1066</v>
      </c>
      <c t="n" r="D28" s="8">
        <v>23.95</v>
      </c>
    </row>
    <row r="29" spans="1:8">
      <c t="s" r="A29" s="4">
        <v>1067</v>
      </c>
      <c t="s" r="D29" s="4">
        <v>1068</v>
      </c>
    </row>
    <row r="30" spans="1:8">
      <c t="s" r="A30" s="4">
        <v>1069</v>
      </c>
      <c t="n" r="D30" s="8">
        <v>23.95</v>
      </c>
    </row>
    <row r="31" spans="1:8">
      <c t="s" r="A31" s="4">
        <v>1070</v>
      </c>
    </row>
    <row r="32" spans="1:8">
      <c t="s" r="A32" s="3">
        <v>1056</v>
      </c>
    </row>
    <row r="33" spans="1:8">
      <c t="s" r="A33" s="4">
        <v>332</v>
      </c>
      <c t="s" r="E33" s="4">
        <v>1071</v>
      </c>
    </row>
    <row r="34" spans="1:8">
      <c t="s" r="A34" s="4">
        <v>1072</v>
      </c>
    </row>
    <row r="35" spans="1:8">
      <c t="s" r="A35" s="3">
        <v>1056</v>
      </c>
    </row>
    <row r="36" spans="1:8">
      <c t="s" r="A36" s="4">
        <v>383</v>
      </c>
      <c t="n" r="B36" s="7">
        <v>1260000000</v>
      </c>
    </row>
    <row r="37" spans="1:8">
      <c t="s" r="A37" s="4">
        <v>1073</v>
      </c>
      <c t="n" r="B37" s="5">
        <v>745000000</v>
      </c>
    </row>
    <row r="38" spans="1:8">
      <c t="s" r="A38" s="4">
        <v>1074</v>
      </c>
    </row>
    <row r="39" spans="1:8">
      <c t="s" r="A39" s="3">
        <v>1056</v>
      </c>
    </row>
    <row r="40" spans="1:8">
      <c t="s" r="A40" s="4">
        <v>1075</v>
      </c>
      <c t="s" r="D40" s="4">
        <v>1076</v>
      </c>
    </row>
    <row r="41" spans="1:8">
      <c t="s" r="A41" s="4">
        <v>1077</v>
      </c>
      <c t="n" r="D41" s="7">
        <v>40000000</v>
      </c>
    </row>
    <row r="42" spans="1:8">
      <c t="s" r="A42" s="4">
        <v>588</v>
      </c>
      <c t="s" r="D42" s="4">
        <v>1078</v>
      </c>
    </row>
    <row r="43" spans="1:8">
      <c t="s" r="A43" s="4">
        <v>1079</v>
      </c>
    </row>
    <row r="44" spans="1:8">
      <c t="s" r="A44" s="3">
        <v>1056</v>
      </c>
    </row>
    <row r="45" spans="1:8">
      <c t="s" r="A45" s="4">
        <v>1073</v>
      </c>
      <c t="n" r="D45" s="7">
        <v>73400000</v>
      </c>
    </row>
    <row r="46" spans="1:8">
      <c t="s" r="A46" s="4">
        <v>1080</v>
      </c>
    </row>
    <row r="47" spans="1:8">
      <c t="s" r="A47" s="3">
        <v>1056</v>
      </c>
    </row>
    <row r="48" spans="1:8">
      <c t="s" r="A48" s="4">
        <v>1073</v>
      </c>
      <c t="n" r="B48" s="7">
        <v>492000000</v>
      </c>
    </row>
    <row r="49" spans="1:8">
      <c t="s" r="A49" s="4">
        <v>1081</v>
      </c>
      <c t="n" r="D49" s="5">
        <v>92000000</v>
      </c>
    </row>
    <row r="50" spans="1:8">
      <c t="s" r="A50" s="4">
        <v>1082</v>
      </c>
      <c t="n" r="D50" s="7">
        <v>300000000</v>
      </c>
    </row>
    <row r="51" spans="1:8">
      <c t="s" r="A51" s="4">
        <v>1083</v>
      </c>
      <c t="s" r="D51" s="4">
        <v>1084</v>
      </c>
    </row>
    <row r="52" spans="1:8">
      <c t="s" r="A52" s="4">
        <v>1085</v>
      </c>
      <c t="n" r="D52" s="8">
        <v>20.83</v>
      </c>
    </row>
    <row r="53" spans="1:8">
      <c t="s" r="A53" s="4">
        <v>1086</v>
      </c>
    </row>
    <row r="54" spans="1:8">
      <c t="s" r="A54" s="3">
        <v>1056</v>
      </c>
    </row>
    <row r="55" spans="1:8">
      <c t="s" r="A55" s="4">
        <v>1087</v>
      </c>
      <c t="n" r="C55" s="7">
        <v>662000000</v>
      </c>
    </row>
    <row r="56" spans="1:8">
      <c t="s" r="A56" s="4">
        <v>1088</v>
      </c>
      <c t="n" r="C56" s="7">
        <v>612000000</v>
      </c>
    </row>
    <row r="57" spans="1:8">
      <c t="s" r="A57" s="4">
        <v>1089</v>
      </c>
    </row>
    <row r="58" spans="1:8">
      <c t="s" r="A58" s="3">
        <v>1056</v>
      </c>
    </row>
    <row r="59" spans="1:8">
      <c t="s" r="A59" s="4">
        <v>1090</v>
      </c>
      <c t="n" r="C59" s="12">
        <v>13.6</v>
      </c>
    </row>
    <row r="60" spans="1:8">
      <c t="s" r="A60" s="4">
        <v>1091</v>
      </c>
      <c t="n" r="C60" s="7">
        <v>90600000</v>
      </c>
    </row>
    <row r="61" spans="1:8">
      <c t="s" r="A61" s="4">
        <v>1092</v>
      </c>
    </row>
    <row r="62" spans="1:8">
      <c t="s" r="A62" s="3">
        <v>1056</v>
      </c>
    </row>
    <row r="63" spans="1:8">
      <c t="s" r="A63" s="4">
        <v>1090</v>
      </c>
      <c t="n" r="C63" s="12">
        <v>7.2</v>
      </c>
    </row>
    <row r="64" spans="1:8">
      <c t="s" r="A64" s="4">
        <v>1093</v>
      </c>
    </row>
    <row r="65" spans="1:8">
      <c t="s" r="A65" s="3">
        <v>1056</v>
      </c>
    </row>
    <row r="66" spans="1:8">
      <c t="s" r="A66" s="4">
        <v>1090</v>
      </c>
      <c t="n" r="C66" s="12">
        <v>4.5</v>
      </c>
    </row>
    <row r="67" spans="1:8">
      <c t="s" r="A67" s="4">
        <v>1094</v>
      </c>
    </row>
    <row r="68" spans="1:8">
      <c t="s" r="A68" s="3">
        <v>1056</v>
      </c>
    </row>
    <row r="69" spans="1:8">
      <c t="s" r="A69" s="4">
        <v>381</v>
      </c>
      <c t="n" r="C69" s="5">
        <v>12</v>
      </c>
    </row>
    <row r="70" spans="1:8">
      <c t="s" r="A70" s="4">
        <v>1095</v>
      </c>
    </row>
    <row r="71" spans="1:8">
      <c t="s" r="A71" s="3">
        <v>1056</v>
      </c>
    </row>
    <row r="72" spans="1:8">
      <c t="s" r="A72" s="4">
        <v>1096</v>
      </c>
      <c t="n" r="C72" s="7">
        <v>397200000</v>
      </c>
    </row>
    <row r="73" spans="1:8">
      <c t="s" r="A73" s="4">
        <v>1097</v>
      </c>
    </row>
    <row r="74" spans="1:8">
      <c t="s" r="A74" s="3">
        <v>1056</v>
      </c>
    </row>
    <row r="75" spans="1:8">
      <c t="s" r="A75" s="4">
        <v>731</v>
      </c>
      <c t="n" r="D75" s="7">
        <v>45500000</v>
      </c>
    </row>
    <row r="76" spans="1:8">
      <c t="s" r="A76" s="4">
        <v>1098</v>
      </c>
    </row>
    <row r="77" spans="1:8">
      <c t="s" r="A77" s="3">
        <v>1056</v>
      </c>
    </row>
    <row r="78" spans="1:8">
      <c t="s" r="A78" s="4">
        <v>1066</v>
      </c>
      <c t="n" r="D78" s="8">
        <v>6.99</v>
      </c>
    </row>
    <row r="79" spans="1:8">
      <c t="s" r="A79" s="4">
        <v>1090</v>
      </c>
      <c t="n" r="D79" s="12">
        <v>6.5</v>
      </c>
    </row>
    <row r="80" spans="1:8">
      <c t="s" r="A80" s="4">
        <v>1091</v>
      </c>
      <c t="n" r="D80" s="7">
        <v>455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Unaudited Consolidated Stateme7</vt:lpstr>
      <vt:lpstr>Unaudited Consolidated Stateme8</vt:lpstr>
      <vt:lpstr>Basis of Presentation</vt:lpstr>
      <vt:lpstr>Accounting Pronouncements</vt:lpstr>
      <vt:lpstr>Segment Reporting</vt:lpstr>
      <vt:lpstr>Investments</vt:lpstr>
      <vt:lpstr>Vessel Charters</vt:lpstr>
      <vt:lpstr>Equity Financing Transactions</vt:lpstr>
      <vt:lpstr>Vessel Sales, Asset Impairments</vt:lpstr>
      <vt:lpstr>Long-Term Debt</vt:lpstr>
      <vt:lpstr>Capital Stock</vt:lpstr>
      <vt:lpstr>Commitments and Contingencies</vt:lpstr>
      <vt:lpstr>Financial Instruments</vt:lpstr>
      <vt:lpstr>Restructuring Reversals (Charge</vt:lpstr>
      <vt:lpstr>Other (Loss) Income</vt:lpstr>
      <vt:lpstr>Accumulated Other Comprehensive</vt:lpstr>
      <vt:lpstr>Derivative Instruments and Hedg</vt:lpstr>
      <vt:lpstr>Income Tax (Expense) Recovery</vt:lpstr>
      <vt:lpstr>Net Income (Loss) Per Share</vt:lpstr>
      <vt:lpstr>Supplemental Cash Flow Informat</vt:lpstr>
      <vt:lpstr>Subsequent Events</vt:lpstr>
      <vt:lpstr>Basis of Presentation (Policies</vt:lpstr>
      <vt:lpstr>Segment Reporting (Tables)</vt:lpstr>
      <vt:lpstr>Investments (Tables)</vt:lpstr>
      <vt:lpstr>Vessel Charters (Tables)</vt:lpstr>
      <vt:lpstr>Equity Financing Transactions (</vt:lpstr>
      <vt:lpstr>Long-Term Debt (Tables)</vt:lpstr>
      <vt:lpstr>Financial Instruments (Tables)</vt:lpstr>
      <vt:lpstr>Other (Loss) Income (Tables)</vt:lpstr>
      <vt:lpstr>Accumulated Other Comprehensi36</vt:lpstr>
      <vt:lpstr>Derivative Instruments and He37</vt:lpstr>
      <vt:lpstr>Income Tax (Expense) Recovery (</vt:lpstr>
      <vt:lpstr>Net Income (Loss) Per Share (Ta</vt:lpstr>
      <vt:lpstr>Segment Reporting - Segment Res</vt:lpstr>
      <vt:lpstr>Segment Reporting - Reconciliat</vt:lpstr>
      <vt:lpstr>Investments - Acquisition of Lo</vt:lpstr>
      <vt:lpstr>Investments - Acquisition of 43</vt:lpstr>
      <vt:lpstr>Investments - Teekay LNG - Yama</vt:lpstr>
      <vt:lpstr>Investments - Teekay LNG - BG I</vt:lpstr>
      <vt:lpstr>Investments - Teekay Offshore A</vt:lpstr>
      <vt:lpstr>Investments - Teekay Offshore47</vt:lpstr>
      <vt:lpstr>Investments - Tanker Investment</vt:lpstr>
      <vt:lpstr>Vessel Charters - Additional In</vt:lpstr>
      <vt:lpstr>Vessel Charters - Schedule of E</vt:lpstr>
      <vt:lpstr>Equity Financing Transactions -</vt:lpstr>
      <vt:lpstr>Vessel Sales, Asset Impairmen52</vt:lpstr>
      <vt:lpstr>Long-Term Debt - Summary of Lon</vt:lpstr>
      <vt:lpstr>Long-Term Debt - Additional Inf</vt:lpstr>
      <vt:lpstr>Long-Term Debt - Additional I55</vt:lpstr>
      <vt:lpstr>Long-Term Debt - Additional I56</vt:lpstr>
      <vt:lpstr>Long-Term Debt - Additional I57</vt:lpstr>
      <vt:lpstr>Long-Term Debt - Additional I58</vt:lpstr>
      <vt:lpstr>Long-Term Debt - Additional I59</vt:lpstr>
      <vt:lpstr>Long-Term Debt - Additional I60</vt:lpstr>
      <vt:lpstr>Capital Stock - Additional Info</vt:lpstr>
      <vt:lpstr>Commitments and Contingencies -</vt:lpstr>
      <vt:lpstr>Commitments and Contingencies63</vt:lpstr>
      <vt:lpstr>Commitments and Contingencies64</vt:lpstr>
      <vt:lpstr>Commitments and Contingencies65</vt:lpstr>
      <vt:lpstr>Commitments and Contingencies66</vt:lpstr>
      <vt:lpstr>Commitments and Contingencies67</vt:lpstr>
      <vt:lpstr>Financial Instruments - Fair Va</vt:lpstr>
      <vt:lpstr>Financial Instruments - Fair 69</vt:lpstr>
      <vt:lpstr>Financial Instruments - Stock P</vt:lpstr>
      <vt:lpstr>Financial Instruments - Additio</vt:lpstr>
      <vt:lpstr>Financial Instruments - Changes</vt:lpstr>
      <vt:lpstr>Financial Instruments - Summary</vt:lpstr>
      <vt:lpstr>Restructuring Reversals (Char74</vt:lpstr>
      <vt:lpstr>Other (Loss) Income - Summary o</vt:lpstr>
      <vt:lpstr>Accumulated Other Comprehensi76</vt:lpstr>
      <vt:lpstr>Derivative Instruments and He77</vt:lpstr>
      <vt:lpstr>Derivative Instruments and He78</vt:lpstr>
      <vt:lpstr>Derivative Instruments and He79</vt:lpstr>
      <vt:lpstr>Derivative Instruments and He80</vt:lpstr>
      <vt:lpstr>Derivative Instruments and He81</vt:lpstr>
      <vt:lpstr>Derivative Instruments and He82</vt:lpstr>
      <vt:lpstr>Derivative Instruments and He83</vt:lpstr>
      <vt:lpstr>Derivative Instruments and He84</vt:lpstr>
      <vt:lpstr>Income Tax (Expense) Recovery -</vt:lpstr>
      <vt:lpstr>Income Tax (Expense) Recovery86</vt:lpstr>
      <vt:lpstr>Net Income (Loss) Per Share - S</vt:lpstr>
      <vt:lpstr>Net Income (Loss) Per Share - A</vt:lpstr>
      <vt:lpstr>Supplemental Cash Flow Inform8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5:12:24Z</dcterms:created>
  <dcterms:modified xmlns:dcterms="http://purl.org/dc/terms/" xmlns:xsi="http://www.w3.org/2001/XMLSchema-instance" xsi:type="dcterms:W3CDTF">2015-09-29T15:12:24Z</dcterms:modified>
  <dc:title xmlns:dc="http://purl.org/dc/elements/1.1/">Untitled</dc:title>
  <dc:description xmlns:dc="http://purl.org/dc/elements/1.1/"/>
  <dc:subject xmlns:dc="http://purl.org/dc/elements/1.1/"/>
  <cp:keywords/>
  <cp:category/>
</cp:coreProperties>
</file>